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Lite" sheetId="11" state="visible" r:id="rId11"/>
    <sheet xmlns:r="http://schemas.openxmlformats.org/officeDocument/2006/relationships" name="Real Estate Fund Investments" sheetId="12" state="visible" r:id="rId12"/>
    <sheet xmlns:r="http://schemas.openxmlformats.org/officeDocument/2006/relationships" name="Marketable Securities" sheetId="13" state="visible" r:id="rId13"/>
    <sheet xmlns:r="http://schemas.openxmlformats.org/officeDocument/2006/relationships" name="Investments in Partially Owned " sheetId="14" state="visible" r:id="rId14"/>
    <sheet xmlns:r="http://schemas.openxmlformats.org/officeDocument/2006/relationships" name="Dispositions" sheetId="15" state="visible" r:id="rId15"/>
    <sheet xmlns:r="http://schemas.openxmlformats.org/officeDocument/2006/relationships" name="Identified Intangible Assets an"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Accumulated Other Comprehensive"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Fee and Other Income" sheetId="23" state="visible" r:id="rId23"/>
    <sheet xmlns:r="http://schemas.openxmlformats.org/officeDocument/2006/relationships" name="Interest and Other Investment I" sheetId="24" state="visible" r:id="rId24"/>
    <sheet xmlns:r="http://schemas.openxmlformats.org/officeDocument/2006/relationships" name="Interest and Debt Expense" sheetId="25" state="visible" r:id="rId25"/>
    <sheet xmlns:r="http://schemas.openxmlformats.org/officeDocument/2006/relationships" name="Income Per Share _ Income Per C"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Basis of Presentation and Signi" sheetId="30" state="visible" r:id="rId30"/>
    <sheet xmlns:r="http://schemas.openxmlformats.org/officeDocument/2006/relationships" name="Real Estate Fund Investments (T" sheetId="31" state="visible" r:id="rId31"/>
    <sheet xmlns:r="http://schemas.openxmlformats.org/officeDocument/2006/relationships" name="Marketable Securities and Deriv" sheetId="32" state="visible" r:id="rId32"/>
    <sheet xmlns:r="http://schemas.openxmlformats.org/officeDocument/2006/relationships" name="Investments in Partially Owne33" sheetId="33" state="visible" r:id="rId33"/>
    <sheet xmlns:r="http://schemas.openxmlformats.org/officeDocument/2006/relationships" name="Dispositions (Tables)" sheetId="34" state="visible" r:id="rId34"/>
    <sheet xmlns:r="http://schemas.openxmlformats.org/officeDocument/2006/relationships" name="Identified Intangible Assets 35" sheetId="35" state="visible" r:id="rId35"/>
    <sheet xmlns:r="http://schemas.openxmlformats.org/officeDocument/2006/relationships" name="Debt (Tables)" sheetId="36" state="visible" r:id="rId36"/>
    <sheet xmlns:r="http://schemas.openxmlformats.org/officeDocument/2006/relationships" name="Redeemable Noncontrolling Int37"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Fee and Other Income (Tables)" sheetId="40" state="visible" r:id="rId40"/>
    <sheet xmlns:r="http://schemas.openxmlformats.org/officeDocument/2006/relationships" name="Interest and Other Investment41" sheetId="41" state="visible" r:id="rId41"/>
    <sheet xmlns:r="http://schemas.openxmlformats.org/officeDocument/2006/relationships" name="Interest and Debt Expense (Tabl" sheetId="42" state="visible" r:id="rId42"/>
    <sheet xmlns:r="http://schemas.openxmlformats.org/officeDocument/2006/relationships" name="Income Per Share _ Income Per43" sheetId="43" state="visible" r:id="rId43"/>
    <sheet xmlns:r="http://schemas.openxmlformats.org/officeDocument/2006/relationships" name="Segment Information (Tables)" sheetId="44" state="visible" r:id="rId44"/>
    <sheet xmlns:r="http://schemas.openxmlformats.org/officeDocument/2006/relationships" name="Organization (Narratives) (Deta" sheetId="45" state="visible" r:id="rId45"/>
    <sheet xmlns:r="http://schemas.openxmlformats.org/officeDocument/2006/relationships" name="Organization (Segment spinoff) " sheetId="46" state="visible" r:id="rId46"/>
    <sheet xmlns:r="http://schemas.openxmlformats.org/officeDocument/2006/relationships" name="Recently Issued Accounting Li47" sheetId="47" state="visible" r:id="rId47"/>
    <sheet xmlns:r="http://schemas.openxmlformats.org/officeDocument/2006/relationships" name="Real Estate Fund Investments (N" sheetId="48" state="visible" r:id="rId48"/>
    <sheet xmlns:r="http://schemas.openxmlformats.org/officeDocument/2006/relationships" name="Real Estate Fund Investments (I" sheetId="49" state="visible" r:id="rId49"/>
    <sheet xmlns:r="http://schemas.openxmlformats.org/officeDocument/2006/relationships" name="Marketable Securities (Marketab" sheetId="50" state="visible" r:id="rId50"/>
    <sheet xmlns:r="http://schemas.openxmlformats.org/officeDocument/2006/relationships" name="Investments in Partially Owne51" sheetId="51" state="visible" r:id="rId51"/>
    <sheet xmlns:r="http://schemas.openxmlformats.org/officeDocument/2006/relationships" name="Investments in Partially Owne52" sheetId="52" state="visible" r:id="rId52"/>
    <sheet xmlns:r="http://schemas.openxmlformats.org/officeDocument/2006/relationships" name="Investments in Partially Owne53" sheetId="53" state="visible" r:id="rId53"/>
    <sheet xmlns:r="http://schemas.openxmlformats.org/officeDocument/2006/relationships" name="Investments in Partially Owne54" sheetId="54" state="visible" r:id="rId54"/>
    <sheet xmlns:r="http://schemas.openxmlformats.org/officeDocument/2006/relationships" name="Investments in Partially Owne55" sheetId="55" state="visible" r:id="rId55"/>
    <sheet xmlns:r="http://schemas.openxmlformats.org/officeDocument/2006/relationships" name="Investments in Partially Owne56" sheetId="56" state="visible" r:id="rId56"/>
    <sheet xmlns:r="http://schemas.openxmlformats.org/officeDocument/2006/relationships" name="Dispositions (Asseets and liabi" sheetId="57" state="visible" r:id="rId57"/>
    <sheet xmlns:r="http://schemas.openxmlformats.org/officeDocument/2006/relationships" name="Identified Intangible Assets 58" sheetId="58" state="visible" r:id="rId58"/>
    <sheet xmlns:r="http://schemas.openxmlformats.org/officeDocument/2006/relationships" name="Debt (Narratives) (Details)" sheetId="59" state="visible" r:id="rId59"/>
    <sheet xmlns:r="http://schemas.openxmlformats.org/officeDocument/2006/relationships" name="Debt (Summary of Debt) (Details" sheetId="60" state="visible" r:id="rId60"/>
    <sheet xmlns:r="http://schemas.openxmlformats.org/officeDocument/2006/relationships" name="Redeemable Noncontrolling Int61" sheetId="61" state="visible" r:id="rId61"/>
    <sheet xmlns:r="http://schemas.openxmlformats.org/officeDocument/2006/relationships" name="Redeemable Noncontrolling Int62" sheetId="62" state="visible" r:id="rId62"/>
    <sheet xmlns:r="http://schemas.openxmlformats.org/officeDocument/2006/relationships" name="Accumulated Other Comprehensi63" sheetId="63" state="visible" r:id="rId63"/>
    <sheet xmlns:r="http://schemas.openxmlformats.org/officeDocument/2006/relationships" name="Variable Interest Entities (&quot;64" sheetId="64" state="visible" r:id="rId64"/>
    <sheet xmlns:r="http://schemas.openxmlformats.org/officeDocument/2006/relationships" name="Fair Value Measurements (Narrat" sheetId="65" state="visible" r:id="rId65"/>
    <sheet xmlns:r="http://schemas.openxmlformats.org/officeDocument/2006/relationships" name="Fair Value Measurements (Financ" sheetId="66" state="visible" r:id="rId66"/>
    <sheet xmlns:r="http://schemas.openxmlformats.org/officeDocument/2006/relationships" name="Fair Value Measurements (Unober" sheetId="67" state="visible" r:id="rId67"/>
    <sheet xmlns:r="http://schemas.openxmlformats.org/officeDocument/2006/relationships" name="Fair Value Measurements (Change" sheetId="68" state="visible" r:id="rId68"/>
    <sheet xmlns:r="http://schemas.openxmlformats.org/officeDocument/2006/relationships" name="Fair Value Measurements (Fair V" sheetId="69" state="visible" r:id="rId69"/>
    <sheet xmlns:r="http://schemas.openxmlformats.org/officeDocument/2006/relationships" name="Fair Value Measurements (Carryi" sheetId="70" state="visible" r:id="rId70"/>
    <sheet xmlns:r="http://schemas.openxmlformats.org/officeDocument/2006/relationships" name="Stock-based Compensation (Narra" sheetId="71" state="visible" r:id="rId71"/>
    <sheet xmlns:r="http://schemas.openxmlformats.org/officeDocument/2006/relationships" name="Fee and Other Income (Details)" sheetId="72" state="visible" r:id="rId72"/>
    <sheet xmlns:r="http://schemas.openxmlformats.org/officeDocument/2006/relationships" name="Interest and Other Investment73" sheetId="73" state="visible" r:id="rId73"/>
    <sheet xmlns:r="http://schemas.openxmlformats.org/officeDocument/2006/relationships" name="Interest and Debt Expense (Deta" sheetId="74" state="visible" r:id="rId74"/>
    <sheet xmlns:r="http://schemas.openxmlformats.org/officeDocument/2006/relationships" name="Income Per Share _ Income Per75" sheetId="75" state="visible" r:id="rId75"/>
    <sheet xmlns:r="http://schemas.openxmlformats.org/officeDocument/2006/relationships" name="Income Per Share _ Income Per76" sheetId="76" state="visible" r:id="rId76"/>
    <sheet xmlns:r="http://schemas.openxmlformats.org/officeDocument/2006/relationships" name="Commitments and Contingencies (" sheetId="77" state="visible" r:id="rId77"/>
    <sheet xmlns:r="http://schemas.openxmlformats.org/officeDocument/2006/relationships" name="Segment Information (Narratives" sheetId="78" state="visible" r:id="rId78"/>
    <sheet xmlns:r="http://schemas.openxmlformats.org/officeDocument/2006/relationships" name="Segment Information (Summary of" sheetId="79" state="visible" r:id="rId79"/>
    <sheet xmlns:r="http://schemas.openxmlformats.org/officeDocument/2006/relationships" name="Segment Information (New York a" sheetId="80" state="visible" r:id="rId80"/>
    <sheet xmlns:r="http://schemas.openxmlformats.org/officeDocument/2006/relationships" name="Segment Information (New York81" sheetId="81" state="visible" r:id="rId81"/>
    <sheet xmlns:r="http://schemas.openxmlformats.org/officeDocument/2006/relationships" name="Segment Information (Other Sege" sheetId="82" state="visible" r:id="rId82"/>
    <sheet xmlns:r="http://schemas.openxmlformats.org/officeDocument/2006/relationships" name="Segment Information (Other Segm"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52">
  <si>
    <t>Document and Entity Information</t>
  </si>
  <si>
    <t>6 Months Ended</t>
  </si>
  <si>
    <t>Jun. 30, 2017shares</t>
  </si>
  <si>
    <t>Entity Registrant Name</t>
  </si>
  <si>
    <t>VORNADO REALTY TRUST</t>
  </si>
  <si>
    <t>Entity Central Index Key</t>
  </si>
  <si>
    <t>Document Type</t>
  </si>
  <si>
    <t>10-Q</t>
  </si>
  <si>
    <t>Document Period End Date</t>
  </si>
  <si>
    <t>Jun. 30,
		2017</t>
  </si>
  <si>
    <t>Document Fiscal Year Focus</t>
  </si>
  <si>
    <t>Document Fiscal Period Focus</t>
  </si>
  <si>
    <t>Q2</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Trading Symbol</t>
  </si>
  <si>
    <t>vno</t>
  </si>
  <si>
    <t>Vornado Realty L.P.</t>
  </si>
  <si>
    <t>VORNADO REALTY LP</t>
  </si>
  <si>
    <t>Non-accelerated Filer</t>
  </si>
  <si>
    <t>Consolidated Balance Sheets - USD ($) $ in Thousands</t>
  </si>
  <si>
    <t>Jun. 30, 2017</t>
  </si>
  <si>
    <t>Dec. 31, 2016</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513 and $10,920</t>
  </si>
  <si>
    <t>Investments in partially owned entities</t>
  </si>
  <si>
    <t>Real estate fund investments</t>
  </si>
  <si>
    <t>Receivable arising from the straight-lining of rents, net of allowance of $1,656 and $2,227</t>
  </si>
  <si>
    <t>Deferred leasing costs, net of accumulated amortization of $242,373 and $228,862</t>
  </si>
  <si>
    <t>Identified intangible assets, net of accumulated amortization of $211,285 and $207,330</t>
  </si>
  <si>
    <t>Assets related to discontinued operations</t>
  </si>
  <si>
    <t>Other assets</t>
  </si>
  <si>
    <t>Assets</t>
  </si>
  <si>
    <t>LIABILITIES, REDEEMABLE NONCONTROLLING INTERESTS / PARTNERSHIP UNITS AND EQUITY</t>
  </si>
  <si>
    <t>Mortgages payable, net</t>
  </si>
  <si>
    <t>Senior unsecured notes, net</t>
  </si>
  <si>
    <t>Unsecured term loan, net</t>
  </si>
  <si>
    <t>Unsecured revolving credit facilities</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 / partnership units:</t>
  </si>
  <si>
    <t>Class A units - 12,477,710 and 12,197,162 units outstanding</t>
  </si>
  <si>
    <t>Series D cumulative redeemable preferred units - 177,101 units outstanding</t>
  </si>
  <si>
    <t>Total redeemable noncontrolling interests / partnership units</t>
  </si>
  <si>
    <t>Equity:</t>
  </si>
  <si>
    <t>Preferred shares of beneficial interest: no par value per share; authorized 110,000,000 shares; issued and outstanding 42,823,428 and 42,824,829 shares</t>
  </si>
  <si>
    <t>Common shares of beneficial interest: $.04 par value per share; authorized 250,000,000 shares; issued and outstanding 189,465,023 and 189,100,876 shares</t>
  </si>
  <si>
    <t>Additional capital</t>
  </si>
  <si>
    <t>Earnings less than distributions</t>
  </si>
  <si>
    <t>Accumulated other comprehensive income</t>
  </si>
  <si>
    <t>Total Vornado /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hares of beneficial interest: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 Unit</t>
  </si>
  <si>
    <t>Outstanding Partnership Units held by Third Parties</t>
  </si>
  <si>
    <t>Series D Cumulative Redeemable Preferred Unit</t>
  </si>
  <si>
    <t>Vornado Realty L.P. | Class A Unit</t>
  </si>
  <si>
    <t>Vornado Realty L.P. | Series D Cumulative Redeemable Preferred Unit</t>
  </si>
  <si>
    <t>Consolidated Statements of Income - USD ($) shares in Thousands, $ in Thousands</t>
  </si>
  <si>
    <t>3 Months Ended</t>
  </si>
  <si>
    <t>Jun. 30, 2016</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Skyline properties impairment loss</t>
  </si>
  <si>
    <t>Total expenses</t>
  </si>
  <si>
    <t>Operating income</t>
  </si>
  <si>
    <t>Income (loss) from partially owned entities</t>
  </si>
  <si>
    <t>Income from real estate fund investments</t>
  </si>
  <si>
    <t>Interest and other investment income, net</t>
  </si>
  <si>
    <t>Interest and debt expense</t>
  </si>
  <si>
    <t>Net gains on disposition of wholly owned and partially owned assets</t>
  </si>
  <si>
    <t>Income before income taxes</t>
  </si>
  <si>
    <t>Income tax benefit (expense)</t>
  </si>
  <si>
    <t>Income from continuing operations</t>
  </si>
  <si>
    <t>Income from discontinued operations</t>
  </si>
  <si>
    <t>Net income</t>
  </si>
  <si>
    <t>Less net income attributable to noncontrolling interests in:</t>
  </si>
  <si>
    <t>Consolidated subsidiaries</t>
  </si>
  <si>
    <t>Operating Partnership</t>
  </si>
  <si>
    <t>Net income attributable to Vornado / Vornado Realty L.P.</t>
  </si>
  <si>
    <t>Preferred share dividends / Preferred unit distributions</t>
  </si>
  <si>
    <t>NET INCOME attributable to common shareholders / Class A unitholders</t>
  </si>
  <si>
    <t>INCOME PER COMMON SHARE / CLASS A UNIT - BASIC:</t>
  </si>
  <si>
    <t>Income from continuing operations, net (in dollars per share)</t>
  </si>
  <si>
    <t>Income from discontinued operations, net (in dollars per share)</t>
  </si>
  <si>
    <t>Net income per common share (in dollars per share)</t>
  </si>
  <si>
    <t>Weighted average shares outstanding</t>
  </si>
  <si>
    <t>INCOME PER COMMON SHARE / CLASS A UNIT - DILUTED:</t>
  </si>
  <si>
    <t>DIVIDENDS PER COMMON SHARE (in dollars per share)</t>
  </si>
  <si>
    <t>Income from continuing operations, net (in dollars per unit)</t>
  </si>
  <si>
    <t>Income from discontinued operations, net (in dollars per unit)</t>
  </si>
  <si>
    <t>Net income per Class A unit (in dollars per unit)</t>
  </si>
  <si>
    <t>Weighted average units outstanding</t>
  </si>
  <si>
    <t>DISTRIBUTIONS PER CLASS A UNIT (in dollars per unit)</t>
  </si>
  <si>
    <t>Consolidated Statements of Comprehensive Income - USD ($) $ in Thousands</t>
  </si>
  <si>
    <t>Other comprehensive (loss) income:</t>
  </si>
  <si>
    <t>(Reduction) increase in unrealized net gain on available-for-sale securities</t>
  </si>
  <si>
    <t>Pro rata share of amounts reclassified from accumulated other comprehensive income of a nonconsolidated subsidiary</t>
  </si>
  <si>
    <t>Pro rata share of other comprehensive loss of nonconsolidated subsidiaries</t>
  </si>
  <si>
    <t>(Reduction) increase in value of interest rate swaps and other</t>
  </si>
  <si>
    <t>Comprehensive income</t>
  </si>
  <si>
    <t>Less comprehensive income attributable to noncontrolling interests / in consolidated subsidiaries</t>
  </si>
  <si>
    <t>Comprehensive income attributable to Vornado Realty Trust / Vornado Realty L.P.</t>
  </si>
  <si>
    <t>Consolidated Statements of Changes in Equity - USD ($) shares in Thousands, $ in Thousands</t>
  </si>
  <si>
    <t>Other</t>
  </si>
  <si>
    <t>Preferred Shares / Units</t>
  </si>
  <si>
    <t>Common Shares</t>
  </si>
  <si>
    <t>Additional Capital</t>
  </si>
  <si>
    <t>Earnings Less Than Distributions</t>
  </si>
  <si>
    <t>Accumulated Other Comprehensive Income</t>
  </si>
  <si>
    <t>Non-controlling Interests in Consolidated Subsidiaries</t>
  </si>
  <si>
    <t>Non-controlling Interests in Consolidated SubsidiariesReal estate fund investments</t>
  </si>
  <si>
    <t>Non-controlling Interests in Consolidated SubsidiariesOther</t>
  </si>
  <si>
    <t>Vornado Realty L.P.Real estate fund investments</t>
  </si>
  <si>
    <t>Vornado Realty L.P.Other</t>
  </si>
  <si>
    <t>Vornado Realty L.P.Preferred Shares / Units</t>
  </si>
  <si>
    <t>Vornado Realty L.P.Class A Units Owned by Vornado</t>
  </si>
  <si>
    <t>Vornado Realty L.P.Earnings Less Than Distributions</t>
  </si>
  <si>
    <t>Vornado Realty L.P.Accumulated Other Comprehensive Income</t>
  </si>
  <si>
    <t>Vornado Realty L.P.Non-controlling Interests in Consolidated Subsidiaries</t>
  </si>
  <si>
    <t>Vornado Realty L.P.Non-controlling Interests in Consolidated SubsidiariesReal estate fund investments</t>
  </si>
  <si>
    <t>Vornado Realty L.P.Non-controlling Interests in Consolidated SubsidiariesOther</t>
  </si>
  <si>
    <t>Beginning balance, Shares / Units at Dec. 31, 2015</t>
  </si>
  <si>
    <t>Beginning balance, Value at Dec. 31, 2015</t>
  </si>
  <si>
    <t>Net income attributable to redeemable partnership units</t>
  </si>
  <si>
    <t>Net income attributable to noncontrolling interests in consolidated subsidiaries</t>
  </si>
  <si>
    <t>Dividends on common shares</t>
  </si>
  <si>
    <t>Distributions to Vornado</t>
  </si>
  <si>
    <t>Dividends on preferred shares / Distributions to preferred unitholders</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Deferred compensation shares / units and options, Shares</t>
  </si>
  <si>
    <t>Deferred compensation shares / units and options, Value</t>
  </si>
  <si>
    <t>Pro rata share of amounts reclassified related to a nonconsolidated subsidiary</t>
  </si>
  <si>
    <t>(Reduction) increase in value of interest rate swaps</t>
  </si>
  <si>
    <t>Adjustments to carry redeemable Class A units at redemption value</t>
  </si>
  <si>
    <t>Redeemable noncontrolling interests' / parnership units' share of above adjustments</t>
  </si>
  <si>
    <t>Other, Shares</t>
  </si>
  <si>
    <t>Ending balance, Shares / Units at Jun. 30, 2016</t>
  </si>
  <si>
    <t>Ending balance, Value at Jun. 30, 2016</t>
  </si>
  <si>
    <t>Beginning balance, Shares / Units at Dec. 31, 2016</t>
  </si>
  <si>
    <t>Beginning balance, Value at Dec. 31, 2016</t>
  </si>
  <si>
    <t>Conversion of Series A preferred shares to common shares / Conversion of Series A preferred units to Class A units</t>
  </si>
  <si>
    <t>Conversion of Series A preferred shares to common shares / Conversion of Series A preferred units to Class A units, Value</t>
  </si>
  <si>
    <t>Ending balance, Shares / Units at Jun. 30, 2017</t>
  </si>
  <si>
    <t>Ending balance, Value at Jun. 30, 2017</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Equity in net (income) loss of partially owned entities</t>
  </si>
  <si>
    <t>Distributions of income from partially owned entities</t>
  </si>
  <si>
    <t>Other non-cash adjustments</t>
  </si>
  <si>
    <t>Straight-lining of rents</t>
  </si>
  <si>
    <t>Amortization of below-market leases, net</t>
  </si>
  <si>
    <t>Net realized and unrealized loss (gain) on real estate fund investments</t>
  </si>
  <si>
    <t>Net gains on sale of real estate and other</t>
  </si>
  <si>
    <t>Return of capital from real estate fund investments</t>
  </si>
  <si>
    <t>Changes in operating assets and liabilities:</t>
  </si>
  <si>
    <t>Tenant and other receivables, net</t>
  </si>
  <si>
    <t>Prepaid assets</t>
  </si>
  <si>
    <t>Net cash provided by operating activities</t>
  </si>
  <si>
    <t>Cash Flows from Investing Activities:</t>
  </si>
  <si>
    <t>Additions to real estate</t>
  </si>
  <si>
    <t>Distributions of capital from partially owned entities</t>
  </si>
  <si>
    <t>Acquisitions of real estate and other</t>
  </si>
  <si>
    <t>Proceeds from sales of real estate and related investments</t>
  </si>
  <si>
    <t>Proceeds from repayments of mortgage loans receivable</t>
  </si>
  <si>
    <t>Net deconsolidation of 7 West 34th Street</t>
  </si>
  <si>
    <t>Investments in loans receivable and other</t>
  </si>
  <si>
    <t>Purchases of marketable securities</t>
  </si>
  <si>
    <t>Net cash used in investing activities</t>
  </si>
  <si>
    <t>Cash Flows from Financing Activities:</t>
  </si>
  <si>
    <t>Dividends paid on common shares / Distributions to Vornado</t>
  </si>
  <si>
    <t>Proceeds from borrowings</t>
  </si>
  <si>
    <t>Dividends paid on preferred shares / Distributions to preferred unitholders</t>
  </si>
  <si>
    <t>Distributions to noncontrolling interests / Distributions to redeemable security holders and noncontrolling interests in consolidated subsidiaries</t>
  </si>
  <si>
    <t>Repayments of borrowings</t>
  </si>
  <si>
    <t>Proceeds received from exercise of employee share options / Vornado stock options</t>
  </si>
  <si>
    <t>Debt issuance and other costs</t>
  </si>
  <si>
    <t>Contributions from noncontrolling interests / noncontrolling interests in consolidated subsidiaries</t>
  </si>
  <si>
    <t>Repurchase of shares / Class A units related to stock compensation agreements and related tax withholdings and other</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 excluding capitalized interest of $20,050 and $13,918</t>
  </si>
  <si>
    <t>Cash payments for income taxes</t>
  </si>
  <si>
    <t>Non-Cash Investing and Financing Activities:</t>
  </si>
  <si>
    <t>Accrued capital expenditures included in accounts payable and accrued expenses</t>
  </si>
  <si>
    <t>Write-off of fully depreciated assets</t>
  </si>
  <si>
    <t>Decrease in assets and liabilities resulting from the deconsolidation of investments that were previously consolidated:</t>
  </si>
  <si>
    <t>Mortgage payable, net</t>
  </si>
  <si>
    <t>Consolidated Statements of Cash Flows (Parentheticals) - USD ($) $ in Thousands</t>
  </si>
  <si>
    <t>Capitalized interest</t>
  </si>
  <si>
    <t>Organization</t>
  </si>
  <si>
    <t>1. Organization Vornado Realty Trust (“Vornado”) is a fully 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6 % of the common limited partnership interest in, the Operating Partnership a s of June 30, 2017 . All references to the “Company,” “we,” “us,” and “our ” mean collectively Vornado, the Operating Partnership and those entities/subsidiaries conso lidated by Vornado. On July 17, 2017, we completed the spin-off of our Washington, DC segment comprised of (i) 3 7 offi ce properties totaling over 11.1 million square feet, five m ultifamily properties with 3,133 units and five other a ssets totaling approximately 406 ,000 square feet and (ii) 18 future development assets totaling over 10.4 million square feet of estimated potential development density, and $2 75 .0 million of cash to JBG SMITH Properties (“JBGS”). On July 18, 2017, JBGS was combined with the management busin ess and certain Washington, DC assets of The JBG Companies (“JBG”), a Washington, DC real estate company. Steven Roth, the Chairman of the Board of Trustees and Chief Executive Officer of Vornado, is the Chairman of the Board of Trustees of JBGS. Mitchel l Schear, former President of our Washington, DC business, is a member of the Board of Trustees of JBGS. We are providing transition services to JBGS initially including information technology, financial reporting and payroll services. The spin-off was ef fected through a tax-free distribution by Vornado to the holders of Vornado common shares of all of the common shares of JBGS at the rate of one JBGS common share for every two common shares of Vornado and the distribution by the Operating Partnership to t he holders of its common units of all of the ou tstanding common units of JBG SMITH Properties LP (“JBGSLP”) at the rate of one JBGS LP common unit for every two common units of VRLP held of record. See JBGS’ Amendment No. 3 on Form 10 (File No. 001-37994) filed with the Securities and Exchange Commission on June 9, 2017 for additional information. Beginning in the third quarter of 2017, the historical financial results of our Washington, DC segment will be reflected in our consolidated financial statements as discontinued operations for all periods presented.</t>
  </si>
  <si>
    <t>Basis of Presentation</t>
  </si>
  <si>
    <t>Basis Of Presentation</t>
  </si>
  <si>
    <t>2. Basis of Presentation The accompanying consolidated financial statements are unaudited and include the accounts of Vornado and the Operating Partnership and their consolidated subsidiaries.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 ed in financial statements prepared in accordance with accounting principles generally accepted in the United States of America (“GAAP”) have been condensed or omitted. These condensed consolidated financial statements have been prepared in accordance wit h the instructions to Form 10-Q of the Securities and Exchange Commission (“ SEC ”) and should be read in conjunction with the consolidated financial statements and notes thereto included in our Annual Report on Form 10-K, as amended, for the year ended December 31, 2016 , as filed with the SEC. We have made estimates and assumptions that affect the reported amounts of assets and liabilities , disclosure of contingent assets and liabilities at the date of the consolidated financial stat ements and the reported amounts of revenues and expenses during the reporting periods. Actual results could differ from those estimates. The results of operations for the three and six months ended June 30, 2017 are not necessarily i ndicative of the operating results for the full year.</t>
  </si>
  <si>
    <t>Recently Issued Accounting Literature</t>
  </si>
  <si>
    <t>Recently Issued Accounting Literature [Abstract]</t>
  </si>
  <si>
    <t>3 . Recently Issued Accounting Literature 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 ects to be entitled in exchange for those goods or services and also requires certain additional disclosures. When adopting this standard, we are permitted to use either the full retrospective method or the modified retrospective method. We will adopt thi s standard effective as of January 1, 2018 and currently expect to utilize the modified retrospective method of adoption. We have progressed with our project plan for adopting this standard, including gathering and evaluating the inventory of our revenue stream s. We expect this standard will have an impact on the presentation of certain lease and non-lease components of revenue from leases upon the adoption of the update (“ASU 2016-02”) Leases with no impact on “total revenues.” We expect this standard will ha ve an impact on the timing of gains on certain sales of real estate. We are continuing to evaluate the impact of this standard on our consolidated financial statements.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hile the adoption of this standard requires us to continue to measure “marketable securities” at f air value at each reporting date, the changes in fair value will be recognized in current period earnings as opposed to “other comprehensive income.”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 nificantly impact the accounting for leases in which we are a lessee. We have a number of ground leases for which we will be required to record a right-of-use asset and lease liability equal to the present value of the remaining minimum lease payments upo n adoption of this standard. We also expect that this standard will have an impact on the presentation of certain lease and non-lease components of revenue from leases with no impact on “total revenues .” In particular, items such as reimbursable real esta te taxes and insurance expenses, will be presented in “property rentals” and non-lease components, such as certain reimbursable operating expenses, will be presented in “ tenant expense reimbursements” on our consolidated statements of income. In March 2016, the FASB issued an update (“ASU 2016-09”) Improvements to Employee Share-Based Payment Accounting to ASC Topic 718, Compensation – Stock Compensation (“ASC 718”)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 fter December 15, 2016. The adoption of this update as of January 1, 2017, did not have a material impact on our consolidated financial statements.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 ation to the effective interest rate of the borrowing, (iii) contingent consideration payments made after a business combination, (iv) proceeds from the settlement of insurance claims, (v) proceeds from the settlement of corporate-owned life insurance poli cies, including bank-owned life insurance policies, (vi) distributions received from equity method investees, (vii) beneficial interests in securitization transactions, and (viii) separately identifiable cash flows and application of the predominance princ iple. ASU 2016-15 is effective for interim and annual reporting periods in fiscal years beginning after December 15, 2017, with early adoption permitted. We elected to early adopt ASU 2016-15 effective January 1, 2017, with retrospective application to o ur consolidated statements of cash flows. The adoption of ASU 2016-15 impacted our classification of distributions received from equity method investees. We selected the nature of earnings approach for classifying distributions. Under this approach, the di stributions from equity method investees are classified on the basis of the nature of the activity of the investee that generated the distribution. The retrospective application of ASU 2016-15 resulted in the reclassification of certain distributions of i ncome from partially owned entities to distributions of capital from partially owned entities, which reduced net cash provided by operating activities and net cash used in investing activities by $ 4 , 488 ,000 for the six months ended June 30, 2016.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 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 y consists of security deposits, cash restricted for the purposes of facilitating a Section 1031 Like-Kind Exchange, cash restricted in connection with our deferred compensation plan and cash escrowed under loan agreements for debt service, real estate tax es, property insurance and capital improvements.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 l assets with the model for transactions in ASC 606. ASU 2017-05 is effective for interim and annual reporting periods in fiscal years beginning after December 15, 2017. We expect to utilize the modified retrospective method of adoption. The adoption of this standard is not expected to have an impact on our consolidated fi 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is not expected to have an impact on our consolidated financial statements.</t>
  </si>
  <si>
    <t>Real Estate Fund Investments</t>
  </si>
  <si>
    <t>Real Estate Fund Investments [Abstract]</t>
  </si>
  <si>
    <t>4. Real Estate Fund Investments We are the general partner and investment manager of Vornado Capital Partners Real Estate Fund (the “Fund”) and own a 25.0% interest in the Fund, which has an eight-year term and a three-year investment period that ended in July 2013. The Fund is accounted for under ASC 946, Financial Services – Investment Companies (“ASC 946”) and its investments are reported on its balance sheet at fair value, with changes in value each period recognized in earnings. We cons 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As of June 30, 2017 , we had six real estate fund investments through the Fund and the Crowne Plaza Joint Venture with an aggregate fair value of $ 455,692 ,000 , or $ 143,092,000 in excess of cost, and had remaining unfunded commitments of $ 117,902,000 , of which our share was $ 34,519,000 . Below is a summary of income from the Fund and the Crowne Plaza Joint Venture for the three and six months ended June 30, 2017 and 2016 . (Amounts in thousands) For the Three Months Ended For the Six Months Ended June 30, June 30, 2017 2016 2017 2016 Net investment income $ 3,646 $ 1,723 $ 10,860 $ 6,396 Net realized gain on exited investments - - 241 14,676 Previously recorded unrealized gain on exited investment - - - (14,254) Net unrealized gain (loss) on held investments 745 14,666 (6,442) 20,855 Income from real estate fund investments (1) 4,391 16,389 4,659 27,673 Less income attributable to noncontrolling interests in consolidated subsidiaries (4,695) (8,845) (8,198) (14,818) (Loss) income from real estate fund investments attributable to the Operating Partnership (304) 7,544 (3,539) 12,855 Less loss (income) attributable to noncontrolling interests in the Operating Partnership 19 (465) 221 (794) (Loss) income from real estate fund investments attributable to Vornado $ (285) $ 7,079 $ (3,318) $ 12,061 (1) Excludes $1,381 and $935 of management and leasing fees for the three months ended June 30, 2017 and 2016, respectively, and $2,381 and $1,695 for the six months ended June 30, 2017 and 2016, respectively, which are included as a component of "fee and other income" on our consolidated statements of income.</t>
  </si>
  <si>
    <t>Marketable Securities</t>
  </si>
  <si>
    <t>5. Marketable Securities Below is a summary of our marketable securities portfolio as of June 30, 2017 and December 31, 2016 . (Amounts in thousands) As of June 30, 2017 As of December 31, 2016 GAAP Unrealized GAAP Unrealized Fair Value Cost Gain Fair Value Cost Gain Equity securities: Lexington Realty Trust $ 183,027 $ 72,549 $ 110,478 $ 199,465 $ 72,549 $ 126,916 Other 4,462 650 3,812 4,239 650 3,589 $ 187,489 $ 73,199 $ 114,290 $ 203,704 $ 73,199 $ 130,505</t>
  </si>
  <si>
    <t>Investments in Partially Owned Entities</t>
  </si>
  <si>
    <t>Equity Method Investments and Joint Ventures [Abstract]</t>
  </si>
  <si>
    <t>6. Investments in Partially Owned Entities Alexander’s, Inc. (“Alexander’s”) (NYSE: ALX) As of June 30, 2017 , we own 1,654,068 Alexander’s common shares, representing a 32.4% interest in Alexander’s. We account for our investment in Alexander’s under the equity method. We manage, lease and develop Alexander’s properties pursuant to agreements which expire in March of each year and are automatically renewable. As of June 30, 2017 , the market value (“fair value” pursuant to ASC Topic 820, Fair Value Measurements (“ASC 820”)) of our investment in Alexander’s, based on Alexander’s June 30, 2017 closing share price of $421.46, was $697,124,000, or $5 70,49 4 ,000 in excess of the carrying amount on our consolidated balance sheet. As of June 30, 2017 , the carrying amount of our investment in Alexander’s, excluding amounts owed to us, exceeds our share of the equity in the net assets of Alexander’s by approximately $39,468,000. The majority of this basis difference resulted from the excess of our purchase price for the Alexander’s common stock acquired over the book value of Alexander’s net assets. Substantially all of this ba sis difference was allocated, based on our estimates of the fair values of Alexander’s assets and liabilities, to real estate (land and buildings). We are amortizing the basis difference related to the buildings into earnings as additional depreciation ex pense over their estimated useful lives. This depreciation is not material to our share of equity in Alexander’s net income. The basis difference related to the land will be recognized upon disposition of our investment. On June 1, 2017, Alexander’s com pleted a $500,000,000 refinancing of the office portion of 731 Lexington Avenue. The interest-only loan is at LIBOR plus 0.90% ( 2.06 % at June 30, 2017 ) and matures in June 2020 with four one-year extension options. In connection therewith, Alexander’s purchased an interest rate cap with a notional amount of $500,000,000 that caps LIBOR at a rate of 6%. The property was previously encumbered by a $300,000,000 interest-only mortgage at LIBOR plus 0.95% which was scheduled to mature in March 202 1. Urban Edge Properties (“UE”) (NYSE: UE) As of June 30, 2017 , we own 5,717,184 UE operating partnership units, representing a 4 . 8 % ownership interest in UE. We account for our investment in UE under the equity method and record our share of UE’s net income or loss on a one-quarter lag basis. In 2017 and 2016, we provided UE with information technology support. UE is providing us with leasing and property management services for (i) certain small retail properties that we plan to sell, and (ii) our affiliate, Alexand er’s, Rego Park retail assets. As of June 30, 2017 , the fair value of our investment in UE, based on UE’s June 30, 2017 closing share price of $23.73, was $135,669,000, or $ 93 , 7 77,000 in excess of th e carrying amount on our consolidated balance sheet. During the six months ended June 30, 2017, UE issued approximately 14,000,000 operating partnership units related to property acquisitions and a public offering of its common stock. As a result, our ow nership interest in UE decreased to 4.8% from 5.4 %. In accordance with ASC 323-10-40-1, we account for a unit issuance by an equity method investee as if we had sold a proportionate share of our investment. The average issuance price per unit of the newly issued UE capital is $ 26.07 . Our average per unit carrying amount is $ 4.55 . Accordingly, we recorded a $ 15,900 ,000 net gain in connection with this issuance which is included in “income (loss) from partially owned entities” on our consolidated statement s of income. Pennsylvania Real Estate Investment Trust (“PREIT”) (NYSE: P EI) As of June 30, 2017 , we own 6,250,000 PREIT operating partnership units, representing an 8.0% interest in PREIT. We account for our investment in PREIT under the equity method and record our share of PREIT’s net income or loss on a one-quarter lag basis. As of June 30, 2017 , the fair value of our investment in PREIT, based on PREIT’s June 30, 2017 closing share price of $11.32, was $70,750,000, or $46,854,000 below the ca rrying amount on o ur consolidated balance sheet. As of June 30, 2017 , the carrying amount of our investment in PREIT exceeds our share of the equity in the net asse ts of PREIT by approximately $84,087,000.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 l estate (land and buildings). We are amortizing the basis difference related to the buildings into earnings as additional depreciation expense over their estimated useful lives. This depreciation is not material t o our share of equity in PREIT’s net loss. The basis difference related to the land will be recognized upon disposition of our investment. Farley Post Office Joint Venture In September 2016, our 50.1% joint venture with the Related Companies (“Related”) was designated by Empire State Development (“ESD”), an entity of New York State to redevelop the historic Farley Post Office building. The building will include a new Moynihan Train Hall and approximately 850,000 rentable square feet of commercial space, comprised of approximately 730,000 square feet of office space and approximately 120,000 square feet of retail space. On June 15, 2017, the joint venture closed a 99-year, triple-net lease with ESD for the commercial space at the Farley Post Office building and made a $230,000,000 upfront contribution, of which our share is $115,230,000, towards the construction of the train hall. The lease calls for annual rent pa yments of $5,000,000 plus payments in lieu of real estate taxes. Simultaneously, the joint venture completed a $271,000,000 loan facility, with an initial advance of $202, 299 ,000. The interest only l oan is at LIBOR plus 3.25% (4.41 % at June 30, 2017 ) and matures in June 2019 with t wo one-year extension options. The joint venture has also entered into a development agreement with ESD and a design-build contract with Skanska Moynihan Train Hall Builders. Under the development agreement with ESD , the joint venture is obligated to build the Moynihan Train Hall , with Vornado and Related each guaranteeing the joint venture’s oblig ations. Under the design-build agreement, Skanska Moynihan Train Hall Builders is obligated to fulfill all of the joint venture’s obligations. Th e obligations of Skansk a Moynihan Train Hall Builders have been bonded by Skanska USA and bears a full guaranty from Ska nska AB. Mezzanine Loan – New York On May 9 , 2017, a $150,000,000 mezzanine loan owned by a joint venture in which we have a 33.3% ownership interest was repaid at its maturity and we received our $50,000,000 share. The mezzanine loan earned interest at LIBOR plus 9.42%. Sterling Suffolk Racecourse, LLC (“Suffolk Downs JV”) On May 26, 2017, Suffolk Downs JV , a joint venture in which we have a 21. 2 % equity interest, sold the property comprising the Suffolk Downs race track i n East Boston, Massachusetts (“Suffolk Downs”) for $155,000,000, which resulted in net proceeds and a net gain to us of $15,314,000. In addition , we were repaid $ 29 , 318 ,000 o f principal and $6,129,000 of accrued interest on our debt investment s in Suffolk Downs JV, resulting in a net gain of $11,373,000 . Below is a schedule summarizing our investments in partially owned entities. (Amounts in thousands) Percentage Ownership at Balance as of June 30, 2017 June 30, 2017 December 31, 2016 Investments: Partially owned office buildings (1) Various $ 804,492 $ 825,421 Alexander’s 32.4 % 126,630 129,324 PREIT 8.0 % 117,604 122,883 UE 4.8 % 41,892 24,523 India real estate ventures 4.1%-36.5% 26,491 30,290 Other investments (2) Various 236,980 295,578 $ 1,354,089 $ 1,428,019 7 West 34th Street (3) 53.0 % $ (45,789) $ (43,022) (1) Includes interests in 280 Park Avenue, 650 Madison Avenue, One Park Avenue, 666 Fifth Avenue (Office), 330 Madison Avenue, 512 West 22nd Street, 85 Tenth Avenue, 61 Ninth Avenue and others. (2) Includes interests in Independence Plaza, Fashion Centre Mall/Washington Tower, Rosslyn Plaza, 50-70 West 93rd Street, Farley Post Office Joint Venture, Toys "R" Us, Inc. (which has a carrying amount of zero) and others. (3) Our negative basis results from a deferred gain from the sale of a 47.0% ownership interest in the property and is included in "other liabilities" on our consolidated balance sheets. Below is a schedule net income (loss) from partially owned entities. (Amounts in thousands) Percentage For the Three Months Ended For the Six Months Ended Ownership at June 30, June 30, June 30, 2017 2017 2016 2017 2016 Our Share of Net Income (Loss): UE (see page 23 for details): Net gain resulting from UE operating partnership unit issuances 4.8 % $ 15,900 $ - $ 15,900 $ - Equity in net earnings 2,894 1,071 3,985 1,947 Management fees 209 209 418 418 19,003 1,280 20,303 2,365 Alexander's (see page 23 for details): Equity in net income 32.4 % 6,690 6,812 13,582 13,749 Management, leasing and development fees 1,507 1,688 3,016 3,413 8,197 8,500 16,598 17,162 Partially owned office buildings (1) Various (7,897) (12,398) (17,840) (26,647) India real estate ventures 4.1%-36.5% (1,644) (1,934) 10 (2,620) PREIT (see page 24 for details) 8.0 % (902) (527) (3,732) (4,815) Other investments (2) Various 29,519 5,721 32,382 10,957 $ 46,276 $ 642 $ 47,721 $ (3,598) (1) Includes interests in 280 Park Avenue, 650 Madison Avenue, One Park Avenue, 666 Fifth Avenue (Office), 7 West 34th Street, 330 Madison Avenue, 512 West 22nd Street, 85 Tenth Avenue and others. (2) Includes interests in Independence Plaza, Fashion Centre Mall/Washington Tower, Rosslyn Plaza, 50-70 West 93rd Street, Toys "R" Us, Inc. and others. In the second quarter of 2017, we recognized $26,687 of net gains, comprised of $15,314 representing our share of a net gain on the sale of Suffolk Downs and $11,373 representing the net gain on repayment of our debt investments in Suffolk Downs JV. See page 24 for details.</t>
  </si>
  <si>
    <t>Dispositions</t>
  </si>
  <si>
    <t>Dispositions [Abstract]</t>
  </si>
  <si>
    <t>7 . Dispositions Discontinued Operations The tables below set forth the assets and liabilities relat ed to discontinued operations as of June 30, 2017 and December 31, 2016 and their combined results of operations and cash flows for the three and six months ended June 30, 2017 and 2016 . (Amounts in thousands) Balance as of June 30, 2017 December 31, 2016 Assets related to discontinued operations: Real estate, net $ 1,927 $ 2,642 Other assets 2,451 2,928 $ 4,378 $ 5,570 Liabilities related to discontinued operations: Other liabilities $ 2,406 $ 2,870 (Amounts in thousands) For the Three Months Ended June 30, For the Six Months Ended June 30, 2017 2016 2017 2016 Income from discontinued operations: Total revenues $ 848 $ 947 $ 1,172 $ 2,129 Total expenses 185 682 348 1,148 663 265 824 981 Net gains on the sale of real estate - 2,210 2,267 2,210 Pretax income from discontinued operations 663 2,475 3,091 3,191 Income tax expense - - - - Income from discontinued operations $ 663 $ 2,475 $ 3,091 $ 3,191 (Amounts in thousands) For the Six Months Ended June 30, 2017 2016 Cash flows related to discontinued operations: Cash flows from operating activities $ 400 $ (4,685) Cash flows from investing activities 3,419 -</t>
  </si>
  <si>
    <t>Identified Intangible Assets and Liabilities</t>
  </si>
  <si>
    <t>Identified Intangible Assets and Liabilities [Abstract]</t>
  </si>
  <si>
    <t>8. Identified Intangible Assets and Liabilities The following summarizes our identified intangible assets (primarily above-market leases) and liabilities (primarily acquired below-market leases) as of June 30, 2017 and December 31, 2016 . (Amounts in thousands) Balance as of June 30, 2017 December 31, 2016 Identified intangible assets: Gross amount $ 387,791 $ 400,061 Accumulated amortization (211,285) (207,330) Total, net $ 176,506 $ 192,731 Identified intangible liabilities (included in deferred revenue): Gross amount $ 581,471 $ 586,969 Accumulated amortization (340,131) (323,183) Total, net $ 241,340 $ 263,786 Amortization of acquired below-market leases, net of acquired above-market leases, resulted in an increase to rental income of $ 12,932 ,000 and $ 12,301 ,000 for the three months ended June 30, 2017 and 2016 , respectively, and $ 24,391 ,000 and $ 29,808 ,000 for the six months ended June 30, 2017 and 2016 , respectively. Estimated annual amortization of acquired bel ow - market leases, net of acquired above -market leases, for each of the five succeeding years commencing January 1, 2018 is as follows: (Amounts in thousands) 2018 $ 44,474 2019 32,297 2020 23,472 2021 18,646 2022 15,530 Amortization of all other identified intangible assets (a component of depreciation and amortization expense) was $ 6,971 ,000 and $ 8,066 ,000 for the three months ended June 30, 2017 and 2016 , respectively, and $ 14,079 ,000 and $ 15,859 ,000 for the six months ended June 30, 2017 and 2016 , respectively. Estimated annual amortization of all other identified intangible assets including acquired in-place leases , customer relationships, and third party contracts for each of the five succeeding years commencing January 1, 2018 is as follows: (Amounts in thousands) 2018 $ 20,073 2019 15,737 2020 12,291 2021 11,288 2022 9,532 We are a tenant under ground leases for certain properties. Amortization of these acquired below-market leases, net of above-market leases, resulted in an increase to rent expense (a component of operating expense) of $ 458 ,000 and $ 458 ,000 for the three months ended June 30, 2017 and 2016 , respectively, and $ 916 ,000 and $ 916 ,000 for the six months ended June 30, 2017 and 2016 , respectively . Estimated annual amortization of these below-market leases, net of above-market leases, for each of the five succeeding years commencing January 1, 2018 is as follows: (Amounts in thousands) 2018 $ 1,832 2019 1,832 2020 1,832 2021 1,832 2022 1,832</t>
  </si>
  <si>
    <t>Debt</t>
  </si>
  <si>
    <t>Debt Disclosure [Abstract]</t>
  </si>
  <si>
    <t>9. Debt The following is a summary of our debt : (Amounts in thousands) Interest Rate at Balance as of June 30, 2017 June 30, 2017 December 31, 2016 Mortgages Payable: Fixed rate 3.84 % $ 6,084,795 $ 6,099,873 Variable rate 2.93 % 3,502,460 3,274,424 Total 3.51 % 9,587,255 9,374,297 Deferred financing costs, net and other (84,561) (96,034) Total, net $ 9,502,694 $ 9,278,263 Unsecured Debt: Senior unsecured notes 3.68 % $ 850,000 $ 850,000 Deferred financing costs, net and other (3,714) (4,423) Senior unsecured notes, net 846,286 845,577 Unsecured term loan 2.37 % 375,000 375,000 Deferred financing costs, net and other (2,025) (2,785) Unsecured term loan, net 372,975 372,215 Unsecured revolving credit facilities 2.14 % 115,630 115,630 Total, net $ 1,334,891 $ 1,333,422 On June 20 , 2017, we completed a $ 220,000,000 f inancing of The Bartlett, a 699 - unit residential building with a 39,000 square foot Whole Foods Market at its base, located in Arlington, Virginia. The five-year interest-only loan is at LIBOR plus 1.70 % ( 2.90 % at June 30, 2017 ), and matures in June 2022 . On July 17, 2017, t he property , the loan and the $ 217,000 ,000 of net proceeds were transferred to JBG S in connection with the tax-free spin-off of our Washington, DC segme nt.</t>
  </si>
  <si>
    <t>Redeemable Noncontrolling Interests / Redeemable Partnership Units</t>
  </si>
  <si>
    <t>Redeemable Noncontrolling Interests / Redeemable Partnership Units [Abstract]</t>
  </si>
  <si>
    <t xml:space="preserve">10. Red eemable Noncontrolling Interests /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 (Amounts in thousands) Balance as of December 31, 2015 $ 1,229,221 Net income 7,044 Other comprehensive income 1,685 Distributions (15,763) Redemption of Class A units for common shares/units, at redemption value (18,208) Adjustments to carry redeemable Class A units at redemption value 20,369 Other, net 21,149 Balance as of June 30, 2016 $ 1,245,497 Balance as of December 31, 2016 $ 1,278,446 Net income 10,935 Other comprehensive loss (207) Distributions (18,078) Redemption of Class A units for common shares/units, at redemption value (25,562) Adjustments to carry redeemable Class A units at redemption value (90,208) Other, net 21,758 Balance as of June 30, 2017 $ 1,177,084 As of June 30, 2017 and December 31, 2016 , the aggregate redemption value of redeemable Class A units of the Operating Partnership, which are those units held by third parties , was $ 1,171,656 ,000 and $ 1,273,018 ,000, respectively.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 the fair value of these units is included as a component of “other liabilities” on our consolidated balance she ets and aggregated $ 50,561 ,000 as of June 30, 2017 and December 31, 2016 . Changes in the value from period to period , if any, are charged to “ interest and debt expense ” o n our consolida ted statements of income . </t>
  </si>
  <si>
    <t>Accumulated Other Comprehensive Income ("AOCI")</t>
  </si>
  <si>
    <t>Accumulated Other Comprehensive Income (Loss), Net of Tax [Abstract]</t>
  </si>
  <si>
    <t>Accumulated other comprehensive income ("AOCI")</t>
  </si>
  <si>
    <t>11. Accumulated Other Comprehensive Income (“AOCI”) The following tables set forth the changes in accumulated other comprehensive income by component. (Amounts in thousands) Securities Pro rata share of Interest available- nonconsolidated rate Total for-sale subsidiaries' OCI swaps Other For the Three Months Ended June 30, 2017 Balance as of March 31, 2017 $ 119,019 $ 115,496 $ (2,841) $ 13,908 $ (7,544) OCI before reclassifications (3,180) (1,206) (980) (1,206) 212 Amounts reclassified from AOCI - - - - - Net current period OCI (3,180) (1,206) (980) (1,206) 212 Balance as of June 30, 2017 $ 115,839 $ 114,290 $ (3,821) $ 12,702 $ (7,332) For the Three Months Ended June 30, 2016 Balance as of March 31, 2016 $ 53,399 $ 89,542 $ (9,313) $ (23,563) $ (3,267) OCI before reclassifications 19,157 28,019 (628) (6,975) (1,259) Amounts reclassified from AOCI - - - - - Net current period OCI 19,157 28,019 (628) (6,975) (1,259) Balance as of June 30, 2016 $ 72,556 $ 117,561 $ (9,941) $ (30,538) $ (4,526) For the Six Months Ended June 30, 2017 Balance as of December 31, 2016 $ 118,972 $ 130,505 $ (12,058) $ 8,066 $ (7,541) OCI before reclassifications (12,401) (16,215) (1,031) 4,636 209 Amounts reclassified from AOCI 9,268 - 9,268 - - Net current period OCI (3,133) (16,215) 8,237 4,636 209 Balance as of June 30, 2017 $ 115,839 $ 114,290 $ (3,821) $ 12,702 $ (7,332) For the Six Months Ended June 30, 2016 Balance as of December 31, 2015 $ 46,921 $ 78,448 $ (9,319) $ (19,368) $ (2,840) OCI before reclassifications 25,635 39,113 (622) (11,170) (1,686) Amounts reclassified from AOCI - - - - - Net current period OCI 25,635 39,113 (622) (11,170) (1,686) Balance as of June 30, 2016 $ 72,556 $ 117,561 $ (9,941) $ (30,538) $ (4,526)</t>
  </si>
  <si>
    <t>Variable Interest Entities ("VIEs")</t>
  </si>
  <si>
    <t>Variable Interest Entities [Abstract]</t>
  </si>
  <si>
    <t>12. Variable Interest Entities (“VIEs”) Unconsolidated VIEs As of June 30, 2017 and December 31, 2016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 n these entities under the equity method (see Note 6 – Investments in Partially Owned Entities ). As of June 30, 2017 and December 31, 2016 , the net carrying amount of our investments in these entities was $ 393,418,000 and $ 392,150,000 , respectively, and our maximum exp osure to loss in these entities is limited to our investments. Consolidated VIEs Our most significant consolidated VIEs are the Operating Partnership (for Vornado) , real estate fund investments, and c ertain properties that have non controlling interests. These entities are VIEs because the noncontrolling interests do not have substantive kick-out or participating rights. We consolidate these entities because we control all of their significant business activities. As of June 30, 2017 , the total as sets and liabilities of our consolidated VIEs, excluding the Operating Partnership, were $ 3, 648,565,000 and $ 1,756,632,000 , respectively . As of December 31, 2016 , the total assets and liabilities of our consolidated VIEs, excluding the Opera ting Partnership, were $ 3,638,483,000 and $ 1,762,322,000 , respectively .</t>
  </si>
  <si>
    <t>Fair Value Measurements</t>
  </si>
  <si>
    <t>Fair Value Disclosures [Abstract]</t>
  </si>
  <si>
    <t>13.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 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interest rate swaps and (v) mandatorily redeemable instruments (Series G-1 through G-4 convertible preferred units and Series D-13 cumulative redeemable preferred units). The tables below aggregate the fair values of these financial assets and liabilities by their level s in the fair value hierarchy as of June 30, 2017 and December 31 , 2016 , respectively. (Amounts in thousands) As of June 30, 2017 Total Level 1 Level 2 Level 3 Marketable securities $ 187,489 $ 187,489 $ - $ - Real estate fund investments 455,692 - - 455,692 Deferred compensation plan assets ($2,691 included in restricted cash and $101,875 in other assets) 104,566 54,717 - 49,849 Interest rate swaps (included in other assets) 20,998 - 20,998 - Total assets $ 768,745 $ 242,206 $ 20,998 $ 505,541 Mandatorily redeemable instruments (included in other liabilities) $ 50,561 $ 50,561 $ - $ - Interest rate swap (included in other liabilities) 5,011 - 5,011 - Total liabilities $ 55,572 $ 50,561 $ 5,011 $ - (Amounts in thousands) As of December 31, 2016 Total Level 1 Level 2 Level 3 Marketable securities $ 203,704 $ 203,704 $ - $ - Real estate fund investments 462,132 - - 462,132 Deferred compensation plan assets ($4,187 included in restricted cash and $117,187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 Financial Assets and Li abilities Measured at Fair Value on a Recurring Basis - continued Real Estate Fund Investments As of June 30, 2017 , we had six real estate fund investments with an aggregate fair value of $ 455,692 ,000, or $ 143,092,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 s for each investment over the anticipated holding period, which currently ranges from 0.3 to 3.5 years. Cash flows are derived from property rental revenue (base rents plus reimbursements) less op 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 Similarly, estimated operating expenses and real estate taxes are based on amounts incurred in the current period plus a projected growth factor for future periods. Anticipated sales proceeds at the end of an investment’s expected holding period are de termined based on the net cash flow of the investment in the year of exit, divided by a terminal capitalization rate, less estimated selling costs. The fair value of each property is calculated by discounting the future cash flows (including the project ed sales proceeds), using an appropriate discount rate and then reduced by the property’s outstanding debt, if any, to determine the fair value of the equity in each investment. Significant unobservable quantitative inputs used in determining the fair valu e of each investment include capitalization rates and discount rates. These rates are based on the location, type and nature of each property, current and anticipated market conditions, industry publications and the experience of our Acquisitions and Capi tal Markets departments. Significant unobservable quantitative inputs in the table below were utilized in determining the fair value of these real estate fund investments at June 30, 2017 and December 31, 2016 . Weighted Average Range (based on fair value of investments) Unobservable Quantitative Input June 30, 2017 December 31, 2016 June 30, 2017 December 31, 2016 Discount rates 3.0% to 16.0% 10.0% to 14.9% 11.1% 12.6% Terminal capitalization rates 4.7% to 5.8% 4.3% to 5.8% 5.5%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 ng from a change in t he terminal capitalization rate may be partially offset by a change in the discount rate. It is not possible for us to predict the effect of future economic or market conditions on our estimated fair values. The table below summari zes the changes in the fair value of real estate fund investments that are classified as Level 3, for the three and six months ended June 30, 2017 and 2016 . (Amounts in thousands) For the Three Months Ended For the Six Months Ended June 30, June 30, 2017 2016 2017 2016 Beginning balance $ 454,946 $ 566,696 $ 462,132 $ 574,761 Dispositions / distributions - (57,212) - (71,888) Net unrealized gain (loss) 745 14,666 (6,442) 20,855 Net realized gain - - 241 422 Other, net 1 - (239) - Ending balance $ 455,692 $ 524,150 $ 455,692 $ 524,150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 party administrator, which are compiled from the quarterly reports provided to them from each limited partner ship and investment fund. The quarterly reports provide net asset values on a fair value basis which are audited by independent public accounting firms on an annual basis. The third party administrator does not adjust these values in determining our shar e of the net assets and we do not adjust these values when reported in our consolidated financial statements. The table below summarizes the changes in the fair value of deferred compensation plan assets that are classified as Level 3, for the three and six months ended June 30, 2017 and 2016 . (Amounts in thousands) For the Three Months Ended For the Six Months Ended June 30, June 30, 2017 2016 2017 2016 Beginning balance $ 56,910 $ 57,184 $ 57,444 $ 59,186 Purchases 1,350 1,106 1,813 2,272 Sales (9,375) (779) (12,112) (2,151) Realized and unrealized gains 830 2,219 1,905 312 Other, net 134 410 799 521 Ending balance $ 49,849 $ 60,140 $ 49,849 $ 60,140 Fair Value Measurements on a Nonrecurring Basis There were no assets measured at fair value on a nonrecurring basis on our consolidated balance sheets as of June 30, 2017 and December 31, 2016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 lassifie d as Level 2 . The table below summarizes the carrying amounts and fair value of these financial instruments as of June 30, 2017 and December 31, 2016 . (Amounts in thousands) As of June 30, 2017 As of December 31, 2016 Carrying Fair Carrying Fair Amount Value Amount Value Cash equivalents $ 1,103,553 $ 1,103,553 $ 1,307,105 $ 1,307,105 Debt: Mortgages payable $ 9,587,255 $ 9,626,000 $ 9,374,297 $ 9,356,000 Senior unsecured notes 850,000 887,000 850,000 899,000 Unsecured term loan 375,000 375,000 375,000 375,000 Unsecured revolving credit facilities 115,630 116,000 115,630 116,000 Total $ 10,927,885 (1) $ 11,004,000 $ 10,714,927 (1) $ 10,746,000 (1) Excludes $90,300 and $103,242 of deferred financing costs, net and other as of June 30, 2017 and December 31, 2016, respectively.</t>
  </si>
  <si>
    <t>Stock-based Compensation</t>
  </si>
  <si>
    <t>Stock-based Compensation [Abstract]</t>
  </si>
  <si>
    <t>14 . Stock-based Compensation Vornado’s 2010 Omnibus Share Plan provides for grants of incentive and non-qualified Vornado stock options, restricted stock , restricted Operating Partnership units and O ut- P erformance P lan a wards to certain of our employees and officers. We account for all equity -based compensa tion in accordance with ASC 718 . Equity -based compensation expense was $ 7,349 ,000 and $ 7 , 215 ,000 for the three months ended June 30, 2017 and 2016 , respectively, and $ 21,626 ,000 and $ 21 , 786 ,000 for the six months ended June 30, 2017 and 2016 , respectively .</t>
  </si>
  <si>
    <t>Fee and Other Income</t>
  </si>
  <si>
    <t>Fee and Other Income [Abstract]</t>
  </si>
  <si>
    <t>15. Fee and Other Income The following tabl e sets forth the details of fee and other income: (Amounts in thousands) For the Three Months Ended For the Six Months Ended June 30, June 30, 2017 2016 2017 2016 BMS cleaning fees $ 21,294 $ 18,794 $ 43,290 $ 36,940 Management and leasing fees 4,892 4,604 9,529 9,403 Lease termination fees 1,459 3,199 5,625 5,604 Other income 8,413 7,092 16,974 15,712 $ 36,058 $ 33,689 $ 75,418 $ 67,659 Management and leasing fees include management fees from Interstate Properties, a related party, of $ 124,000 and $ 128,000 for the three months ended June 30, 2017 and 2016 , respectively, and $ 252,000 and $ 262 ,000 for the six months ended June 30, 2017 and 2016 , respectively . The above table excludes fee income from partially owned entities, which is included in “ income (loss) from partially owned entities” (see Note 6 – Investments in Partially Owned Entities ).</t>
  </si>
  <si>
    <t>Interest and Other Investment Income, Net</t>
  </si>
  <si>
    <t>16 . Interest and Other Investment Income , N et The following table sets forth the details of interest and other investment income, net: (Amounts in thousands) For the Three Months Ended For the Six Months Ended June 30, June 30, 2017 2016 2017 2016 Dividends on marketable securities $ 3,539 $ 3,230 $ 6,984 $ 6,445 Interest on loans receivable 2,102 748 2,845 1,496 Mark-to-market income of investments in our deferred compensation plan (1) 789 4,359 3,258 2,421 Other, net 2,877 1,899 5,448 3,392 $ 9,307 $ 10,236 $ 18,535 $ 13,754 (1) This income is entirely offset by the expense resulting from the mark-to-market of the deferred compensation plan liability, which is included in "general and administrative" expense.</t>
  </si>
  <si>
    <t>Interest and Debt Expense</t>
  </si>
  <si>
    <t>Interest and Debt Expense [Abstract]</t>
  </si>
  <si>
    <t>Interest And Debt Expense</t>
  </si>
  <si>
    <t>17 . Interest and Debt Expense The following table sets forth the details of interest and debt expense: (Amounts in thousands) For the Three Months Ended For the Six Months Ended June 30, June 30, 2017 2016 2017 2016 Interest expense $ 100,486 $ 104,435 $ 197,060 $ 204,730 Amortization of deferred financing costs 8,353 8,508 17,334 17,773 Capitalized interest and debt expense (12,042) (7,367) (23,312) (16,438) $ 96,797 $ 105,576 $ 191,082 $ 206,065</t>
  </si>
  <si>
    <t>Income Per Share / Income Per Class A Unit</t>
  </si>
  <si>
    <t>Earnings per share</t>
  </si>
  <si>
    <t>Income Per Share</t>
  </si>
  <si>
    <t>18. Income Per Share /Income Per Class A Unit Vornado Realty Trust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 e equivalents may include our Series A convertible preferred shares, employee stock options, restricted stock awards and Out-Performance Plan awards. (Amounts in thousands, except per share amounts) For the Three Months Ended For the Six Months Ended June 30, June 30, 2017 2016 2017 2016 Numerator: Income from continuing operations, net of income attributable to noncontrolling interests $ 131,479 $ 238,504 $ 193,084 $ 144,033 Income from discontinued operations, net of income attributable to noncontrolling interests 622 2,322 2,898 2,994 Net income attributable to Vornado 132,101 240,826 195,982 147,027 Preferred share dividends (16,129) (20,363) (32,258) (40,727) Net income attributable to common shareholders 115,972 220,463 163,724 106,300 Earnings allocated to unvested participating securities (13) (25) (27) (30) Numerator for basic income per share 115,959 220,438 163,697 106,270 Impact of assumed conversions: Convertible preferred share dividends 20 21 - - Earnings allocated to Out-Performance Plan units - - 233 24 Numerator for diluted income per share $ 115,979 $ 220,459 $ 163,930 $ 106,294 Denominator: Denominator for basic income per share – weighted average shares 189,395 188,772 189,304 188,715 Effect of dilutive securities (1) : Employee stock options and restricted share awards 1,011 1,070 1,089 1,020 Convertible preferred shares 38 43 - - Out-Performance Plan units - - 281 265 Denominator for diluted income per share – weighted average shares and assumed conversions 190,444 189,885 190,674 190,000 INCOME PER COMMON SHARE – BASIC: Income from continuing operations, net $ 0.61 $ 1.16 $ 0.84 $ 0.54 Income from discontinued operations, net - 0.01 0.02 0.02 Net income per common share $ 0.61 $ 1.17 $ 0.86 $ 0.56 INCOME PER COMMON SHARE – DILUTED: Income from continuing operations, net $ 0.61 $ 1.15 $ 0.84 $ 0.54 Income from discontinued operations, net - 0.01 0.02 0.02 Net income per common share $ 0.61 $ 1.16 $ 0.86 $ 0.56 (1) The effect of dilutive securities for the three months ended June 30, 2017 and 2016 excludes an aggregate of 12,268 and 12,278 weighted average common share equivalents, respectively, and 12,125 and 12,052 weighted average common share equivalents for the six months ended June 30, 2017 and 2016, respectively, as their effect was anti-dilutive.</t>
  </si>
  <si>
    <t>18. Income Per Share/Income Per Class A Unit - continued Vornado Realty L.P. The following table provides a reconciliation of both net income and the number of Class A units used in the computation of (i) basic income per Class A unit - which includes the weighted average number of Class A units outstanding without regard to dilutive potential Class A units, and (ii) diluted income per Class A unit - which includes the weighted average Class A units and dilutive unit eq uivalents. Dilutive unit equivalents may include our Series A convertible preferred units, Vornado stock options, restricted unit awards and Out-Performance Plan awards. (Amounts in thousands, except per unit amounts) For the Three Months Ended For the Six Months Ended June 30, June 30, 2017 2016 2017 2016 Numerator: Income from continuing operations, net of income attributable to noncontrolling interests $ 139,144 $ 252,882 $ 203,826 $ 150,880 Income from discontinued operations 663 2,475 3,091 3,191 Net income attributable to Vornado Realty L.P. 139,807 255,357 206,917 154,071 Preferred unit distributions (16,177) (20,412) (32,355) (40,824) Net income attributable to Class A unitholders 123,630 234,945 174,562 113,247 Earnings allocated to unvested participating securities (742) (1,059) (1,759) (1,412) Numerator for basic income per Class A unit 122,888 233,886 172,803 111,835 Impact of assumed conversions: Convertible preferred unit distributions 20 22 - - Numerator for diluted income per Class A unit $ 122,908 $ 233,908 $ 172,803 $ 111,835 Denominator: Denominator for basic income per Class A unit – weighted average units 201,127 200,369 200,987 200,220 Effect of dilutive securities (1) : Vornado stock options and restricted unit awards 1,458 1,564 1,630 1,601 Convertible preferred units 38 42 - - Denominator for diluted income per Class A unit – weighted average units and assumed conversions 202,623 201,975 202,617 201,821 INCOME PER CLASS A UNIT – BASIC: Income from continuing operations, net $ 0.61 $ 1.16 $ 0.84 $ 0.54 Income from discontinued operations, net - 0.01 0.02 0.02 Net income per Class A unit $ 0.61 $ 1.17 $ 0.86 $ 0.56 INCOME PER CLASS A UNIT – DILUTED: Income from continuing operations, net $ 0.61 $ 1.15 $ 0.84 $ 0.54 Income from discontinued operations, net - 0.01 0.01 0.01 Net income per Class A unit $ 0.61 $ 1.16 $ 0.85 $ 0.55 (1) The effect of dilutive securities for the three months ended June 30, 2017 and 2016 excludes an aggregate of 89 and 187 weighted average Class A unit equivalents, respectively, and 182 and 231 weighted average Class A unit equivalents for the six months ended June 30, 2017 and 2016, respectively, as their effect was anti-dilutive.</t>
  </si>
  <si>
    <t>Commitments and Contingencies</t>
  </si>
  <si>
    <t>Commitments and Contingencies Disclosure [Abstract]</t>
  </si>
  <si>
    <t xml:space="preserve">19. 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ed property. We maintain coverage for terrorism acts with limits of $4.0 billion per occurrence and in the aggregate, and $2 .0 billion per occurrence and in the aggregate for terrorism involving nuclear, biological, chemical and radiological (“NBCR”) terrorism events, as defined by the Terrorism Risk In surance Program Reauthorization Act of 2015, which expires in December 2020 . Penn Plaza Insurance Company, LLC (“PPIC”), our wholly owned consolidated subsidiary, acts as a re-insurer with respect to a portion of all risk property and rental value insuran ce and a portion of our earthquake insurance coverage, and as a direct insurer for coverage for acts of terrorism including NBCR acts. Coverage for acts of terrorism (excluding NBCR acts) is fully reinsured by third party insurance companies and the Federa l government with no exposure to PPIC. For NBCR acts, PPIC is responsible for a deductible of $1,976,000 and 17% of the balance of a covered loss and the Federal government is responsible for the remaining portion of a covered loss. We are ultimately respo nsible for any loss incurred by PPIC. We continue to monitor the state of the insurance market and the scope and cost of coverage for acts of terrorism. However, we cannot anticipate what coverage will be available on commercially reasonable terms in th 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 in the future. Further, if lenders insist on greater coverage than we are able to obtain, it could adversely affect our ability to finance our properties and expand our portfolio . 19.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 terial adverse effect on our financial position, results of operations or cash flows. Each of our properties has been subjected to varying degrees of environmental assessment at various times. The environmental assessments did not reveal any material env ironmental contamination. However, there can be no assurance that the identification of new areas of contamination, changes in the extent or known scope of contamination, th e discovery of additional sites or changes in cleanup requirements would not resul t in significant cost to us. Generally, o ur mortgage loans are non-recourse to us. However, in certain cases we have provided guarantees or master leased tenant space. These guarantees and master leases terminate either upon the satisfaction of specified circumstances or repayment of the underlying loans. As of June 30, 2017 , the aggregate dollar amount of these guarantees and master leases is approximately $774,000,000 . As of June 30, 2017 , $20,777,000 of letters of credit were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also contain customary conditions precedent to borrowing, including representatio ns and warranties, and also contain customary events of default that could give rise to accelerated repayment, including such items as failure to pay interest or principal. As of June 30, 2017 , we expect to fund additional capi tal to certain of our partially owned entities aggregating approximately $52,000,000 . As of June 30, 2017 , we have construction commitments aggregating approximately $543,000,000 . Upon complet ion of the spin-off of our Washington, DC segment, on July 17, 2017, we incurred approximately $47,000,000 of additional transaction costs, primarily for advisory fees which will be recognized as expense in the quarter ended September 30, 2017. </t>
  </si>
  <si>
    <t>Segment Information</t>
  </si>
  <si>
    <t>Segment Information [Abstract]</t>
  </si>
  <si>
    <t>20. Segment Information Below is a summary of net income and a reconciliation of net income to EBITDA (1) and NOI (1) by segment for the three months ended June 30, 2017 (Amounts in thousands) For the Three Months Ended June 30, 2017 Total New York Washington, DC Other Total revenues $ 626,039 $ 436,862 $ 118,336 $ 70,841 Total expenses 442,643 279,835 82,317 80,491 Operating income (loss) 183,396 157,027 36,019 (9,650) Income (loss) from partially owned entities 46,276 (272) 255 46,293 Income from real estate fund investments 4,391 - - 4,391 Interest and other investment income (loss), net 9,307 1,499 (23) 7,831 Interest and debt expense (96,797) (60,335) (12,008) (24,454) Income before income taxes 146,573 97,919 24,243 24,411 Income tax benefit (expense) 248 906 (362) (296) Income from continuing operations 146,821 98,825 23,881 24,115 Income from discontinued operations 663 - - 663 Net income 147,484 98,825 23,881 24,778 Less net income attributable to noncontrolling interests in consolidated subsidiaries (7,677) (2,645) - (5,032) Net income attributable to the Operating Partnership 139,807 96,180 23,881 19,746 Interest and debt expense (2) 118,585 78,202 13,567 26,816 Depreciation and amortization (2) 168,248 110,449 33,648 24,151 Income tax expense (benefit) (2) 289 (869) 353 805 EBITDA (1) 426,929 283,962 (3) 71,449 (4) 71,518 (5) Non-cash adjustments for straight-line rents, amortization of acquired below-market leases, net, and other (2) (44,580) (26,741) (1,826) (16,013) NOI (1) $ 382,349 $ 257,221 (3) $ 69,623 (4) $ 55,505 (5) (Amounts in thousands) For the Three Months Ended June 30, 2016 Total New York Washington, DC Other Total revenues $ 621,708 $ 425,770 $ 127,468 $ 68,470 Total expenses 434,894 268,135 89,106 77,653 Operating income (loss) 186,814 157,635 38,362 (9,183) Income (loss) from partially owned entities 642 (1,001) (2,370) 4,013 Income from real estate fund investments 16,389 - - 16,389 Interest and other investment income, net 10,236 1,214 34 8,988 Interest and debt expense (105,576) (56,395) (19,817) (29,364) Net gain on disposition of wholly owned and partially owned assets 159,511 159,511 - - Income (loss) before income taxes 268,016 260,964 16,209 (9,157) Income tax expense (2,109) (816) (318) (975) Income (loss) from continuing operations 265,907 260,148 15,891 (10,132) Income from discontinued operations 2,475 - - 2,475 Net income (loss) 268,382 260,148 15,891 (7,657) Less net income attributable to noncontrolling interests in consolidated subsidiaries (13,025) (3,397) - (9,628) Net income (loss) attributable to the Operating Partnership 255,357 256,751 15,891 (17,285) Interest and debt expense (2) 127,799 71,171 21,926 34,702 Depreciation and amortization (2) 173,352 111,314 37,196 24,842 Income tax expense (2) 4,704 889 2,205 1,610 EBITDA (1) 561,212 440,125 (3) 77,218 (4) 43,869 (5) Non-cash adjustments for straight-line rents, amortization of acquired below-market leases, net, and other (2) (74,383) (50,045) (6,067) (18,271) NOI (1) $ 486,829 $ 390,080 (3) $ 71,151 (4) $ 25,598 (5) See notes on pages 45 through 48. Below is a summary of net income and a reconciliation of net income to EBITDA (1) and NOI (1) by segment for the six months ended June 30, 2017 . (Amounts in thousands) For the Six Months Ended June 30, 2017 Total New York Washington, DC Other Total revenues $ 1,246,887 $ 863,101 $ 234,543 $ 149,243 Total expenses 907,024 560,656 166,305 180,063 Operating income (loss) 339,863 302,445 68,238 (30,820) Income (loss) from partially owned entities 47,721 (2,365) 342 49,744 Income from real estate fund investments 4,659 - - 4,659 Interest and other investment income, net 18,535 2,971 41 15,523 Interest and debt expense (191,082) (118,322) (23,569) (49,191) Net gains on disposition of wholly owned and partially owned assets 501 - - 501 Income (loss) before income taxes 220,197 184,729 45,052 (9,584) Income tax (expense) benefit (1,957) 763 (716) (2,004) Income (loss) from continuing operations 218,240 185,492 44,336 (11,588) Income from discontinued operations 3,091 - - 3,091 Net income (loss) 221,331 185,492 44,336 (8,497) Less net income attributable to noncontrolling interests in consolidated subsidiaries (14,414) (5,489) - (8,925) Net income (loss) attributable to the Operating Partnership 206,917 180,003 44,336 (17,422) Interest and debt expense (2) 234,912 154,125 26,748 54,039 Depreciation and amortization (2) 339,785 223,259 69,141 47,385 Income tax expense (benefit) (2) 2,718 (642) 720 2,640 EBITDA (1) 784,332 556,745 (3) 140,945 (4) 86,642 (5) Non-cash adjustments for straight-line rents, amortization of acquired below-market leases, net, and other (2) (61,708) (52,159) (5,892) (3,657) NOI (1) $ 722,624 $ 504,586 (3) $ 135,053 (4) $ 82,985 (5) See notes on pages 45 through 48. Below is a summary of net income and a reconciliation of net income to EBITDA (1) and NOI (1) by segment for the six months ended June 30, 2016 . (Amounts in thousands) For the Six Months Ended June 30, 2016 Total New York Washington, DC Other Total revenues $ 1,234,745 $ 836,595 $ 255,480 $ 142,670 Total expenses 1,048,211 537,730 345,671 164,810 Operating income (loss) 186,534 298,865 (90,191) (22,140) (Loss) income from partially owned entities (3,598) (4,564) (3,679) 4,645 Income from real estate fund investments 27,673 - - 27,673 Interest and other investment income, net 13,754 2,329 92 11,333 Interest and debt expense (206,065) (110,981) (35,752) (59,332) Net gains on disposition of wholly owned and partially owned assets 160,225 159,511 - 714 Income (loss) before income taxes 178,523 345,160 (129,530) (37,107) Income tax expense (4,940) (1,775) (582) (2,583) Income (loss) from continuing operations 173,583 343,385 (130,112) (39,690) Income from discontinued operations 3,191 - - 3,191 Net income (loss) 176,774 343,385 (130,112) (36,499) Less net income attributable to noncontrolling interests in consolidated subsidiaries (22,703) (6,826) - (15,877) Net income (loss) attributable to the Operating Partnership 154,071 336,559 (130,112) (52,376) Interest and debt expense (2) 253,919 142,369 40,637 70,913 Depreciation and amortization (2) 348,163 219,717 77,795 50,651 Income tax expense (2) 7,965 1,979 2,470 3,516 EBITDA (1) 764,118 700,624 (3) (9,210) (4) 72,704 (5) Non-cash adjustments for straight-line rents, amortization of acquired below-market leases, net, and other (2) (133,739) (97,555) (10,264) (25,920) NOI (1) $ 630,379 $ 603,069 (3) $ (19,474) (4) $ 46,784 (5) See notes on pages 45 through 48. Notes to preceding tabular information: (1) EBITDA represents "Earnings Before Interest, Taxes, Depreciation and Amortization." NOI represents "Net Operating Income" (the equivalent of EBITDA on a cash basis). We calculate EBITDA and NOI on an Operating Partnership basis which is before allocation to the noncontrolling interest of the Operating Partnership. We consider EBITDA the primary non-GAAP financial measure for making decisions and assessing the unlevered performance of our segments as it relates to the total return on assets as opposed to the levered return on equity. We also consider NOI a key non-GAAP financial measure. As properties are bought and sold based on a multiple of NOI, we utilize this measure to make investment decisions as well as to compare the performance of our assets to those of our peers. EBITDA and NOI should not be considered substitutes for net income. EBITDA and NOI may not be comparable to similarly titled measures employed by other companies. Our 7.5% interest in Fashion Centre Mall/Washington Tower and our interest in Rosslyn Plaza (ranging from 43.7% to 50.4%) will not be included in the spin-off of our Washington, DC segment and have been reclassified to Other. The prior year's presentation has been conformed to the current year. In addition, on January 1, 2017, we reclassified our investment in 85 Tenth Avenue from Other to the New York segment as a result of the December 1, 2016 repayment of our loans receivable and the receipt of a 49.9% ownership interest in the property. (2) Interest and debt expense, depreciation and amortization and income tax expense (benefit) in the reconciliation of net income (loss) to EBITDA and straight-line rents, amortization of acquired below-market leases, net and other non-cash adjustments in the reconciliation of EBITDA to NOI include our share of these items from partially owned entities. Notes to preceding tabular information - continued: (3) The elements of "New York" EBITDA are summarized below. (Amounts in thousands) For the Three Months Ended For the Six Months Ended June 30, June 30, 2017 2016 2017 2016 Office $ 169,327 $ 165,576 (a) $ 339,405 $ 320,585 (a) Retail 90,183 91,421 (a) 179,446 181,022 (a) Residential 6,190 6,337 12,468 12,687 Alexander's 11,742 11,805 23,304 23,374 Hotel Pennsylvania 6,520 3,797 2,122 325 Total New York EBITDA, as adjusted 283,962 278,936 556,745 537,993 Certain items that impact EBITDA: Net gain on sale of 47% ownership interest in 7 West 34th Street - 159,511 - 159,511 EBITDA from sold properties - 1,678 - 3,120 Total of certain items that impact EBITDA - 161,189 - 162,631 Total New York EBITDA $ 283,962 $ 440,125 $ 556,745 $ 700,624 The elements of "New York" NOI are summarized below. (Amounts in thousands) For the Three Months Ended For the Six Months Ended June 30, June 30, 2017 2016 2017 2016 Office $ 158,105 $ 142,639 (a) $ 317,632 $ 277,071 (a) Retail 80,193 71,084 (a) 159,827 139,433 (a) Residential 5,341 5,627 10,881 11,199 Alexander's 7,029 6,616 14,059 13,233 Hotel Pennsylvania 6,553 3,830 2,187 390 Total New York NOI, as adjusted 257,221 229,796 504,586 441,326 Certain items that impact NOI: Net gain on sale of 47% ownership interest in 7 West 34th Street - 159,511 - 159,511 NOI from sold properties - 773 - 2,232 Total of certain items that impact NOI - 160,284 - 161,743 Total New York NOI $ 257,221 $ 390,080 $ 504,586 $ 603,069 (a) Beginning in January 2017 for office buildings with retail at the base, we have adjusted the allocation of real estate taxes between the retail and office elements above. This has no effect on our consolidated financial statements but resulted in a reallocation of $3,931 and $7,845 of income from retail to office for the three and six months ended June 30, 2016, respectively. (4) The elements of "Washington, DC" EBITDA are summarized below. (Amounts in thousands) For the Three Months Ended For the Six Months Ended June 30, June 30, 2017 2016 2017 2016 Office $ 57,418 $ 61,357 $ 113,710 $ 119,376 Residential 14,031 10,118 27,235 20,426 Total Washington, DC EBITDA, as adjusted 71,449 71,475 140,945 139,802 Certain items that impact EBITDA: EBITDA from sold properties - 5,743 - 11,688 Skyline properties impairment loss - - - (160,700) Total of certain items that impact EBITDA - 5,743 - (149,012) Total Washington, DC EBITDA $ 71,449 $ 77,218 $ 140,945 $ (9,210) The elements of "Washington, DC" NOI are summarized below. (Amounts in thousands) For the Three Months Ended For the Six Months Ended June 30, June 30, 2017 2016 2017 2016 Office $ 55,592 $ 57,501 $ 107,818 $ 112,937 Residential 14,031 10,118 27,235 20,426 Total Washington, DC NOI, as adjusted 69,623 67,619 135,053 133,363 Certain items that impact NOI: NOI from sold properties - 3,532 - 7,863 Skyline properties impairment loss - - - (160,700) Total of certain items that impact NOI - 3,532 - (152,837) Total Washington, DC NOI $ 69,623 $ 71,151 $ 135,053 $ (19,474) (5) The elements of "Other" EBITDA are summarized below. (Amounts in thousands) For the Three Months Ended For the Six Months Ended June 30, June 30, 2017 2016 2017 2016 theMART (including trade shows) $ 24,122 $ 25,965 $ 48,306 $ 48,993 555 California Street 12,144 12,117 24,227 23,732 Other investments 12,383 17,407 23,998 33,091 48,649 55,489 96,531 105,816 Our share of real estate fund investments (304) 7,544 (3,539) 12,855 Corporate general and administrative expenses (a) (23,235) (24,239) (56,222) (54,845) Investment income and other, net (a) 9,629 5,471 18,169 12,446 Net gain resulting from UE operating partnership unit issuances 15,900 - 15,900 - Net gain on sale of property at Suffolk Downs 15,314 - 15,314 - Net gain on repayment of our Suffolk Downs JV debt investments 11,373 - 11,373 - Acquisition and transaction related costs (b) (6,471) (2,879) (14,476) (7,486) Residual retail properties discontinued operations 663 2,483 3,091 3,204 Other - - 501 714 Total Other $ 71,518 $ 43,869 $ 86,642 $ 72,704 The elements of "Other" NOI are summarized below. (Amounts in thousands) For the Three Months Ended For the Six Months Ended June 30, June 30, 2017 2016 2017 2016 theMART (including trade shows) $ 22,904 $ 24,233 $ 45,808 $ 45,955 555 California Street 11,258 8,033 22,633 13,922 Other investments 6,630 6,002 15,909 13,528 40,792 38,268 84,350 73,405 Our share of real estate fund investments 1,995 1,522 4,931 3,865 Corporate general and administrative expenses (a) (17,790) (19,267) (40,268) (39,364) Investment income and other, net (a) 9,629 5,471 18,169 12,446 Net gain on sale of property at Suffolk Downs 15,314 - 15,314 - Net gain on repayment of our Suffolk Downs JV debt investments 11,373 - 11,373 - Acquisition and transaction related costs (b) (6,471) (2,879) (14,476) (7,486) Residual retail properties discontinued operations 663 2,483 3,091 3,204 Other - - 501 714 Total Other $ 55,505 $ 25,598 $ 82,985 $ 46,784 (a) The amounts in these captions (for this table only) exclude the results of the mark-to-market of our deferred compensation plan of $789 and $4,359 of income for the three months ended June 30, 2017 and 2016, respectively, and $3,258 and $2,421 of income for the six months ended June 30, 2017 and 2016, respectively. (b) Includes transaction costs related to the spin-off of our Washington, DC business of $6,211 and $1,606 for the three months ended June 30, 2017 and 2016, respectively, and $13,464 and $1,858 for the six months ended June 30, 2017 and 2016, respectively.</t>
  </si>
  <si>
    <t>Subsequent Events</t>
  </si>
  <si>
    <t>Subsequent Events [Abstract]</t>
  </si>
  <si>
    <t>21 . Subsequent Event 330 Madison Avenue On July 19, 2017, the joint venture, in which we have a 25 % interest, completed a $ 500,000 ,000 refinancing of 330 Madison Avenue, a n 845 ,000 square foot Manhattan office building. The seven-year interest only loan matures in August 2024 and has a fixed rate of 3. 43 %. Our share of net proceeds, after repayment of the existing LIBOR plus 1.30 % $ 150,000 ,000 mortgage and closing costs, was approximately $ 85,000 ,000 .</t>
  </si>
  <si>
    <t>Basis of Presentation and Significant Accounting Policies (Policies)</t>
  </si>
  <si>
    <t>The accompanying consolidated financial statements are unaudited and include the accounts of Vornado and the Operating Partnership and their consolidated subsidiaries.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 ed in financial statements prepared in accordance with accounting principles generally accepted in the United States of America (“GAAP”) have been condensed or omitted. These condensed consolidated financial statements have been prepared in accordance wit h the instructions to Form 10-Q of the Securities and Exchange Commission (“ SEC ”) and should be read in conjunction with the consolidated financial statements and notes thereto included in our Annual Report on Form 10-K, as amended, for the year ended December 31, 2016 , as filed with the SEC. We have made estimates and assumptions that affect the reported amounts of assets and liabilities , disclosure of contingent assets and liabilities at the date of the consolidated financial stat ements and the reported amounts of revenues and expenses during the reporting periods. Actual results could differ from those estimates. The results of operations for the three and six months ended June 30, 2017 are not necessarily i ndicative of the operating results for the full year.</t>
  </si>
  <si>
    <t>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 l assets with the model for transactions in ASC 606. ASU 2017-05 is effective for interim and annual reporting periods in fiscal years beginning after December 15, 2017. We expect to utilize the modified retrospective method of adoption. The adoption of this standard is not expected to have an impact on our consolidated fi nancial statements.</t>
  </si>
  <si>
    <t>Real Estate</t>
  </si>
  <si>
    <t>The Fund is accounted for under ASC 946, Financial Services – Investment Companies (“ASC 946”) and its investments are reported on its balance sheet at fair value, with changes in value each period recognized in earnings. We cons olidate the accounts of the Fund into our consolidated financial statements, retaining the fair value basis of accounting. The Crowne Plaza Joint Venture is also accounted for under ASC 946 and we consolidate the accounts of the joint venture into our consolidated financial statements, retaining the fair value basis of accounting.</t>
  </si>
  <si>
    <t>Cash And Cash Equivalents</t>
  </si>
  <si>
    <t>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 ation to the effective interest rate of the borrowing, (iii) contingent consideration payments made after a business combination, (iv) proceeds from the settlement of insurance claims, (v) proceeds from the settlement of corporate-owned life insurance poli cies, including bank-owned life insurance policies, (vi) distributions received from equity method investees, (vii) beneficial interests in securitization transactions, and (viii) separately identifiable cash flows and application of the predominance princ iple. ASU 2016-15 is effective for interim and annual reporting periods in fiscal years beginning after December 15, 2017, with early adoption permitted. We elected to early adopt ASU 2016-15 effective January 1, 2017, with retrospective application to o ur consolidated statements of cash flows. The adoption of ASU 2016-15 impacted our classification of distributions received from equity method investees. We selected the nature of earnings approach for classifying distributions. Under this approach, the di stributions from equity method investees are classified on the basis of the nature of the activity of the investee that generated the distribution. The retrospective application of ASU 2016-15 resulted in the reclassification of certain distributions of i ncome from partially owned entities to distributions of capital from partially owned entities, which reduced net cash provided by operating activities and net cash used in investing activities by $ 4 , 488 ,000 for the six months ended June 30, 2016.</t>
  </si>
  <si>
    <t>Restricted Cash</t>
  </si>
  <si>
    <t xml:space="preserve">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 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 y consists of security deposits, cash restricted for the purposes of facilitating a Section 1031 Like-Kind Exchange, cash restricted in connection with our deferred compensation plan and cash escrowed under loan agreements for debt service, real estate tax es, property insurance and capital improvements. </t>
  </si>
  <si>
    <t>Revenue Recognition</t>
  </si>
  <si>
    <t>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 ects to be entitled in exchange for those goods or services and also requires certain additional disclosures. When adopting this standard, we are permitted to use either the full retrospective method or the modified retrospective method. We will adopt thi s standard effective as of January 1, 2018 and currently expect to utilize the modified retrospective method of adoption. We have progressed with our project plan for adopting this standard, including gathering and evaluating the inventory of our revenue stream s. We expect this standard will have an impact on the presentation of certain lease and non-lease components of revenue from leases upon the adoption of the update (“ASU 2016-02”) Leases with no impact on “total revenues.” We expect this standard will ha ve an impact on the timing of gains on certain sales of real estate. We are continuing to evaluate the impact of this standard on our consolidated financial statements.</t>
  </si>
  <si>
    <t>Leases</t>
  </si>
  <si>
    <t>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 nificantly impact the accounting for leases in which we are a lessee. We have a number of ground leases for which we will be required to record a right-of-use asset and lease liability equal to the present value of the remaining minimum lease payments upo n adoption of this standard. We also expect that this standard will have an impact on the presentation of certain lease and non-lease components of revenue from leases with no impact on “total revenues .” In particular, items such as reimbursable real esta te taxes and insurance expenses, will be presented in “property rentals” and non-lease components, such as certain reimbursable operating expenses, will be presented in “ tenant expense reimbursements” on our consolidated statements of income.</t>
  </si>
  <si>
    <t>Financial Instruments</t>
  </si>
  <si>
    <t>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hile the adoption of this standard requires us to continue to measure “marketable securities” at f air value at each reporting date, the changes in fair value will be recognized in current period earnings as opposed to “other comprehensive income.”</t>
  </si>
  <si>
    <t>Redeemable Noncontrolling Interests Policy</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 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t>
  </si>
  <si>
    <t>Share Based Compensation Option And Incentive Plans</t>
  </si>
  <si>
    <t>In March 2016, the FASB issued an update (“ASU 2016-09”) Improvements to Employee Share-Based Payment Accounting to ASC Topic 718, Compensation – Stock Compensation (“ASC 718”)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 fter December 15, 2016. The adoption of this update as of January 1, 2017, did not have a material impact on our consolidated fi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is not expected to have an impact on our consolidated financial statements.</t>
  </si>
  <si>
    <t>Real Estate Fund Investments (Tables)</t>
  </si>
  <si>
    <t>Schedule Of Income And Loss From The Fund</t>
  </si>
  <si>
    <t>Below is a summary of income from the Fund and the Crowne Plaza Joint Venture for the three and six months ended June 30, 2017 and 2016 . (Amounts in thousands) For the Three Months Ended For the Six Months Ended June 30, June 30, 2017 2016 2017 2016 Net investment income $ 3,646 $ 1,723 $ 10,860 $ 6,396 Net realized gain on exited investments - - 241 14,676 Previously recorded unrealized gain on exited investment - - - (14,254) Net unrealized gain (loss) on held investments 745 14,666 (6,442) 20,855 Income from real estate fund investments (1) 4,391 16,389 4,659 27,673 Less income attributable to noncontrolling interests in consolidated subsidiaries (4,695) (8,845) (8,198) (14,818) (Loss) income from real estate fund investments attributable to the Operating Partnership (304) 7,544 (3,539) 12,855 Less loss (income) attributable to noncontrolling interests in the Operating Partnership 19 (465) 221 (794) (Loss) income from real estate fund investments attributable to Vornado $ (285) $ 7,079 $ (3,318) $ 12,061 (1) Excludes $1,381 and $935 of management and leasing fees for the three months ended June 30, 2017 and 2016, respectively, and $2,381 and $1,695 for the six months ended June 30, 2017 and 2016, respectively, which are included as a component of "fee and other income" on our consolidated statements of income.</t>
  </si>
  <si>
    <t>Marketable Securities and Derivative Instruments (Tables)</t>
  </si>
  <si>
    <t>Unrealized Gain (Loss) on Investments</t>
  </si>
  <si>
    <t>Below is a summary of our marketable securities portfolio as of June 30, 2017 and December 31, 2016 . (Amounts in thousands) As of June 30, 2017 As of December 31, 2016 GAAP Unrealized GAAP Unrealized Fair Value Cost Gain Fair Value Cost Gain Equity securities: Lexington Realty Trust $ 183,027 $ 72,549 $ 110,478 $ 199,465 $ 72,549 $ 126,916 Other 4,462 650 3,812 4,239 650 3,589 $ 187,489 $ 73,199 $ 114,290 $ 203,704 $ 73,199 $ 130,505</t>
  </si>
  <si>
    <t>Investments in Partially Owned Entities (Tables)</t>
  </si>
  <si>
    <t>Schedule Of Equity Method Investments</t>
  </si>
  <si>
    <t>Equity Method Investments</t>
  </si>
  <si>
    <t>Below is a schedule summarizing our investments in partially owned entities. (Amounts in thousands) Percentage Ownership at Balance as of June 30, 2017 June 30, 2017 December 31, 2016 Investments: Partially owned office buildings (1) Various $ 804,492 $ 825,421 Alexander’s 32.4 % 126,630 129,324 PREIT 8.0 % 117,604 122,883 UE 4.8 % 41,892 24,523 India real estate ventures 4.1%-36.5% 26,491 30,290 Other investments (2) Various 236,980 295,578 $ 1,354,089 $ 1,428,019 7 West 34th Street (3) 53.0 % $ (45,789) $ (43,022) (1) Includes interests in 280 Park Avenue, 650 Madison Avenue, One Park Avenue, 666 Fifth Avenue (Office), 330 Madison Avenue, 512 West 22nd Street, 85 Tenth Avenue, 61 Ninth Avenue and others. (2) Includes interests in Independence Plaza, Fashion Centre Mall/Washington Tower, Rosslyn Plaza, 50-70 West 93rd Street, Farley Post Office Joint Venture, Toys "R" Us, Inc. (which has a carrying amount of zero) and others. (3) Our negative basis results from a deferred gain from the sale of a 47.0% ownership interest in the property and is included in "other liabilities" on our consolidated balance sheets. Below is a schedule net income (loss) from partially owned entities. (Amounts in thousands) Percentage For the Three Months Ended For the Six Months Ended Ownership at June 30, June 30, June 30, 2017 2017 2016 2017 2016 Our Share of Net Income (Loss): UE (see page 23 for details): Net gain resulting from UE operating partnership unit issuances 4.8 % $ 15,900 $ - $ 15,900 $ - Equity in net earnings 2,894 1,071 3,985 1,947 Management fees 209 209 418 418 19,003 1,280 20,303 2,365 Alexander's (see page 23 for details): Equity in net income 32.4 % 6,690 6,812 13,582 13,749 Management, leasing and development fees 1,507 1,688 3,016 3,413 8,197 8,500 16,598 17,162 Partially owned office buildings (1) Various (7,897) (12,398) (17,840) (26,647) India real estate ventures 4.1%-36.5% (1,644) (1,934) 10 (2,620) PREIT (see page 24 for details) 8.0 % (902) (527) (3,732) (4,815) Other investments (2) Various 29,519 5,721 32,382 10,957 $ 46,276 $ 642 $ 47,721 $ (3,598) (1) Includes interests in 280 Park Avenue, 650 Madison Avenue, One Park Avenue, 666 Fifth Avenue (Office), 7 West 34th Street, 330 Madison Avenue, 512 West 22nd Street, 85 Tenth Avenue and others. (2) Includes interests in Independence Plaza, Fashion Centre Mall/Washington Tower, Rosslyn Plaza, 50-70 West 93rd Street, Toys "R" Us, Inc. and others. In the second quarter of 2017, we recognized $26,687 of net gains, comprised of $15,314 representing our share of a net gain on the sale of Suffolk Downs and $11,373 representing the net gain on repayment of our debt investments in Suffolk Downs JV. See page 24 for details.</t>
  </si>
  <si>
    <t>Dispositions (Tables)</t>
  </si>
  <si>
    <t>Schedule Of Assets And Liabilities And Results Of Operations Related To Discontinued Operations</t>
  </si>
  <si>
    <t>The tables below set forth the assets and liabilities relat ed to discontinued operations as of June 30, 2017 and December 31, 2016 and their combined results of operations and cash flows for the three and six months ended June 30, 2017 and 2016 . (Amounts in thousands) Balance as of June 30, 2017 December 31, 2016 Assets related to discontinued operations: Real estate, net $ 1,927 $ 2,642 Other assets 2,451 2,928 $ 4,378 $ 5,570 Liabilities related to discontinued operations: Other liabilities $ 2,406 $ 2,870 (Amounts in thousands) For the Three Months Ended June 30, For the Six Months Ended June 30, 2017 2016 2017 2016 Income from discontinued operations: Total revenues $ 848 $ 947 $ 1,172 $ 2,129 Total expenses 185 682 348 1,148 663 265 824 981 Net gains on the sale of real estate - 2,210 2,267 2,210 Pretax income from discontinued operations 663 2,475 3,091 3,191 Income tax expense - - - - Income from discontinued operations $ 663 $ 2,475 $ 3,091 $ 3,191 (Amounts in thousands) For the Six Months Ended June 30, 2017 2016 Cash flows related to discontinued operations: Cash flows from operating activities $ 400 $ (4,685) Cash flows from investing activities 3,419 -</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acquired below-market leases) as of June 30, 2017 and December 31, 2016 . (Amounts in thousands) Balance as of June 30, 2017 December 31, 2016 Identified intangible assets: Gross amount $ 387,791 $ 400,061 Accumulated amortization (211,285) (207,330) Total, net $ 176,506 $ 192,731 Identified intangible liabilities (included in deferred revenue): Gross amount $ 581,471 $ 586,969 Accumulated amortization (340,131) (323,183) Total, net $ 241,340 $ 263,786</t>
  </si>
  <si>
    <t>Below Market Leases Net Of Above Market Leases</t>
  </si>
  <si>
    <t>Schedule of future amortization expense of intangible assets</t>
  </si>
  <si>
    <t>Estimated annual amortization of acquired bel ow - market leases, net of acquired above -market leases, for each of the five succeeding years commencing January 1, 2018 is as follows: (Amounts in thousands) 2018 $ 44,474 2019 32,297 2020 23,472 2021 18,646 2022 15,530</t>
  </si>
  <si>
    <t>Other Identified Intangible Assets</t>
  </si>
  <si>
    <t>Estimated annual amortization of all other identified intangible assets including acquired in-place leases , customer relationships, and third party contracts for each of the five succeeding years commencing January 1, 2018 is as follows: (Amounts in thousands) 2018 $ 20,073 2019 15,737 2020 12,291 2021 11,288 2022 9,532</t>
  </si>
  <si>
    <t>Tenant Under Ground Leases</t>
  </si>
  <si>
    <t>Estimated annual amortization of these below-market leases, net of above-market leases, for each of the five succeeding years commencing January 1, 2018 is as follows: (Amounts in thousands) 2018 $ 1,832 2019 1,832 2020 1,832 2021 1,832 2022 1,832</t>
  </si>
  <si>
    <t>Debt (Tables)</t>
  </si>
  <si>
    <t>Schedule of Debt</t>
  </si>
  <si>
    <t>The following is a summary of our debt : (Amounts in thousands) Interest Rate at Balance as of June 30, 2017 June 30, 2017 December 31, 2016 Mortgages Payable: Fixed rate 3.84 % $ 6,084,795 $ 6,099,873 Variable rate 2.93 % 3,502,460 3,274,424 Total 3.51 % 9,587,255 9,374,297 Deferred financing costs, net and other (84,561) (96,034) Total, net $ 9,502,694 $ 9,278,263 Unsecured Debt: Senior unsecured notes 3.68 % $ 850,000 $ 850,000 Deferred financing costs, net and other (3,714) (4,423) Senior unsecured notes, net 846,286 845,577 Unsecured term loan 2.37 % 375,000 375,000 Deferred financing costs, net and other (2,025) (2,785) Unsecured term loan, net 372,975 372,215 Unsecured revolving credit facilities 2.14 % 115,630 115,630 Total, net $ 1,334,891 $ 1,333,422</t>
  </si>
  <si>
    <t>Redeemable Noncontrolling Interests / Redeemable Partnership Units (Tables)</t>
  </si>
  <si>
    <t>Summary Of Activity Of Redeemable Noncontrolling Interests</t>
  </si>
  <si>
    <t>(Amounts in thousands) Balance as of December 31, 2015 $ 1,229,221 Net income 7,044 Other comprehensive income 1,685 Distributions (15,763) Redemption of Class A units for common shares/units, at redemption value (18,208) Adjustments to carry redeemable Class A units at redemption value 20,369 Other, net 21,149 Balance as of June 30, 2016 $ 1,245,497 Balance as of December 31, 2016 $ 1,278,446 Net income 10,935 Other comprehensive loss (207) Distributions (18,078) Redemption of Class A units for common shares/units, at redemption value (25,562) Adjustments to carry redeemable Class A units at redemption value (90,208) Other, net 21,758 Balance as of June 30, 2017 $ 1,177,084</t>
  </si>
  <si>
    <t>Accumulated Other Comprehensive Income ("AOCI") (Tables)</t>
  </si>
  <si>
    <t>Schedule of Accumulated Other Comprehensive Income (Loss)</t>
  </si>
  <si>
    <t>(Amounts in thousands) Securities Pro rata share of Interest available- nonconsolidated rate Total for-sale subsidiaries' OCI swaps Other For the Three Months Ended June 30, 2017 Balance as of March 31, 2017 $ 119,019 $ 115,496 $ (2,841) $ 13,908 $ (7,544) OCI before reclassifications (3,180) (1,206) (980) (1,206) 212 Amounts reclassified from AOCI - - - - - Net current period OCI (3,180) (1,206) (980) (1,206) 212 Balance as of June 30, 2017 $ 115,839 $ 114,290 $ (3,821) $ 12,702 $ (7,332) For the Three Months Ended June 30, 2016 Balance as of March 31, 2016 $ 53,399 $ 89,542 $ (9,313) $ (23,563) $ (3,267) OCI before reclassifications 19,157 28,019 (628) (6,975) (1,259) Amounts reclassified from AOCI - - - - - Net current period OCI 19,157 28,019 (628) (6,975) (1,259) Balance as of June 30, 2016 $ 72,556 $ 117,561 $ (9,941) $ (30,538) $ (4,526) For the Six Months Ended June 30, 2017 Balance as of December 31, 2016 $ 118,972 $ 130,505 $ (12,058) $ 8,066 $ (7,541) OCI before reclassifications (12,401) (16,215) (1,031) 4,636 209 Amounts reclassified from AOCI 9,268 - 9,268 - - Net current period OCI (3,133) (16,215) 8,237 4,636 209 Balance as of June 30, 2017 $ 115,839 $ 114,290 $ (3,821) $ 12,702 $ (7,332) For the Six Months Ended June 30, 2016 Balance as of December 31, 2015 $ 46,921 $ 78,448 $ (9,319) $ (19,368) $ (2,840) OCI before reclassifications 25,635 39,113 (622) (11,170) (1,686) Amounts reclassified from AOCI - - - - - Net current period OCI 25,635 39,113 (622) (11,170) (1,686) Balance as of June 30, 2016 $ 72,556 $ 117,561 $ (9,941) $ (30,538) $ (4,526)</t>
  </si>
  <si>
    <t>Fair Value Measurements (Tables)</t>
  </si>
  <si>
    <t>Fair Value, Assets Measured on Recurring Basis, Unobservable Input Reconciliation [Line Items]</t>
  </si>
  <si>
    <t>Fair Value, Measurement Inputs, Disclosure</t>
  </si>
  <si>
    <t>The tables below aggregate the fair values of these financial assets and liabilities by their level s in the fair value hierarchy as of June 30, 2017 and December 31 , 2016 , respectively. (Amounts in thousands) As of June 30, 2017 Total Level 1 Level 2 Level 3 Marketable securities $ 187,489 $ 187,489 $ - $ - Real estate fund investments 455,692 - - 455,692 Deferred compensation plan assets ($2,691 included in restricted cash and $101,875 in other assets) 104,566 54,717 - 49,849 Interest rate swaps (included in other assets) 20,998 - 20,998 - Total assets $ 768,745 $ 242,206 $ 20,998 $ 505,541 Mandatorily redeemable instruments (included in other liabilities) $ 50,561 $ 50,561 $ - $ - Interest rate swap (included in other liabilities) 5,011 - 5,011 - Total liabilities $ 55,572 $ 50,561 $ 5,011 $ - (Amounts in thousands) As of December 31, 2016 Total Level 1 Level 2 Level 3 Marketable securities $ 203,704 $ 203,704 $ - $ - Real estate fund investments 462,132 - - 462,132 Deferred compensation plan assets ($4,187 included in restricted cash and $117,187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t>
  </si>
  <si>
    <t>Schedule Of Carrying Amounts And Fair Values Of Financial Instruments</t>
  </si>
  <si>
    <t>The table below summarizes the carrying amounts and fair value of these financial instruments as of June 30, 2017 and December 31, 2016 . (Amounts in thousands) As of June 30, 2017 As of December 31, 2016 Carrying Fair Carrying Fair Amount Value Amount Value Cash equivalents $ 1,103,553 $ 1,103,553 $ 1,307,105 $ 1,307,105 Debt: Mortgages payable $ 9,587,255 $ 9,626,000 $ 9,374,297 $ 9,356,000 Senior unsecured notes 850,000 887,000 850,000 899,000 Unsecured term loan 375,000 375,000 375,000 375,000 Unsecured revolving credit facilities 115,630 116,000 115,630 116,000 Total $ 10,927,885 (1) $ 11,004,000 $ 10,714,927 (1) $ 10,746,000 (1) Excludes $90,300 and $103,242 of deferred financing costs, net and other as of June 30, 2017 and December 31, 2016, respectively.</t>
  </si>
  <si>
    <t>Fair value inputs quantitative information</t>
  </si>
  <si>
    <t>Significant unobservable quantitative inputs in the table below were utilized in determining the fair value of these real estate fund investments at June 30, 2017 and December 31, 2016 . Weighted Average Range (based on fair value of investments) Unobservable Quantitative Input June 30, 2017 December 31, 2016 June 30, 2017 December 31, 2016 Discount rates 3.0% to 16.0% 10.0% to 14.9% 11.1% 12.6% Terminal capitalization rates 4.7% to 5.8% 4.3% to 5.8% 5.5% 5.3%</t>
  </si>
  <si>
    <t>Summary of Changes in Level 3 Plan Assets</t>
  </si>
  <si>
    <t>The table below summari zes the changes in the fair value of real estate fund investments that are classified as Level 3, for the three and six months ended June 30, 2017 and 2016 . (Amounts in thousands) For the Three Months Ended For the Six Months Ended June 30, June 30, 2017 2016 2017 2016 Beginning balance $ 454,946 $ 566,696 $ 462,132 $ 574,761 Dispositions / distributions - (57,212) - (71,888) Net unrealized gain (loss) 745 14,666 (6,442) 20,855 Net realized gain - - 241 422 Other, net 1 - (239) - Ending balance $ 455,692 $ 524,150 $ 455,692 $ 524,150</t>
  </si>
  <si>
    <t>Deferred Compensation Plan Assets</t>
  </si>
  <si>
    <t>Changes in the fair value of deferred compensation plan assets</t>
  </si>
  <si>
    <t>The table below summarizes the changes in the fair value of deferred compensation plan assets that are classified as Level 3, for the three and six months ended June 30, 2017 and 2016 . (Amounts in thousands) For the Three Months Ended For the Six Months Ended June 30, June 30, 2017 2016 2017 2016 Beginning balance $ 56,910 $ 57,184 $ 57,444 $ 59,186 Purchases 1,350 1,106 1,813 2,272 Sales (9,375) (779) (12,112) (2,151) Realized and unrealized gains 830 2,219 1,905 312 Other, net 134 410 799 521 Ending balance $ 49,849 $ 60,140 $ 49,849 $ 60,140</t>
  </si>
  <si>
    <t>Fee and Other Income (Tables)</t>
  </si>
  <si>
    <t>Fee And Other Income Tables [Abstract]</t>
  </si>
  <si>
    <t>The following tabl e sets forth the details of fee and other income: (Amounts in thousands) For the Three Months Ended For the Six Months Ended June 30, June 30, 2017 2016 2017 2016 BMS cleaning fees $ 21,294 $ 18,794 $ 43,290 $ 36,940 Management and leasing fees 4,892 4,604 9,529 9,403 Lease termination fees 1,459 3,199 5,625 5,604 Other income 8,413 7,092 16,974 15,712 $ 36,058 $ 33,689 $ 75,418 $ 67,659</t>
  </si>
  <si>
    <t>Interest and Other Investment Income, Net (Tables)</t>
  </si>
  <si>
    <t>Schedule Of Interest And Other Investment Income (Loss), Net [Table Text Block]</t>
  </si>
  <si>
    <t>The following table sets forth the details of interest and other investment income, net: (Amounts in thousands) For the Three Months Ended For the Six Months Ended June 30, June 30, 2017 2016 2017 2016 Dividends on marketable securities $ 3,539 $ 3,230 $ 6,984 $ 6,445 Interest on loans receivable 2,102 748 2,845 1,496 Mark-to-market income of investments in our deferred compensation plan (1) 789 4,359 3,258 2,421 Other, net 2,877 1,899 5,448 3,392 $ 9,307 $ 10,236 $ 18,535 $ 13,754 (1) This income is entirely offset by the expense resulting from the mark-to-market of the deferred compensation plan liability, which is included in "general and administrative" expense.</t>
  </si>
  <si>
    <t>Interest and Debt Expense (Tables)</t>
  </si>
  <si>
    <t>The following table sets forth the details of interest and debt expense: (Amounts in thousands) For the Three Months Ended For the Six Months Ended June 30, June 30, 2017 2016 2017 2016 Interest expense $ 100,486 $ 104,435 $ 197,060 $ 204,730 Amortization of deferred financing costs 8,353 8,508 17,334 17,773 Capitalized interest and debt expense (12,042) (7,367) (23,312) (16,438) $ 96,797 $ 105,576 $ 191,082 $ 206,065</t>
  </si>
  <si>
    <t>Income Per Share / Income Per Class A Unit (Tables)</t>
  </si>
  <si>
    <t>Schedule Of Earnings Per Share Basic And Diluted</t>
  </si>
  <si>
    <t>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 e equivalents may include our Series A convertible preferred shares, employee stock options, restricted stock awards and Out-Performance Plan awards. (Amounts in thousands, except per share amounts) For the Three Months Ended For the Six Months Ended June 30, June 30, 2017 2016 2017 2016 Numerator: Income from continuing operations, net of income attributable to noncontrolling interests $ 131,479 $ 238,504 $ 193,084 $ 144,033 Income from discontinued operations, net of income attributable to noncontrolling interests 622 2,322 2,898 2,994 Net income attributable to Vornado 132,101 240,826 195,982 147,027 Preferred share dividends (16,129) (20,363) (32,258) (40,727) Net income attributable to common shareholders 115,972 220,463 163,724 106,300 Earnings allocated to unvested participating securities (13) (25) (27) (30) Numerator for basic income per share 115,959 220,438 163,697 106,270 Impact of assumed conversions: Convertible preferred share dividends 20 21 - - Earnings allocated to Out-Performance Plan units - - 233 24 Numerator for diluted income per share $ 115,979 $ 220,459 $ 163,930 $ 106,294 Denominator: Denominator for basic income per share – weighted average shares 189,395 188,772 189,304 188,715 Effect of dilutive securities (1) : Employee stock options and restricted share awards 1,011 1,070 1,089 1,020 Convertible preferred shares 38 43 - - Out-Performance Plan units - - 281 265 Denominator for diluted income per share – weighted average shares and assumed conversions 190,444 189,885 190,674 190,000 INCOME PER COMMON SHARE – BASIC: Income from continuing operations, net $ 0.61 $ 1.16 $ 0.84 $ 0.54 Income from discontinued operations, net - 0.01 0.02 0.02 Net income per common share $ 0.61 $ 1.17 $ 0.86 $ 0.56 INCOME PER COMMON SHARE – DILUTED: Income from continuing operations, net $ 0.61 $ 1.15 $ 0.84 $ 0.54 Income from discontinued operations, net - 0.01 0.02 0.02 Net income per common share $ 0.61 $ 1.16 $ 0.86 $ 0.56 (1) The effect of dilutive securities for the three months ended June 30, 2017 and 2016 excludes an aggregate of 12,268 and 12,278 weighted average common share equivalents, respectively, and 12,125 and 12,052 weighted average common share equivalents for the six months ended June 30, 2017 and 2016, respectively, as their effect was anti-dilutive.</t>
  </si>
  <si>
    <t>Segment Information (Tables)</t>
  </si>
  <si>
    <t>Schedule of Segment Information</t>
  </si>
  <si>
    <t>Below is a summary of net income and a reconciliation of net income to EBITDA (1) and NOI (1) by segment for the three months ended June 30, 2017 (Amounts in thousands) For the Three Months Ended June 30, 2017 Total New York Washington, DC Other Total revenues $ 626,039 $ 436,862 $ 118,336 $ 70,841 Total expenses 442,643 279,835 82,317 80,491 Operating income (loss) 183,396 157,027 36,019 (9,650) Income (loss) from partially owned entities 46,276 (272) 255 46,293 Income from real estate fund investments 4,391 - - 4,391 Interest and other investment income (loss), net 9,307 1,499 (23) 7,831 Interest and debt expense (96,797) (60,335) (12,008) (24,454) Income before income taxes 146,573 97,919 24,243 24,411 Income tax benefit (expense) 248 906 (362) (296) Income from continuing operations 146,821 98,825 23,881 24,115 Income from discontinued operations 663 - - 663 Net income 147,484 98,825 23,881 24,778 Less net income attributable to noncontrolling interests in consolidated subsidiaries (7,677) (2,645) - (5,032) Net income attributable to the Operating Partnership 139,807 96,180 23,881 19,746 Interest and debt expense (2) 118,585 78,202 13,567 26,816 Depreciation and amortization (2) 168,248 110,449 33,648 24,151 Income tax expense (benefit) (2) 289 (869) 353 805 EBITDA (1) 426,929 283,962 (3) 71,449 (4) 71,518 (5) Non-cash adjustments for straight-line rents, amortization of acquired below-market leases, net, and other (2) (44,580) (26,741) (1,826) (16,013) NOI (1) $ 382,349 $ 257,221 (3) $ 69,623 (4) $ 55,505 (5) (Amounts in thousands) For the Three Months Ended June 30, 2016 Total New York Washington, DC Other Total revenues $ 621,708 $ 425,770 $ 127,468 $ 68,470 Total expenses 434,894 268,135 89,106 77,653 Operating income (loss) 186,814 157,635 38,362 (9,183) Income (loss) from partially owned entities 642 (1,001) (2,370) 4,013 Income from real estate fund investments 16,389 - - 16,389 Interest and other investment income, net 10,236 1,214 34 8,988 Interest and debt expense (105,576) (56,395) (19,817) (29,364) Net gain on disposition of wholly owned and partially owned assets 159,511 159,511 - - Income (loss) before income taxes 268,016 260,964 16,209 (9,157) Income tax expense (2,109) (816) (318) (975) Income (loss) from continuing operations 265,907 260,148 15,891 (10,132) Income from discontinued operations 2,475 - - 2,475 Net income (loss) 268,382 260,148 15,891 (7,657) Less net income attributable to noncontrolling interests in consolidated subsidiaries (13,025) (3,397) - (9,628) Net income (loss) attributable to the Operating Partnership 255,357 256,751 15,891 (17,285) Interest and debt expense (2) 127,799 71,171 21,926 34,702 Depreciation and amortization (2) 173,352 111,314 37,196 24,842 Income tax expense (2) 4,704 889 2,205 1,610 EBITDA (1) 561,212 440,125 (3) 77,218 (4) 43,869 (5) Non-cash adjustments for straight-line rents, amortization of acquired below-market leases, net, and other (2) (74,383) (50,045) (6,067) (18,271) NOI (1) $ 486,829 $ 390,080 (3) $ 71,151 (4) $ 25,598 (5) See notes on pages 45 through 48. Below is a summary of net income and a reconciliation of net income to EBITDA (1) and NOI (1) by segment for the six months ended June 30, 2017 . (Amounts in thousands) For the Six Months Ended June 30, 2017 Total New York Washington, DC Other Total revenues $ 1,246,887 $ 863,101 $ 234,543 $ 149,243 Total expenses 907,024 560,656 166,305 180,063 Operating income (loss) 339,863 302,445 68,238 (30,820) Income (loss) from partially owned entities 47,721 (2,365) 342 49,744 Income from real estate fund investments 4,659 - - 4,659 Interest and other investment income, net 18,535 2,971 41 15,523 Interest and debt expense (191,082) (118,322) (23,569) (49,191) Net gains on disposition of wholly owned and partially owned assets 501 - - 501 Income (loss) before income taxes 220,197 184,729 45,052 (9,584) Income tax (expense) benefit (1,957) 763 (716) (2,004) Income (loss) from continuing operations 218,240 185,492 44,336 (11,588) Income from discontinued operations 3,091 - - 3,091 Net income (loss) 221,331 185,492 44,336 (8,497) Less net income attributable to noncontrolling interests in consolidated subsidiaries (14,414) (5,489) - (8,925) Net income (loss) attributable to the Operating Partnership 206,917 180,003 44,336 (17,422) Interest and debt expense (2) 234,912 154,125 26,748 54,039 Depreciation and amortization (2) 339,785 223,259 69,141 47,385 Income tax expense (benefit) (2) 2,718 (642) 720 2,640 EBITDA (1) 784,332 556,745 (3) 140,945 (4) 86,642 (5) Non-cash adjustments for straight-line rents, amortization of acquired below-market leases, net, and other (2) (61,708) (52,159) (5,892) (3,657) NOI (1) $ 722,624 $ 504,586 (3) $ 135,053 (4) $ 82,985 (5) See notes on pages 45 through 48. Below is a summary of net income and a reconciliation of net income to EBITDA (1) and NOI (1) by segment for the six months ended June 30, 2016 . (Amounts in thousands) For the Six Months Ended June 30, 2016 Total New York Washington, DC Other Total revenues $ 1,234,745 $ 836,595 $ 255,480 $ 142,670 Total expenses 1,048,211 537,730 345,671 164,810 Operating income (loss) 186,534 298,865 (90,191) (22,140) (Loss) income from partially owned entities (3,598) (4,564) (3,679) 4,645 Income from real estate fund investments 27,673 - - 27,673 Interest and other investment income, net 13,754 2,329 92 11,333 Interest and debt expense (206,065) (110,981) (35,752) (59,332) Net gains on disposition of wholly owned and partially owned assets 160,225 159,511 - 714 Income (loss) before income taxes 178,523 345,160 (129,530) (37,107) Income tax expense (4,940) (1,775) (582) (2,583) Income (loss) from continuing operations 173,583 343,385 (130,112) (39,690) Income from discontinued operations 3,191 - - 3,191 Net income (loss) 176,774 343,385 (130,112) (36,499) Less net income attributable to noncontrolling interests in consolidated subsidiaries (22,703) (6,826) - (15,877) Net income (loss) attributable to the Operating Partnership 154,071 336,559 (130,112) (52,376) Interest and debt expense (2) 253,919 142,369 40,637 70,913 Depreciation and amortization (2) 348,163 219,717 77,795 50,651 Income tax expense (2) 7,965 1,979 2,470 3,516 EBITDA (1) 764,118 700,624 (3) (9,210) (4) 72,704 (5) Non-cash adjustments for straight-line rents, amortization of acquired below-market leases, net, and other (2) (133,739) (97,555) (10,264) (25,920) NOI (1) $ 630,379 $ 603,069 (3) $ (19,474) (4) $ 46,784 (5) See notes on pages 45 through 48. Notes to preceding tabular information: (1) EBITDA represents "Earnings Before Interest, Taxes, Depreciation and Amortization." NOI represents "Net Operating Income" (the equivalent of EBITDA on a cash basis). We calculate EBITDA and NOI on an Operating Partnership basis which is before allocation to the noncontrolling interest of the Operating Partnership. We consider EBITDA the primary non-GAAP financial measure for making investment decisions and assessing the unlevered performance of our segments as it relates to the total return on assets as opposed to the levered return on equity. We also consider NOI a key non-GAAP financial measure. As properties are bought and sold based on a multiple of NOI, we utilize this measure to compare the performance of our assets to those of our peers. We also consider NOI a key non-GAAP financial measure. EBITDA and NOI should not be considered substitutes for net income. EBITDA and NOI may not be comparable to similarly titled measures employed by other companies. Our 7.5% interest in Fashion Centre Mall/Washington Tower and our interest in Rosslyn Plaza (ranging from 43.7% to 50.4%) will not be included in the spin-off of our Washington, DC segment and have been reclassified to Other. The prior year's presentation has been conformed to the current year. In addition, on January 1, 2017, we reclassified our investment in 85 Tenth Avenue from Other to the New York segment as a result of the December 1, 2016 repayment of our loans receivable and the receipt of a 49.9% ownership interest in the property. (2) Interest and debt expense, depreciation and amortization and income tax expense (benefit) in the reconciliation of net income (loss) to EBITDA and straight-line rents, amortization of acquired below-market leases, net and other non-cash adjustments in the reconciliation of EBITDA to NOI include our share of these items from partially owned entities. Notes to preceding tabular information - continued: (3) The elements of "New York" EBITDA are summarized below. (Amounts in thousands) For the Three Months Ended For the Six Months Ended June 30, June 30, 2017 2016 2017 2016 Office $ 169,327 $ 165,576 (a) $ 339,405 $ 320,585 (a) Retail 90,183 91,421 (a) 179,446 181,022 (a) Residential 6,190 6,337 12,468 12,687 Alexander's 11,742 11,805 23,304 23,374 Hotel Pennsylvania 6,520 3,797 2,122 325 Total New York EBITDA, as adjusted 283,962 278,936 556,745 537,993 Certain items that impact EBITDA: Net gain on sale of 47% ownership interest in 7 West 34th Street - 159,511 - 159,511 EBITDA from sold properties - 1,678 - 3,120 Total of certain items that impact EBITDA - 161,189 - 162,631 Total New York EBITDA $ 283,962 $ 440,125 $ 556,745 $ 700,624 The elements of "New York" NOI are summarized below. (Amounts in thousands) For the Three Months Ended For the Six Months Ended June 30, June 30, 2017 2016 2017 2016 Office $ 158,105 $ 142,639 (a) $ 317,632 $ 277,071 (a) Retail 80,193 71,084 (a) 159,827 139,433 (a) Residential 5,341 5,627 10,881 11,199 Alexander's 7,029 6,616 14,059 13,233 Hotel Pennsylvania 6,553 3,830 2,187 390 Total New York NOI, as adjusted 257,221 229,796 504,586 441,326 Certain items that impact NOI: Net gain on sale of 47% ownership interest in 7 West 34th Street - 159,511 - 159,511 NOI from sold properties - 773 - 2,232 Total of certain items that impact NOI - 160,284 - 161,743 Total New York NOI $ 257,221 $ 390,080 $ 504,586 $ 603,069 (a) Beginning in January 2017 for office buildings with retail at the base, we have adjusted the allocation of real estate taxes between the retail and office elements above. This has no effect on our consolidated financial statements but resulted in a reallocation of $3,931 and $7,845 of income from retail to office for the three and six months ended June 30, 2016, respectively. (4) The elements of "Washington, DC" EBITDA are summarized below. (Amounts in thousands) For the Three Months Ended For the Six Months Ended June 30, June 30, 2017 2016 2017 2016 Office $ 57,418 $ 61,357 $ 113,710 $ 119,376 Residential 14,031 10,118 27,235 20,426 Total Washington, DC EBITDA, as adjusted 71,449 71,475 140,945 139,802 Certain items that impact EBITDA: EBITDA from sold properties - 5,743 - 11,688 Skyline properties impairment loss - - - (160,700) Total of certain items that impact EBITDA - 5,743 - (149,012) Total Washington, DC EBITDA $ 71,449 $ 77,218 $ 140,945 $ (9,210) The elements of "Washington, DC" NOI are summarized below. (Amounts in thousands) For the Three Months Ended For the Six Months Ended June 30, June 30, 2017 2016 2017 2016 Office $ 55,592 $ 57,501 $ 107,818 $ 112,937 Residential 14,031 10,118 27,235 20,426 Total Washington, DC NOI, as adjusted 69,623 67,619 135,053 133,363 Certain items that impact NOI: NOI from sold properties - 3,532 - 7,863 Skyline properties impairment loss - - - (160,700) Total of certain items that impact NOI - 3,532 - (152,837) Total Washington, DC NOI $ 69,623 $ 71,151 $ 135,053 $ (19,474) (5) The elements of "Other" EBITDA are summarized below. (Amounts in thousands) For the Three Months Ended For the Six Months Ended June 30, June 30, 2017 2016 2017 2016 theMART (including trade shows) $ 24,122 $ 25,965 $ 48,306 $ 48,993 555 California Street 12,144 12,117 24,227 23,732 Other investments 12,383 17,407 23,998 33,091 48,649 55,489 96,531 105,816 Our share of real estate fund investments (304) 7,544 (3,539) 12,855 Corporate general and administrative expenses (a) (23,235) (24,239) (56,222) (54,845) Investment income and other, net (a) 9,629 5,471 18,169 12,446 Net gain resulting from UE operating partnership unit issuances 15,900 - 15,900 - Net gain on sale of property at Suffolk Downs 15,314 - 15,314 - Net gain on repayment of our Suffolk Downs JV debt investments 11,373 - 11,373 - Acquisition and transaction related costs (b) (6,471) (2,879) (14,476) (7,486) Residual retail properties discontinued operations 663 2,483 3,091 3,204 Other - - 501 714 Total Other $ 71,518 $ 43,869 $ 86,642 $ 72,704 The elements of "Other" NOI are summarized below. (Amounts in thousands) For the Three Months Ended For the Six Months Ended June 30, June 30, 2017 2016 2017 2016 theMART (including trade shows) $ 22,904 $ 24,233 $ 45,808 $ 45,955 555 California Street 11,258 8,033 22,633 13,922 Other investments 6,630 6,002 15,909 13,528 40,792 38,268 84,350 73,405 Our share of real estate fund investments 1,995 1,522 4,931 3,865 Corporate general and administrative expenses (a) (17,790) (19,267) (40,268) (39,364) Investment income and other, net (a) 9,629 5,471 18,169 12,446 Net gain on sale of property at Suffolk Downs 15,314 - 15,314 - Net gain on repayment of our Suffolk Downs JV debt investments 11,373 - 11,373 - Acquisition and transaction related costs (b) (6,471) (2,879) (14,476) (7,486) Residual retail properties discontinued operations 663 2,483 3,091 3,204 Other - - 501 714 Total Other $ 55,505 $ 25,598 $ 82,985 $ 46,784 (a) The amounts in these captions (for this table only) exclude the results of the mark-to-market of our deferred compensation plan of $789 and $4,359 of income for the three months ended June 30, 2017 and 2016, respectively, and $3,258 and $2,421 of income for the six months ended June 30, 2017 and 2016, respectively. (b) Includes transaction costs related to the spin-off of our Washington, DC business of $6,211 and $1,606 for the three months ended June 30, 2017 and 2016, respectively, and $13,464 and $1,858 for the six months ended June 30, 2017 and 2016, respectively.</t>
  </si>
  <si>
    <t>Organization (Narratives) (Details)</t>
  </si>
  <si>
    <t>Common limited partnership interest in the Operating Partnership</t>
  </si>
  <si>
    <t>93.60%</t>
  </si>
  <si>
    <t>Organization (Segment spinoff) (Details) - Subsequent Event - Spin off - Washington DC ft² in Thousands, $ in Thousands</t>
  </si>
  <si>
    <t>1 Months Ended</t>
  </si>
  <si>
    <t>Jul. 17, 2017USD ($)ft²ApartmentUnitspropertyUnit</t>
  </si>
  <si>
    <t>Income Statement, Balance Sheet and Additional Disclosures by Disposal Groups, Including Discontinued Operations</t>
  </si>
  <si>
    <t>Disposal Group Including Discontinued Operation Cash | $</t>
  </si>
  <si>
    <t>Pro rata basis of distribution</t>
  </si>
  <si>
    <t>1:2</t>
  </si>
  <si>
    <t>Office</t>
  </si>
  <si>
    <t>Number of real estate properties | property</t>
  </si>
  <si>
    <t>Net rentable area | ft²</t>
  </si>
  <si>
    <t>Multi family</t>
  </si>
  <si>
    <t>Number Of Units | ApartmentUnits</t>
  </si>
  <si>
    <t>Other Property</t>
  </si>
  <si>
    <t>Future development assets</t>
  </si>
  <si>
    <t>Number of development assets | Unit</t>
  </si>
  <si>
    <t>Square Footage Of Real Estate Property | ft²</t>
  </si>
  <si>
    <t>Recently Issued Accounting Literature (Narratives) (Details) - USD ($) $ in Thousands</t>
  </si>
  <si>
    <t>ASU 2016-15</t>
  </si>
  <si>
    <t>Real Estate Fund Investments (Narratives) (Details) $ in Thousands</t>
  </si>
  <si>
    <t>Jun. 30, 2017USD ($)Investments</t>
  </si>
  <si>
    <t>Dec. 31, 2016USD ($)</t>
  </si>
  <si>
    <t>Investment Holdings</t>
  </si>
  <si>
    <t>Aggregate fair value of Real Estate Fund investments (in US Dollars)</t>
  </si>
  <si>
    <t>Number Of Investments Held By Fund | Investments</t>
  </si>
  <si>
    <t>Excess of fair value over cost</t>
  </si>
  <si>
    <t>Unfunded Commitments Of Fund</t>
  </si>
  <si>
    <t>Vornado Capital Partners Real Estate Fund</t>
  </si>
  <si>
    <t>Equity method ownership percentage</t>
  </si>
  <si>
    <t>25.00%</t>
  </si>
  <si>
    <t>Term of the Fund, years</t>
  </si>
  <si>
    <t>8 years</t>
  </si>
  <si>
    <t>Investment period for commitments of the Fund, years</t>
  </si>
  <si>
    <t>3 years</t>
  </si>
  <si>
    <t>Expiration date of investment period</t>
  </si>
  <si>
    <t>2013-07</t>
  </si>
  <si>
    <t>Vornado Realty Trust</t>
  </si>
  <si>
    <t>Joint Venture | Crowne Plaza Times Square Hotel Joint Venture</t>
  </si>
  <si>
    <t>57.10%</t>
  </si>
  <si>
    <t>Joint Venture | Crowne Plaza Times Square Hotel Joint Venture | Crowne Plaza Time Square Hotel</t>
  </si>
  <si>
    <t>Ownership percentage by noncontrolling owners</t>
  </si>
  <si>
    <t>24.70%</t>
  </si>
  <si>
    <t>Real Estate Fund Investments (Income from the Fund and the Co-Investment) (Details) - USD ($) $ in Thousands</t>
  </si>
  <si>
    <t>Details Of Income From Real Estate Funds</t>
  </si>
  <si>
    <t>Less income attributable to noncontrolling interests in consolidated subsidiaries</t>
  </si>
  <si>
    <t>Fee And Other Income</t>
  </si>
  <si>
    <t>Net investment income</t>
  </si>
  <si>
    <t>Net realized gain on exited investments</t>
  </si>
  <si>
    <t>Previously recorded unrealized gain on exited investment</t>
  </si>
  <si>
    <t>Net unrealized gain (loss) on held investments</t>
  </si>
  <si>
    <t>(Loss) income from real estate fund investments attributable to the Operating Partnership</t>
  </si>
  <si>
    <t>Less income (loss) attributable to noncontrolling interests in the Operating Partnership</t>
  </si>
  <si>
    <t>(Loss) income from real estate fund investments attributable to Vornado</t>
  </si>
  <si>
    <t>Marketable Securities (Marketable securities portfolio) (Details) - USD ($) $ in Thousands</t>
  </si>
  <si>
    <t>Available-for-sale Securities</t>
  </si>
  <si>
    <t>Available-for-sale Securities, Equity Securities</t>
  </si>
  <si>
    <t>Available-for-sale Equity Securities, Amortized Cost Basis</t>
  </si>
  <si>
    <t>Available-for-sale Securities, Gross Unrealized Gain</t>
  </si>
  <si>
    <t>Lexington Realty Trust</t>
  </si>
  <si>
    <t>Other Equity Securities</t>
  </si>
  <si>
    <t>Investments in Partially Owned Entities (Alexander's Inc.) (Details)</t>
  </si>
  <si>
    <t>Jun. 02, 2017USD ($)Extensions</t>
  </si>
  <si>
    <t>May 31, 2017USD ($)</t>
  </si>
  <si>
    <t>Jun. 30, 2017USD ($)$ / sharesshares</t>
  </si>
  <si>
    <t>Equity Method Investments And Income From Equity Method Investments</t>
  </si>
  <si>
    <t>Notes And Loans Payable</t>
  </si>
  <si>
    <t>Alexanders Inc</t>
  </si>
  <si>
    <t>Ownership common shares, investee (in shares) | shares</t>
  </si>
  <si>
    <t>32.40%</t>
  </si>
  <si>
    <t>Closing share price (in dollars per share) | $ / shares</t>
  </si>
  <si>
    <t>Equity Method Investment Market Value</t>
  </si>
  <si>
    <t>Excess of investee's fair value over carrying amount</t>
  </si>
  <si>
    <t>Excess of investee's carrying amount over equity in net assets</t>
  </si>
  <si>
    <t>Alexanders Inc | Lexington Avenue 731 | Office</t>
  </si>
  <si>
    <t>Debt Instrument, Basis Spread on Variable Rate</t>
  </si>
  <si>
    <t>0.90%</t>
  </si>
  <si>
    <t>0.95%</t>
  </si>
  <si>
    <t>Interest Rate, Effective</t>
  </si>
  <si>
    <t>2.06%</t>
  </si>
  <si>
    <t>Description of variable rate basis</t>
  </si>
  <si>
    <t>LIBOR</t>
  </si>
  <si>
    <t>Length Of Extension Available</t>
  </si>
  <si>
    <t>1 year</t>
  </si>
  <si>
    <t>Number of loan extensions available | Extensions</t>
  </si>
  <si>
    <t>Debt Instrument Maturity</t>
  </si>
  <si>
    <t>2020-06</t>
  </si>
  <si>
    <t>2021-03</t>
  </si>
  <si>
    <t>Alexanders Inc | Lexington Avenue 731 | Office | Interest rate cap</t>
  </si>
  <si>
    <t>Notional amount</t>
  </si>
  <si>
    <t>Cap interest rate</t>
  </si>
  <si>
    <t>6.00%</t>
  </si>
  <si>
    <t>Investments in Partially Owned Entities (Urban Edge Properties and PREIT Associates L.P.) (Details) - USD ($) $ / shares in Units, $ in Thousands</t>
  </si>
  <si>
    <t>Mar. 31, 2017</t>
  </si>
  <si>
    <t>Urban Edge Properties</t>
  </si>
  <si>
    <t>Ownership common shares, investee (in shares)</t>
  </si>
  <si>
    <t>4.80%</t>
  </si>
  <si>
    <t>5.40%</t>
  </si>
  <si>
    <t>Closing share price (in dollars per share)</t>
  </si>
  <si>
    <t>Equity Method Investment fair Value</t>
  </si>
  <si>
    <t>Average per unit carrying amount</t>
  </si>
  <si>
    <t>Average issuance price per unit</t>
  </si>
  <si>
    <t>Operating partnership units issued</t>
  </si>
  <si>
    <t>Net gain resulting from operating partnership unit issuances</t>
  </si>
  <si>
    <t>PREIT</t>
  </si>
  <si>
    <t>8.00%</t>
  </si>
  <si>
    <t>Excess of investee's carrying amount over fair value</t>
  </si>
  <si>
    <t>Investments in Partially Owned Entities (Farley Post Office, NY Mezzanine Loan, Suffolk Downs) (Details) ft² in Thousands</t>
  </si>
  <si>
    <t>May 09, 2017USD ($)</t>
  </si>
  <si>
    <t>Jun. 15, 2017USD ($)Extensions</t>
  </si>
  <si>
    <t>May 26, 2017USD ($)</t>
  </si>
  <si>
    <t>Jun. 30, 2017USD ($)ft²</t>
  </si>
  <si>
    <t>Jun. 30, 2016USD ($)</t>
  </si>
  <si>
    <t>Sep. 30, 2016</t>
  </si>
  <si>
    <t>Proceeds from sales of real estate</t>
  </si>
  <si>
    <t>Gain (loss) on sale of property</t>
  </si>
  <si>
    <t>Mezzanine Loan - New York</t>
  </si>
  <si>
    <t>33.30%</t>
  </si>
  <si>
    <t>Gain on debt investments</t>
  </si>
  <si>
    <t>Farley post office building</t>
  </si>
  <si>
    <t>50.10%</t>
  </si>
  <si>
    <t>Upfront contribution</t>
  </si>
  <si>
    <t>Farley post office building | Farley Post Office JV</t>
  </si>
  <si>
    <t>Net Rentable Area | ft²</t>
  </si>
  <si>
    <t>Length of lease</t>
  </si>
  <si>
    <t>99 years</t>
  </si>
  <si>
    <t>Loan Extension term</t>
  </si>
  <si>
    <t>2019-06</t>
  </si>
  <si>
    <t>4.41%</t>
  </si>
  <si>
    <t>Construction Loan</t>
  </si>
  <si>
    <t>Initial advance to construction</t>
  </si>
  <si>
    <t>Annual rent payments</t>
  </si>
  <si>
    <t>Farley post office building | Farley Post Office JV | Office</t>
  </si>
  <si>
    <t>Farley post office building | Farley Post Office JV | Retail</t>
  </si>
  <si>
    <t>Farley post office building | Farley Post Office JV | LIBOR</t>
  </si>
  <si>
    <t>Spread Over LIBOR (in percentage)</t>
  </si>
  <si>
    <t>3.25%</t>
  </si>
  <si>
    <t>Suffolk Downs</t>
  </si>
  <si>
    <t>21.20%</t>
  </si>
  <si>
    <t>Accrued interest on our debt investment</t>
  </si>
  <si>
    <t>Principal received</t>
  </si>
  <si>
    <t>Suffolk Downs | Suffolk Downs JV</t>
  </si>
  <si>
    <t>Joint Venture | Mezzanine Loan - New York</t>
  </si>
  <si>
    <t>Loans Payable</t>
  </si>
  <si>
    <t>2017-05</t>
  </si>
  <si>
    <t>Joint Venture | Mezzanine Loan - New York | LIBOR</t>
  </si>
  <si>
    <t>9.42%</t>
  </si>
  <si>
    <t>Investments in Partially Owned Entities (Summary of Investments) (Details) - USD ($) $ in Thousands</t>
  </si>
  <si>
    <t>Carrying amount of investments in partially owned entities</t>
  </si>
  <si>
    <t>7 West 34th Street | Other liabilities</t>
  </si>
  <si>
    <t>53.00%</t>
  </si>
  <si>
    <t>Sale Of Ownership Interest Percent</t>
  </si>
  <si>
    <t>47.00%</t>
  </si>
  <si>
    <t>Partially Owned Office Buildings</t>
  </si>
  <si>
    <t>India real estate ventures</t>
  </si>
  <si>
    <t>India real estate ventures | Minimum</t>
  </si>
  <si>
    <t>4.10%</t>
  </si>
  <si>
    <t>India real estate ventures | Maximum</t>
  </si>
  <si>
    <t>36.50%</t>
  </si>
  <si>
    <t>UE</t>
  </si>
  <si>
    <t>Other investments</t>
  </si>
  <si>
    <t>Investments in Partially Owned Entities (Summary of Income (Loss) ) (Details) - USD ($) $ in Thousands</t>
  </si>
  <si>
    <t>Our share of net income (loss)</t>
  </si>
  <si>
    <t>Equity in net income (loss)</t>
  </si>
  <si>
    <t>Management leasing and development fees</t>
  </si>
  <si>
    <t>Gain (loss) from issuance of common operating partnership units</t>
  </si>
  <si>
    <t>Investments in Partially Owned Entities (Summary of Income (Loss) subnote ) (Details) - USD ($) $ in Thousands</t>
  </si>
  <si>
    <t>May 26, 2017</t>
  </si>
  <si>
    <t>Gain recognized on the sale of property and repayment of debt</t>
  </si>
  <si>
    <t>Dispositions (Asseets and liabilities related to dispositions) (Details) - USD ($) $ in Thousands</t>
  </si>
  <si>
    <t>Real Estate, Net</t>
  </si>
  <si>
    <t>Other Assets</t>
  </si>
  <si>
    <t>Income from discontinued operations:</t>
  </si>
  <si>
    <t>Income from discontinued operations before net gain on sale of real estate</t>
  </si>
  <si>
    <t>Net gains on the sale of real estate</t>
  </si>
  <si>
    <t>Pretax income from discontinued operations</t>
  </si>
  <si>
    <t>Income tax expense</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Gross amount</t>
  </si>
  <si>
    <t>Accumulated amortization</t>
  </si>
  <si>
    <t>Net</t>
  </si>
  <si>
    <t>Amortization of Intangible Assets</t>
  </si>
  <si>
    <t>Debt (Narratives) (Details) ft² in Thousands</t>
  </si>
  <si>
    <t>Jul. 17, 2017USD ($)ft²</t>
  </si>
  <si>
    <t>Jun. 20, 2017USD ($)ft²ApartmentUnits</t>
  </si>
  <si>
    <t>Office | Spin off | Subsequent Event | Washington DC</t>
  </si>
  <si>
    <t>Debt Instrument</t>
  </si>
  <si>
    <t>The Bartlett</t>
  </si>
  <si>
    <t>Debt Instrument, Maturity Date</t>
  </si>
  <si>
    <t>Jun. 20,
		2022</t>
  </si>
  <si>
    <t>Refinancing | $</t>
  </si>
  <si>
    <t>Debt Instrument, Description of Variable Rate Basis</t>
  </si>
  <si>
    <t>Debt Term</t>
  </si>
  <si>
    <t>5 years</t>
  </si>
  <si>
    <t>2.90%</t>
  </si>
  <si>
    <t>The Bartlett | Spin off | Subsequent Event | Washington DC | JBGS</t>
  </si>
  <si>
    <t>Net proceeds from debt | $</t>
  </si>
  <si>
    <t>The Bartlett | LIBOR</t>
  </si>
  <si>
    <t>1.70%</t>
  </si>
  <si>
    <t>The Bartlett | Residential</t>
  </si>
  <si>
    <t>The Bartlett | Retail</t>
  </si>
  <si>
    <t>Debt (Summary of Debt) (Details) - USD ($) $ in Thousands</t>
  </si>
  <si>
    <t>Unsecured debt - Carrying amount</t>
  </si>
  <si>
    <t>Revolving credit facilities</t>
  </si>
  <si>
    <t>Unsecured Debt, net</t>
  </si>
  <si>
    <t>Mortgages</t>
  </si>
  <si>
    <t>Mortgages payable, gross</t>
  </si>
  <si>
    <t>Deferred financing costs, net and other</t>
  </si>
  <si>
    <t>Interest Rate, End of Period (in percentage)</t>
  </si>
  <si>
    <t>3.51%</t>
  </si>
  <si>
    <t>Mortgages | Fixed Rate</t>
  </si>
  <si>
    <t>3.84%</t>
  </si>
  <si>
    <t>Mortgages | Variable Rate</t>
  </si>
  <si>
    <t>2.93%</t>
  </si>
  <si>
    <t>Senior Unsecured Notes</t>
  </si>
  <si>
    <t>Unsecured debt, gross</t>
  </si>
  <si>
    <t>3.68%</t>
  </si>
  <si>
    <t>Unsecured Term Loan</t>
  </si>
  <si>
    <t>2.37%</t>
  </si>
  <si>
    <t>Unsecured Revolving Credit Facilities</t>
  </si>
  <si>
    <t>2.14%</t>
  </si>
  <si>
    <t>Redeemable Noncontrolling Interests / Redeemable Partnership Units (Activity of Redeemable Noncontrolling Interests) (Details) - USD ($) $ in Thousands</t>
  </si>
  <si>
    <t>Redeemable Noncontrolling Interests Rollforward</t>
  </si>
  <si>
    <t>Reedemable Noncontrolling Interest, Beginning Balance</t>
  </si>
  <si>
    <t>Other comprehensive (loss) income</t>
  </si>
  <si>
    <t>Other, net</t>
  </si>
  <si>
    <t>Reedemable Noncontrolling Interest, Ending Balance</t>
  </si>
  <si>
    <t>Redemption of Class A units for common shares/units, at redemption value</t>
  </si>
  <si>
    <t>Redeemable Noncontrolling Interests / Redeemable Partnership Units (Narratives) (Details) - USD ($) $ in Thousands</t>
  </si>
  <si>
    <t>Redeemable Noncontrolling Interest</t>
  </si>
  <si>
    <t>Redeemable Noncontrolling Interest, Equity, Common, Carrying Amount</t>
  </si>
  <si>
    <t>Fair value of Series G convertible preferred units and Series D-13 cumulative redeemable preferred units</t>
  </si>
  <si>
    <t>Accumulated Other Comprehensive Income ("AOCI") (AOCI by component) (Details) - USD ($) $ in Thousands</t>
  </si>
  <si>
    <t>Accumulated other comprehensive income (loss)</t>
  </si>
  <si>
    <t>Accumulated other comprehensive income (loss), Beginning Balance</t>
  </si>
  <si>
    <t>Accumulated other comprehensive income (loss), Ending Balance</t>
  </si>
  <si>
    <t>OCI before reclassifications</t>
  </si>
  <si>
    <t>Amounts reclassified from AOCI</t>
  </si>
  <si>
    <t>Other Comprehensive Income (Loss), before Tax, Total</t>
  </si>
  <si>
    <t>Interest rate swaps</t>
  </si>
  <si>
    <t>Securities available for sale</t>
  </si>
  <si>
    <t>Pro-rata share of nonconsolidated subsidiaries' OCI</t>
  </si>
  <si>
    <t>Variable Interest Entities ("VIEs") (Details) - USD ($) $ in Thousands</t>
  </si>
  <si>
    <t>Consolidated VIEs</t>
  </si>
  <si>
    <t>Variable Interest Entities</t>
  </si>
  <si>
    <t>Variable Interest Entities, Consolidated, Carrying Amount, Assets</t>
  </si>
  <si>
    <t>Variable Interest Entities, Consolidated, Carrying Amount, Liabilities</t>
  </si>
  <si>
    <t>Unconsolidated VIEs</t>
  </si>
  <si>
    <t>Net carrying amount of our investments in unconsolidated VIEs</t>
  </si>
  <si>
    <t>Fair Value Measurements (Narratives) (Details) $ in Thousands</t>
  </si>
  <si>
    <t>Financial Assets and Liabilities Measured at Fair Value on a Recurring Basis</t>
  </si>
  <si>
    <t>Recurring</t>
  </si>
  <si>
    <t>Recurring | Level 3</t>
  </si>
  <si>
    <t>Recurring | Level 3 | Real estate fund investments | Minimum</t>
  </si>
  <si>
    <t>Fair Value Inputs [Abstract]</t>
  </si>
  <si>
    <t>Anticipated holding period of investments</t>
  </si>
  <si>
    <t>4 months</t>
  </si>
  <si>
    <t>Recurring | Level 3 | Real estate fund investments | Maximum</t>
  </si>
  <si>
    <t>3 years 6 months</t>
  </si>
  <si>
    <t>Fair Value Measurements (Financial Assets and Liabilities Measured at Fair Value on a Recurring Basis) (Details) - USD ($) $ in Thousands</t>
  </si>
  <si>
    <t>Dec. 31, 2015</t>
  </si>
  <si>
    <t>Deferred compensation plan assets (included in other assets)</t>
  </si>
  <si>
    <t>Interest rate swaps (included in other assets)</t>
  </si>
  <si>
    <t>Total assets</t>
  </si>
  <si>
    <t>Mandatorily redeemable instruments (included in other liabilities)</t>
  </si>
  <si>
    <t>Interest rate swap (included in other liabilities)</t>
  </si>
  <si>
    <t>Recurring | Level 1</t>
  </si>
  <si>
    <t>Recurring | Level 2</t>
  </si>
  <si>
    <t>Fair Value Measurements (Unobervable Quantitative Input Ratios) (Details) - Recurring - Level 3 - Real estate fund investments</t>
  </si>
  <si>
    <t>12 Months Ended</t>
  </si>
  <si>
    <t>Minimum</t>
  </si>
  <si>
    <t>Unobservable Quantitative Input</t>
  </si>
  <si>
    <t>Discount rates</t>
  </si>
  <si>
    <t>3.00%</t>
  </si>
  <si>
    <t>10.00%</t>
  </si>
  <si>
    <t>Capitalization rate</t>
  </si>
  <si>
    <t>4.70%</t>
  </si>
  <si>
    <t>4.30%</t>
  </si>
  <si>
    <t>Maximum</t>
  </si>
  <si>
    <t>16.00%</t>
  </si>
  <si>
    <t>14.90%</t>
  </si>
  <si>
    <t>5.80%</t>
  </si>
  <si>
    <t>Weighted Average</t>
  </si>
  <si>
    <t>11.10%</t>
  </si>
  <si>
    <t>12.60%</t>
  </si>
  <si>
    <t>5.50%</t>
  </si>
  <si>
    <t>5.30%</t>
  </si>
  <si>
    <t>Fair Value Measurements (Changes in the Fair Value of Real Estate Fund Investments and Deferred Compensation Plan Assets) (Details) - USD ($) $ in Thousands</t>
  </si>
  <si>
    <t>Fair Value, Assets Measured on Recurring Basis, Unobservable Input Reconciliation</t>
  </si>
  <si>
    <t>Beginning balance</t>
  </si>
  <si>
    <t>Dispositions/distributions</t>
  </si>
  <si>
    <t>Net unrealized gain (loss)</t>
  </si>
  <si>
    <t>Net realized gain</t>
  </si>
  <si>
    <t>Ending balance</t>
  </si>
  <si>
    <t>Purchases</t>
  </si>
  <si>
    <t>Realized and unrealized gain (loss)</t>
  </si>
  <si>
    <t>Fair Value Measurements (Fair Value Measurements on a Nonrecurring Basis) (Details) - USD ($) $ in Thousands</t>
  </si>
  <si>
    <t>Nonrecurring</t>
  </si>
  <si>
    <t>Total Assets, Nonrecurring</t>
  </si>
  <si>
    <t>Fair Value Measurements (Carrying amounts and fair value of financial instruments) (Details) - USD ($) $ in Thousands</t>
  </si>
  <si>
    <t>Fair Value, Balance Sheet Grouping, Financial Statement Captions [Line Items]</t>
  </si>
  <si>
    <t>Unsecured revolving credit facilities - Carrying Amount</t>
  </si>
  <si>
    <t>Carrying Amount</t>
  </si>
  <si>
    <t>Cash equivalents - Carrying Amount</t>
  </si>
  <si>
    <t>Debt instrument - Carrying amount</t>
  </si>
  <si>
    <t>Carrying Amount | Senior Unsecured Notes</t>
  </si>
  <si>
    <t>Carrying Amount | Unsecured Term Loan</t>
  </si>
  <si>
    <t>Fair Value</t>
  </si>
  <si>
    <t>Total debt</t>
  </si>
  <si>
    <t>Fair Value | Level 1</t>
  </si>
  <si>
    <t>Cash equivalents</t>
  </si>
  <si>
    <t>Fair Value | Level 2</t>
  </si>
  <si>
    <t>Fair Value | Senior Unsecured Notes | Level 2</t>
  </si>
  <si>
    <t>Fair Value | Unsecured Term Loan | Level 1</t>
  </si>
  <si>
    <t>Stock-based Compensation (Narratives) (Details) - USD ($) $ in Thousands</t>
  </si>
  <si>
    <t>Share Based Compensation Arrangement By Share Based Payment Award</t>
  </si>
  <si>
    <t>Share Based Compensation Expense</t>
  </si>
  <si>
    <t>Fee and Other Income (Details) - USD ($) $ in Thousands</t>
  </si>
  <si>
    <t>BMS cleaning fees</t>
  </si>
  <si>
    <t>Management and leasing fees</t>
  </si>
  <si>
    <t>Lease termination fees</t>
  </si>
  <si>
    <t>Other income</t>
  </si>
  <si>
    <t>Interstate Properties</t>
  </si>
  <si>
    <t>Interest and Other Investment Income, Net (Details) - USD ($) $ in Thousands</t>
  </si>
  <si>
    <t>Dividends on marketable securities</t>
  </si>
  <si>
    <t>Interest on loans receivables</t>
  </si>
  <si>
    <t>Mark-to-market income of investments in our deferred compensation plan</t>
  </si>
  <si>
    <t>Interest and Debt Expense (Details) - USD ($) $ in Thousands</t>
  </si>
  <si>
    <t>Interest expense</t>
  </si>
  <si>
    <t>Amortization of deferred financing costs</t>
  </si>
  <si>
    <t>Capitalized interest and debt expense</t>
  </si>
  <si>
    <t>Interest and debt expense, Total</t>
  </si>
  <si>
    <t>Income Per Share / Income Per Class A Unit (Narratives) (Details) - shares shares in Thousands</t>
  </si>
  <si>
    <t>Antidilutive Securities Excluded From Computation Of Earnings Per Share</t>
  </si>
  <si>
    <t>Weighted average common share equivalents of excluded dilutive securities due to anti-dilutive effect</t>
  </si>
  <si>
    <t>Income Per Share / Income Per Class A Unit (Details) - USD ($) $ / shares in Units, shares in Thousands, $ in Thousands</t>
  </si>
  <si>
    <t>Income (loss) from continuing operations, net of income attributable to noncontrolling interests</t>
  </si>
  <si>
    <t>Income from discontinued operations, net of income attributable to noncontrolling interests</t>
  </si>
  <si>
    <t>Earnings allocated to unvested participating securities</t>
  </si>
  <si>
    <t>Numerator for basic income per share / per Class A unit</t>
  </si>
  <si>
    <t>Convertible preferred share dividends / unit distributions</t>
  </si>
  <si>
    <t>Earnings allocated to Out-Performance Plan units</t>
  </si>
  <si>
    <t>Numerator for diluted income per share / per Class A unit</t>
  </si>
  <si>
    <t>Denominator for basic income (loss) per share - weighted average shares (in shares)</t>
  </si>
  <si>
    <t>Vornado employee stock options and restricted share / unit awards (in shares)</t>
  </si>
  <si>
    <t>Convertible preferred shares / units</t>
  </si>
  <si>
    <t>Out-Performance Plan units</t>
  </si>
  <si>
    <t>Denominator for diluted income (loss) per share - weighted average shares (in shares)</t>
  </si>
  <si>
    <t>Denominator for basic income (loss) per Class A unit - weighted average units</t>
  </si>
  <si>
    <t>Denominator for diluted income (loss) per Class A unit - weighted average units and assumed conversions</t>
  </si>
  <si>
    <t>Commitments and Contingencies (Details)</t>
  </si>
  <si>
    <t>Jun. 30, 2017USD ($)</t>
  </si>
  <si>
    <t>Other Commitments</t>
  </si>
  <si>
    <t>Guarantees and master leases</t>
  </si>
  <si>
    <t>Outstanding letters of credit</t>
  </si>
  <si>
    <t>Commitment To Fund Additional Capital To Partially Owned Entities</t>
  </si>
  <si>
    <t>Constuction commitments</t>
  </si>
  <si>
    <t>Washington DC</t>
  </si>
  <si>
    <t>Real estate disposition transaction cost</t>
  </si>
  <si>
    <t>General Liability</t>
  </si>
  <si>
    <t>Insurance</t>
  </si>
  <si>
    <t>Insurance limit per occurrence</t>
  </si>
  <si>
    <t>Insurance limit per property</t>
  </si>
  <si>
    <t>Terrorism Acts</t>
  </si>
  <si>
    <t>Annual aggregate insurance coverage</t>
  </si>
  <si>
    <t>NBCR Acts</t>
  </si>
  <si>
    <t>Insurance Coverage End Date</t>
  </si>
  <si>
    <t>Earthquake California Properties</t>
  </si>
  <si>
    <t>Insurance maximum coverage limit in aggregate</t>
  </si>
  <si>
    <t>Vornado deductible, percentage of property value</t>
  </si>
  <si>
    <t>5.00%</t>
  </si>
  <si>
    <t>All Risk And Rental Value</t>
  </si>
  <si>
    <t>PPIC | NBCR Acts</t>
  </si>
  <si>
    <t>Insurance deductible</t>
  </si>
  <si>
    <t>Insurance Deductible Percentage Of Balance Of Covered Loss</t>
  </si>
  <si>
    <t>17.00%</t>
  </si>
  <si>
    <t>Segment Information (Narratives) (Details) - USD ($) $ in Thousands</t>
  </si>
  <si>
    <t>Jan. 02, 2017</t>
  </si>
  <si>
    <t>Operating Segments | New York | 85 Tenth Avenue</t>
  </si>
  <si>
    <t>49.90%</t>
  </si>
  <si>
    <t>Operating Segments | Other</t>
  </si>
  <si>
    <t>Operating Segments | Other | Fashion Centre Mall / Washington Tower</t>
  </si>
  <si>
    <t>7.50%</t>
  </si>
  <si>
    <t>Operating Segments | Other | Rosslyn Plaza | Minimum</t>
  </si>
  <si>
    <t>43.70%</t>
  </si>
  <si>
    <t>Operating Segments | Other | Rosslyn Plaza | Maximum</t>
  </si>
  <si>
    <t>50.40%</t>
  </si>
  <si>
    <t>Segment Information (Summary of net income and EBITDA reconciliation by segment) (Details) - USD ($) $ in Thousands</t>
  </si>
  <si>
    <t>Less net income attributable to noncontrolling interests in consolidated subsidiaries</t>
  </si>
  <si>
    <t>Net income (loss) attributable to the Operating Partnership</t>
  </si>
  <si>
    <t>Interest and debt expense (2)</t>
  </si>
  <si>
    <t>Depreciation and amortization (2)</t>
  </si>
  <si>
    <t>Income tax expense (benefit)</t>
  </si>
  <si>
    <t>EBITDA</t>
  </si>
  <si>
    <t>Non-cash adjustments for straight-line rents, amortization of acquired below-market leases, net, and other</t>
  </si>
  <si>
    <t>NOI</t>
  </si>
  <si>
    <t>Operating Segments | New York</t>
  </si>
  <si>
    <t>Operating Segments | Washington DC</t>
  </si>
  <si>
    <t>Segment Information (New York and Washington DC segments - EBITDA) (Details) - USD ($) $ in Thousands</t>
  </si>
  <si>
    <t>EBITDA Adjusted</t>
  </si>
  <si>
    <t>EBITDA adjustment</t>
  </si>
  <si>
    <t>Operating Segments | New York | Properties sold and other</t>
  </si>
  <si>
    <t>Operating Segments | New York | Hotel Pennsylvania</t>
  </si>
  <si>
    <t>Operating Segments | New York | 7 West 34th Street</t>
  </si>
  <si>
    <t>Net gain on sale of real estate</t>
  </si>
  <si>
    <t>Operating Segments | New York | Alexanders Inc</t>
  </si>
  <si>
    <t>Operating Segments | New York | Office</t>
  </si>
  <si>
    <t>Operating Segments | New York | Retail</t>
  </si>
  <si>
    <t>Operating Segments | New York | Residential</t>
  </si>
  <si>
    <t>Operating Segments | Washington DC | Properties sold and other</t>
  </si>
  <si>
    <t>Operating Segments | Washington DC | Skyline Properties</t>
  </si>
  <si>
    <t>Impairment loss</t>
  </si>
  <si>
    <t>Operating Segments | Washington DC | Office</t>
  </si>
  <si>
    <t>Operating Segments | Washington DC | Residential</t>
  </si>
  <si>
    <t>Segment Information (New York and Washington DC segments - NOI) (Details) - USD ($) $ in Thousands</t>
  </si>
  <si>
    <t>NOI adjusted</t>
  </si>
  <si>
    <t>NOI adjustments</t>
  </si>
  <si>
    <t>Net operating income allocation</t>
  </si>
  <si>
    <t>Segment Information (Other Segement - EBITDA) (Details) - USD ($) $ in Thousands</t>
  </si>
  <si>
    <t>Residual retail properties discontinued operations</t>
  </si>
  <si>
    <t>Investment income and other, net</t>
  </si>
  <si>
    <t>Mark-to-market income (loss) of investments in our deferred compensation plan</t>
  </si>
  <si>
    <t>Operating Segments | Other | Suffolk Downs</t>
  </si>
  <si>
    <t>Operating Segments | Other | Urban Edge Properties</t>
  </si>
  <si>
    <t>Operating Segments | Other | Real estate investment</t>
  </si>
  <si>
    <t>Our share of net (loss) income</t>
  </si>
  <si>
    <t>Operating Segments | Other | Real estate investment | The Mart and trade shows</t>
  </si>
  <si>
    <t>Operating Segments | Other | Real estate investment | 555 California Street</t>
  </si>
  <si>
    <t>Operating Segments | Other | Real estate investment | Other investments</t>
  </si>
  <si>
    <t>Operating Segments | Other | Real estate fund investments</t>
  </si>
  <si>
    <t>Segment Information (Other Segment - NOI) (Details) - USD ($) $ in Thousands</t>
  </si>
  <si>
    <t>Subsequent Events (Details) - Subsequent Event - 330 Madison Avenue - Office ft² in Thousands</t>
  </si>
  <si>
    <t>Jul. 19, 2017USD ($)ft²</t>
  </si>
  <si>
    <t>Net proceeds after repayment of existing mortgage</t>
  </si>
  <si>
    <t>330 Madison Avenue Joint Venture</t>
  </si>
  <si>
    <t>330 Madison Avenue Joint Venture | Loans due August 2024</t>
  </si>
  <si>
    <t>7 years</t>
  </si>
  <si>
    <t>Debt, fixed rate</t>
  </si>
  <si>
    <t>3.43%</t>
  </si>
  <si>
    <t>2024-08</t>
  </si>
  <si>
    <t>330 Madison Avenue Joint Venture | Mortgages</t>
  </si>
  <si>
    <t>330 Madison Avenue Joint Venture | Mortgages | LIBOR</t>
  </si>
  <si>
    <t>1.30%</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99689</v>
      </c>
    </row>
    <row r="6" spans="1:2">
      <c r="A6" s="4" t="s">
        <v>6</v>
      </c>
      <c r="B6" s="4" t="s">
        <v>7</v>
      </c>
    </row>
    <row r="7" spans="1:2">
      <c r="A7" s="4" t="s">
        <v>8</v>
      </c>
      <c r="B7" s="4" t="s">
        <v>9</v>
      </c>
    </row>
    <row r="8" spans="1:2">
      <c r="A8" s="4" t="s">
        <v>10</v>
      </c>
      <c r="B8" s="5" t="n">
        <v>2017</v>
      </c>
    </row>
    <row r="9" spans="1:2">
      <c r="A9" s="4" t="s">
        <v>11</v>
      </c>
      <c r="B9" s="6" t="s">
        <v>12</v>
      </c>
    </row>
    <row r="10" spans="1:2">
      <c r="A10" s="4" t="s">
        <v>13</v>
      </c>
      <c r="B10" s="4" t="s">
        <v>14</v>
      </c>
    </row>
    <row r="11" spans="1:2">
      <c r="A11" s="4" t="s">
        <v>15</v>
      </c>
      <c r="B11" s="4" t="s">
        <v>16</v>
      </c>
    </row>
    <row r="12" spans="1:2">
      <c r="A12" s="4" t="s">
        <v>17</v>
      </c>
      <c r="B12" s="4" t="s">
        <v>18</v>
      </c>
    </row>
    <row r="13" spans="1:2">
      <c r="A13" s="4" t="s">
        <v>19</v>
      </c>
      <c r="B13" s="5" t="n">
        <v>189465023</v>
      </c>
    </row>
    <row r="14" spans="1:2">
      <c r="A14" s="4" t="s">
        <v>20</v>
      </c>
      <c r="B14" s="4" t="s">
        <v>21</v>
      </c>
    </row>
    <row r="15" spans="1:2">
      <c r="A15" s="4" t="s">
        <v>22</v>
      </c>
      <c r="B15" s="4" t="s">
        <v>23</v>
      </c>
    </row>
    <row r="16" spans="1:2">
      <c r="A16" s="4" t="s">
        <v>24</v>
      </c>
      <c r="B16" s="4" t="s">
        <v>21</v>
      </c>
    </row>
    <row r="17" spans="1:2">
      <c r="A17" s="4" t="s">
        <v>25</v>
      </c>
      <c r="B17" s="4" t="s">
        <v>26</v>
      </c>
    </row>
    <row r="18" spans="1:2">
      <c r="A18" s="4" t="s">
        <v>27</v>
      </c>
    </row>
    <row r="19" spans="1:2">
      <c r="A19" s="3" t="s">
        <v>0</v>
      </c>
    </row>
    <row r="20" spans="1:2">
      <c r="A20" s="4" t="s">
        <v>3</v>
      </c>
      <c r="B20" s="4" t="s">
        <v>28</v>
      </c>
    </row>
    <row r="21" spans="1:2">
      <c r="A21" s="4" t="s">
        <v>5</v>
      </c>
      <c r="B21" s="5" t="n">
        <v>1040765</v>
      </c>
    </row>
    <row r="22" spans="1:2">
      <c r="A22" s="4" t="s">
        <v>6</v>
      </c>
      <c r="B22" s="4" t="s">
        <v>7</v>
      </c>
    </row>
    <row r="23" spans="1:2">
      <c r="A23" s="4" t="s">
        <v>8</v>
      </c>
      <c r="B23" s="4" t="s">
        <v>9</v>
      </c>
    </row>
    <row r="24" spans="1:2">
      <c r="A24" s="4" t="s">
        <v>10</v>
      </c>
      <c r="B24" s="5" t="n">
        <v>2017</v>
      </c>
    </row>
    <row r="25" spans="1:2">
      <c r="A25" s="4" t="s">
        <v>11</v>
      </c>
      <c r="B25" s="6" t="s">
        <v>12</v>
      </c>
    </row>
    <row r="26" spans="1:2">
      <c r="A26" s="4" t="s">
        <v>13</v>
      </c>
      <c r="B26" s="4" t="s">
        <v>14</v>
      </c>
    </row>
    <row r="27" spans="1:2">
      <c r="A27" s="4" t="s">
        <v>15</v>
      </c>
      <c r="B27" s="4" t="s">
        <v>16</v>
      </c>
    </row>
    <row r="28" spans="1:2">
      <c r="A28" s="4" t="s">
        <v>17</v>
      </c>
      <c r="B28" s="4" t="s">
        <v>29</v>
      </c>
    </row>
    <row r="29" spans="1:2">
      <c r="A29" s="4" t="s">
        <v>19</v>
      </c>
      <c r="B29" s="5" t="n">
        <v>0</v>
      </c>
    </row>
    <row r="30" spans="1:2">
      <c r="A30" s="4" t="s">
        <v>20</v>
      </c>
      <c r="B30" s="4" t="s">
        <v>23</v>
      </c>
    </row>
    <row r="31" spans="1:2">
      <c r="A31" s="4" t="s">
        <v>22</v>
      </c>
      <c r="B31" s="4" t="s">
        <v>23</v>
      </c>
    </row>
    <row r="32" spans="1:2">
      <c r="A32" s="4" t="s">
        <v>24</v>
      </c>
      <c r="B3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1</v>
      </c>
    </row>
    <row r="3" spans="1:2">
      <c r="A3" s="3" t="s">
        <v>271</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31</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31</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31</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7" t="n">
        <v>4048971</v>
      </c>
      <c r="C3" s="7" t="n">
        <v>4065142</v>
      </c>
    </row>
    <row r="4" spans="1:3">
      <c r="A4" s="4" t="s">
        <v>35</v>
      </c>
      <c r="B4" s="5" t="n">
        <v>12750314</v>
      </c>
      <c r="C4" s="5" t="n">
        <v>12727980</v>
      </c>
    </row>
    <row r="5" spans="1:3">
      <c r="A5" s="4" t="s">
        <v>36</v>
      </c>
      <c r="B5" s="5" t="n">
        <v>1676353</v>
      </c>
      <c r="C5" s="5" t="n">
        <v>1430276</v>
      </c>
    </row>
    <row r="6" spans="1:3">
      <c r="A6" s="4" t="s">
        <v>37</v>
      </c>
      <c r="B6" s="5" t="n">
        <v>119852</v>
      </c>
      <c r="C6" s="5" t="n">
        <v>116560</v>
      </c>
    </row>
    <row r="7" spans="1:3">
      <c r="A7" s="4" t="s">
        <v>38</v>
      </c>
      <c r="B7" s="5" t="n">
        <v>18595490</v>
      </c>
      <c r="C7" s="5" t="n">
        <v>18339958</v>
      </c>
    </row>
    <row r="8" spans="1:3">
      <c r="A8" s="4" t="s">
        <v>39</v>
      </c>
      <c r="B8" s="5" t="n">
        <v>-3682903</v>
      </c>
      <c r="C8" s="5" t="n">
        <v>-3513574</v>
      </c>
    </row>
    <row r="9" spans="1:3">
      <c r="A9" s="4" t="s">
        <v>40</v>
      </c>
      <c r="B9" s="5" t="n">
        <v>14912587</v>
      </c>
      <c r="C9" s="5" t="n">
        <v>14826384</v>
      </c>
    </row>
    <row r="10" spans="1:3">
      <c r="A10" s="4" t="s">
        <v>41</v>
      </c>
      <c r="B10" s="5" t="n">
        <v>1471303</v>
      </c>
      <c r="C10" s="5" t="n">
        <v>1501027</v>
      </c>
    </row>
    <row r="11" spans="1:3">
      <c r="A11" s="4" t="s">
        <v>42</v>
      </c>
      <c r="B11" s="5" t="n">
        <v>86386</v>
      </c>
      <c r="C11" s="5" t="n">
        <v>98295</v>
      </c>
    </row>
    <row r="12" spans="1:3">
      <c r="A12" s="4" t="s">
        <v>43</v>
      </c>
      <c r="B12" s="5" t="n">
        <v>187489</v>
      </c>
      <c r="C12" s="5" t="n">
        <v>203704</v>
      </c>
    </row>
    <row r="13" spans="1:3">
      <c r="A13" s="4" t="s">
        <v>44</v>
      </c>
      <c r="B13" s="5" t="n">
        <v>83768</v>
      </c>
      <c r="C13" s="5" t="n">
        <v>94467</v>
      </c>
    </row>
    <row r="14" spans="1:3">
      <c r="A14" s="4" t="s">
        <v>45</v>
      </c>
      <c r="B14" s="5" t="n">
        <v>1354089</v>
      </c>
      <c r="C14" s="5" t="n">
        <v>1428019</v>
      </c>
    </row>
    <row r="15" spans="1:3">
      <c r="A15" s="4" t="s">
        <v>46</v>
      </c>
      <c r="B15" s="5" t="n">
        <v>455692</v>
      </c>
      <c r="C15" s="5" t="n">
        <v>462132</v>
      </c>
    </row>
    <row r="16" spans="1:3">
      <c r="A16" s="4" t="s">
        <v>47</v>
      </c>
      <c r="B16" s="5" t="n">
        <v>1062456</v>
      </c>
      <c r="C16" s="5" t="n">
        <v>1032736</v>
      </c>
    </row>
    <row r="17" spans="1:3">
      <c r="A17" s="4" t="s">
        <v>48</v>
      </c>
      <c r="B17" s="5" t="n">
        <v>449714</v>
      </c>
      <c r="C17" s="5" t="n">
        <v>454345</v>
      </c>
    </row>
    <row r="18" spans="1:3">
      <c r="A18" s="4" t="s">
        <v>49</v>
      </c>
      <c r="B18" s="5" t="n">
        <v>176506</v>
      </c>
      <c r="C18" s="5" t="n">
        <v>192731</v>
      </c>
    </row>
    <row r="19" spans="1:3">
      <c r="A19" s="4" t="s">
        <v>50</v>
      </c>
      <c r="B19" s="5" t="n">
        <v>4378</v>
      </c>
      <c r="C19" s="5" t="n">
        <v>5570</v>
      </c>
    </row>
    <row r="20" spans="1:3">
      <c r="A20" s="4" t="s">
        <v>51</v>
      </c>
      <c r="B20" s="5" t="n">
        <v>644922</v>
      </c>
      <c r="C20" s="5" t="n">
        <v>515437</v>
      </c>
    </row>
    <row r="21" spans="1:3">
      <c r="A21" s="4" t="s">
        <v>52</v>
      </c>
      <c r="B21" s="5" t="n">
        <v>20889290</v>
      </c>
      <c r="C21" s="5" t="n">
        <v>20814847</v>
      </c>
    </row>
    <row r="22" spans="1:3">
      <c r="A22" s="3" t="s">
        <v>53</v>
      </c>
    </row>
    <row r="23" spans="1:3">
      <c r="A23" s="4" t="s">
        <v>54</v>
      </c>
      <c r="B23" s="5" t="n">
        <v>9502694</v>
      </c>
      <c r="C23" s="5" t="n">
        <v>9278263</v>
      </c>
    </row>
    <row r="24" spans="1:3">
      <c r="A24" s="4" t="s">
        <v>55</v>
      </c>
      <c r="B24" s="5" t="n">
        <v>846286</v>
      </c>
      <c r="C24" s="5" t="n">
        <v>845577</v>
      </c>
    </row>
    <row r="25" spans="1:3">
      <c r="A25" s="4" t="s">
        <v>56</v>
      </c>
      <c r="B25" s="5" t="n">
        <v>372975</v>
      </c>
      <c r="C25" s="5" t="n">
        <v>372215</v>
      </c>
    </row>
    <row r="26" spans="1:3">
      <c r="A26" s="4" t="s">
        <v>57</v>
      </c>
      <c r="B26" s="5" t="n">
        <v>115630</v>
      </c>
      <c r="C26" s="5" t="n">
        <v>115630</v>
      </c>
    </row>
    <row r="27" spans="1:3">
      <c r="A27" s="4" t="s">
        <v>58</v>
      </c>
      <c r="B27" s="5" t="n">
        <v>427401</v>
      </c>
      <c r="C27" s="5" t="n">
        <v>458694</v>
      </c>
    </row>
    <row r="28" spans="1:3">
      <c r="A28" s="4" t="s">
        <v>59</v>
      </c>
      <c r="B28" s="5" t="n">
        <v>264035</v>
      </c>
      <c r="C28" s="5" t="n">
        <v>287846</v>
      </c>
    </row>
    <row r="29" spans="1:3">
      <c r="A29" s="4" t="s">
        <v>60</v>
      </c>
      <c r="B29" s="5" t="n">
        <v>104566</v>
      </c>
      <c r="C29" s="5" t="n">
        <v>121374</v>
      </c>
    </row>
    <row r="30" spans="1:3">
      <c r="A30" s="4" t="s">
        <v>61</v>
      </c>
      <c r="B30" s="5" t="n">
        <v>2406</v>
      </c>
      <c r="C30" s="5" t="n">
        <v>2870</v>
      </c>
    </row>
    <row r="31" spans="1:3">
      <c r="A31" s="4" t="s">
        <v>62</v>
      </c>
      <c r="B31" s="5" t="n">
        <v>431983</v>
      </c>
      <c r="C31" s="5" t="n">
        <v>435436</v>
      </c>
    </row>
    <row r="32" spans="1:3">
      <c r="A32" s="4" t="s">
        <v>63</v>
      </c>
      <c r="B32" s="5" t="n">
        <v>12067976</v>
      </c>
      <c r="C32" s="5" t="n">
        <v>11917905</v>
      </c>
    </row>
    <row r="33" spans="1:3">
      <c r="A33" s="4" t="s">
        <v>64</v>
      </c>
      <c r="B33" s="4" t="s">
        <v>65</v>
      </c>
      <c r="C33" s="4" t="s">
        <v>65</v>
      </c>
    </row>
    <row r="34" spans="1:3">
      <c r="A34" s="3" t="s">
        <v>66</v>
      </c>
    </row>
    <row r="35" spans="1:3">
      <c r="A35" s="4" t="s">
        <v>67</v>
      </c>
      <c r="B35" s="5" t="n">
        <v>1171656</v>
      </c>
      <c r="C35" s="5" t="n">
        <v>1273018</v>
      </c>
    </row>
    <row r="36" spans="1:3">
      <c r="A36" s="4" t="s">
        <v>68</v>
      </c>
      <c r="B36" s="5" t="n">
        <v>5428</v>
      </c>
      <c r="C36" s="5" t="n">
        <v>5428</v>
      </c>
    </row>
    <row r="37" spans="1:3">
      <c r="A37" s="4" t="s">
        <v>69</v>
      </c>
      <c r="B37" s="5" t="n">
        <v>1177084</v>
      </c>
      <c r="C37" s="5" t="n">
        <v>1278446</v>
      </c>
    </row>
    <row r="38" spans="1:3">
      <c r="A38" s="3" t="s">
        <v>70</v>
      </c>
    </row>
    <row r="39" spans="1:3">
      <c r="A39" s="4" t="s">
        <v>71</v>
      </c>
      <c r="B39" s="5" t="n">
        <v>1038011</v>
      </c>
      <c r="C39" s="5" t="n">
        <v>1038055</v>
      </c>
    </row>
    <row r="40" spans="1:3">
      <c r="A40" s="4" t="s">
        <v>72</v>
      </c>
      <c r="B40" s="5" t="n">
        <v>7556</v>
      </c>
      <c r="C40" s="5" t="n">
        <v>7542</v>
      </c>
    </row>
    <row r="41" spans="1:3">
      <c r="A41" s="4" t="s">
        <v>73</v>
      </c>
      <c r="B41" s="5" t="n">
        <v>7279834</v>
      </c>
      <c r="C41" s="5" t="n">
        <v>7153332</v>
      </c>
    </row>
    <row r="42" spans="1:3">
      <c r="A42" s="4" t="s">
        <v>74</v>
      </c>
      <c r="B42" s="5" t="n">
        <v>-1524806</v>
      </c>
      <c r="C42" s="5" t="n">
        <v>-1419382</v>
      </c>
    </row>
    <row r="43" spans="1:3">
      <c r="A43" s="4" t="s">
        <v>75</v>
      </c>
      <c r="B43" s="5" t="n">
        <v>115839</v>
      </c>
      <c r="C43" s="5" t="n">
        <v>118972</v>
      </c>
    </row>
    <row r="44" spans="1:3">
      <c r="A44" s="4" t="s">
        <v>76</v>
      </c>
      <c r="B44" s="5" t="n">
        <v>6916434</v>
      </c>
      <c r="C44" s="5" t="n">
        <v>6898519</v>
      </c>
    </row>
    <row r="45" spans="1:3">
      <c r="A45" s="4" t="s">
        <v>77</v>
      </c>
      <c r="B45" s="5" t="n">
        <v>727796</v>
      </c>
      <c r="C45" s="5" t="n">
        <v>719977</v>
      </c>
    </row>
    <row r="46" spans="1:3">
      <c r="A46" s="4" t="s">
        <v>78</v>
      </c>
      <c r="B46" s="5" t="n">
        <v>7644230</v>
      </c>
      <c r="C46" s="5" t="n">
        <v>7618496</v>
      </c>
    </row>
    <row r="47" spans="1:3">
      <c r="A47" s="4" t="s">
        <v>79</v>
      </c>
      <c r="B47" s="5" t="n">
        <v>20889290</v>
      </c>
      <c r="C47" s="5" t="n">
        <v>20814847</v>
      </c>
    </row>
    <row r="48" spans="1:3">
      <c r="A48" s="4" t="s">
        <v>27</v>
      </c>
    </row>
    <row r="49" spans="1:3">
      <c r="A49" s="3" t="s">
        <v>33</v>
      </c>
    </row>
    <row r="50" spans="1:3">
      <c r="A50" s="4" t="s">
        <v>34</v>
      </c>
      <c r="B50" s="5" t="n">
        <v>4048971</v>
      </c>
      <c r="C50" s="5" t="n">
        <v>4065142</v>
      </c>
    </row>
    <row r="51" spans="1:3">
      <c r="A51" s="4" t="s">
        <v>35</v>
      </c>
      <c r="B51" s="5" t="n">
        <v>12750314</v>
      </c>
      <c r="C51" s="5" t="n">
        <v>12727980</v>
      </c>
    </row>
    <row r="52" spans="1:3">
      <c r="A52" s="4" t="s">
        <v>36</v>
      </c>
      <c r="B52" s="5" t="n">
        <v>1676353</v>
      </c>
      <c r="C52" s="5" t="n">
        <v>1430276</v>
      </c>
    </row>
    <row r="53" spans="1:3">
      <c r="A53" s="4" t="s">
        <v>37</v>
      </c>
      <c r="B53" s="5" t="n">
        <v>119852</v>
      </c>
      <c r="C53" s="5" t="n">
        <v>116560</v>
      </c>
    </row>
    <row r="54" spans="1:3">
      <c r="A54" s="4" t="s">
        <v>38</v>
      </c>
      <c r="B54" s="5" t="n">
        <v>18595490</v>
      </c>
      <c r="C54" s="5" t="n">
        <v>18339958</v>
      </c>
    </row>
    <row r="55" spans="1:3">
      <c r="A55" s="4" t="s">
        <v>39</v>
      </c>
      <c r="B55" s="5" t="n">
        <v>-3682903</v>
      </c>
      <c r="C55" s="5" t="n">
        <v>-3513574</v>
      </c>
    </row>
    <row r="56" spans="1:3">
      <c r="A56" s="4" t="s">
        <v>40</v>
      </c>
      <c r="B56" s="5" t="n">
        <v>14912587</v>
      </c>
      <c r="C56" s="5" t="n">
        <v>14826384</v>
      </c>
    </row>
    <row r="57" spans="1:3">
      <c r="A57" s="4" t="s">
        <v>41</v>
      </c>
      <c r="B57" s="5" t="n">
        <v>1471303</v>
      </c>
      <c r="C57" s="5" t="n">
        <v>1501027</v>
      </c>
    </row>
    <row r="58" spans="1:3">
      <c r="A58" s="4" t="s">
        <v>42</v>
      </c>
      <c r="B58" s="5" t="n">
        <v>86386</v>
      </c>
      <c r="C58" s="5" t="n">
        <v>98295</v>
      </c>
    </row>
    <row r="59" spans="1:3">
      <c r="A59" s="4" t="s">
        <v>43</v>
      </c>
      <c r="B59" s="5" t="n">
        <v>187489</v>
      </c>
      <c r="C59" s="5" t="n">
        <v>203704</v>
      </c>
    </row>
    <row r="60" spans="1:3">
      <c r="A60" s="4" t="s">
        <v>44</v>
      </c>
      <c r="B60" s="5" t="n">
        <v>83768</v>
      </c>
      <c r="C60" s="5" t="n">
        <v>94467</v>
      </c>
    </row>
    <row r="61" spans="1:3">
      <c r="A61" s="4" t="s">
        <v>45</v>
      </c>
      <c r="B61" s="5" t="n">
        <v>1354089</v>
      </c>
      <c r="C61" s="5" t="n">
        <v>1428019</v>
      </c>
    </row>
    <row r="62" spans="1:3">
      <c r="A62" s="4" t="s">
        <v>46</v>
      </c>
      <c r="B62" s="5" t="n">
        <v>455692</v>
      </c>
      <c r="C62" s="5" t="n">
        <v>462132</v>
      </c>
    </row>
    <row r="63" spans="1:3">
      <c r="A63" s="4" t="s">
        <v>47</v>
      </c>
      <c r="B63" s="5" t="n">
        <v>1062456</v>
      </c>
      <c r="C63" s="5" t="n">
        <v>1032736</v>
      </c>
    </row>
    <row r="64" spans="1:3">
      <c r="A64" s="4" t="s">
        <v>48</v>
      </c>
      <c r="B64" s="5" t="n">
        <v>449714</v>
      </c>
      <c r="C64" s="5" t="n">
        <v>454345</v>
      </c>
    </row>
    <row r="65" spans="1:3">
      <c r="A65" s="4" t="s">
        <v>49</v>
      </c>
      <c r="B65" s="5" t="n">
        <v>176506</v>
      </c>
      <c r="C65" s="5" t="n">
        <v>192731</v>
      </c>
    </row>
    <row r="66" spans="1:3">
      <c r="A66" s="4" t="s">
        <v>50</v>
      </c>
      <c r="B66" s="5" t="n">
        <v>4378</v>
      </c>
      <c r="C66" s="5" t="n">
        <v>5570</v>
      </c>
    </row>
    <row r="67" spans="1:3">
      <c r="A67" s="4" t="s">
        <v>51</v>
      </c>
      <c r="B67" s="5" t="n">
        <v>644922</v>
      </c>
      <c r="C67" s="5" t="n">
        <v>515437</v>
      </c>
    </row>
    <row r="68" spans="1:3">
      <c r="A68" s="4" t="s">
        <v>52</v>
      </c>
      <c r="B68" s="5" t="n">
        <v>20889290</v>
      </c>
      <c r="C68" s="5" t="n">
        <v>20814847</v>
      </c>
    </row>
    <row r="69" spans="1:3">
      <c r="A69" s="3" t="s">
        <v>53</v>
      </c>
    </row>
    <row r="70" spans="1:3">
      <c r="A70" s="4" t="s">
        <v>54</v>
      </c>
      <c r="B70" s="5" t="n">
        <v>9502694</v>
      </c>
      <c r="C70" s="5" t="n">
        <v>9278263</v>
      </c>
    </row>
    <row r="71" spans="1:3">
      <c r="A71" s="4" t="s">
        <v>55</v>
      </c>
      <c r="B71" s="5" t="n">
        <v>846286</v>
      </c>
      <c r="C71" s="5" t="n">
        <v>845577</v>
      </c>
    </row>
    <row r="72" spans="1:3">
      <c r="A72" s="4" t="s">
        <v>56</v>
      </c>
      <c r="B72" s="5" t="n">
        <v>372975</v>
      </c>
      <c r="C72" s="5" t="n">
        <v>372215</v>
      </c>
    </row>
    <row r="73" spans="1:3">
      <c r="A73" s="4" t="s">
        <v>57</v>
      </c>
      <c r="B73" s="5" t="n">
        <v>115630</v>
      </c>
      <c r="C73" s="5" t="n">
        <v>115630</v>
      </c>
    </row>
    <row r="74" spans="1:3">
      <c r="A74" s="4" t="s">
        <v>58</v>
      </c>
      <c r="B74" s="5" t="n">
        <v>427401</v>
      </c>
      <c r="C74" s="5" t="n">
        <v>458694</v>
      </c>
    </row>
    <row r="75" spans="1:3">
      <c r="A75" s="4" t="s">
        <v>59</v>
      </c>
      <c r="B75" s="5" t="n">
        <v>264035</v>
      </c>
      <c r="C75" s="5" t="n">
        <v>287846</v>
      </c>
    </row>
    <row r="76" spans="1:3">
      <c r="A76" s="4" t="s">
        <v>60</v>
      </c>
      <c r="B76" s="5" t="n">
        <v>104566</v>
      </c>
      <c r="C76" s="5" t="n">
        <v>121374</v>
      </c>
    </row>
    <row r="77" spans="1:3">
      <c r="A77" s="4" t="s">
        <v>61</v>
      </c>
      <c r="B77" s="5" t="n">
        <v>2406</v>
      </c>
      <c r="C77" s="5" t="n">
        <v>2870</v>
      </c>
    </row>
    <row r="78" spans="1:3">
      <c r="A78" s="4" t="s">
        <v>62</v>
      </c>
      <c r="B78" s="5" t="n">
        <v>431983</v>
      </c>
      <c r="C78" s="5" t="n">
        <v>435436</v>
      </c>
    </row>
    <row r="79" spans="1:3">
      <c r="A79" s="4" t="s">
        <v>63</v>
      </c>
      <c r="B79" s="5" t="n">
        <v>12067976</v>
      </c>
      <c r="C79" s="5" t="n">
        <v>11917905</v>
      </c>
    </row>
    <row r="80" spans="1:3">
      <c r="A80" s="4" t="s">
        <v>64</v>
      </c>
      <c r="B80" s="4" t="s">
        <v>65</v>
      </c>
      <c r="C80" s="4" t="s">
        <v>65</v>
      </c>
    </row>
    <row r="81" spans="1:3">
      <c r="A81" s="3" t="s">
        <v>66</v>
      </c>
    </row>
    <row r="82" spans="1:3">
      <c r="A82" s="4" t="s">
        <v>67</v>
      </c>
      <c r="B82" s="5" t="n">
        <v>1171656</v>
      </c>
      <c r="C82" s="5" t="n">
        <v>1273018</v>
      </c>
    </row>
    <row r="83" spans="1:3">
      <c r="A83" s="4" t="s">
        <v>68</v>
      </c>
      <c r="B83" s="5" t="n">
        <v>5428</v>
      </c>
      <c r="C83" s="5" t="n">
        <v>5428</v>
      </c>
    </row>
    <row r="84" spans="1:3">
      <c r="A84" s="4" t="s">
        <v>69</v>
      </c>
      <c r="B84" s="5" t="n">
        <v>1177084</v>
      </c>
      <c r="C84" s="5" t="n">
        <v>1278446</v>
      </c>
    </row>
    <row r="85" spans="1:3">
      <c r="A85" s="3" t="s">
        <v>70</v>
      </c>
    </row>
    <row r="86" spans="1:3">
      <c r="A86" s="4" t="s">
        <v>80</v>
      </c>
      <c r="B86" s="5" t="n">
        <v>8325401</v>
      </c>
      <c r="C86" s="5" t="n">
        <v>8198929</v>
      </c>
    </row>
    <row r="87" spans="1:3">
      <c r="A87" s="4" t="s">
        <v>74</v>
      </c>
      <c r="B87" s="5" t="n">
        <v>-1524806</v>
      </c>
      <c r="C87" s="5" t="n">
        <v>-1419382</v>
      </c>
    </row>
    <row r="88" spans="1:3">
      <c r="A88" s="4" t="s">
        <v>75</v>
      </c>
      <c r="B88" s="5" t="n">
        <v>115839</v>
      </c>
      <c r="C88" s="5" t="n">
        <v>118972</v>
      </c>
    </row>
    <row r="89" spans="1:3">
      <c r="A89" s="4" t="s">
        <v>76</v>
      </c>
      <c r="B89" s="5" t="n">
        <v>6916434</v>
      </c>
      <c r="C89" s="5" t="n">
        <v>6898519</v>
      </c>
    </row>
    <row r="90" spans="1:3">
      <c r="A90" s="4" t="s">
        <v>77</v>
      </c>
      <c r="B90" s="5" t="n">
        <v>727796</v>
      </c>
      <c r="C90" s="5" t="n">
        <v>719977</v>
      </c>
    </row>
    <row r="91" spans="1:3">
      <c r="A91" s="4" t="s">
        <v>78</v>
      </c>
      <c r="B91" s="5" t="n">
        <v>7644230</v>
      </c>
      <c r="C91" s="5" t="n">
        <v>7618496</v>
      </c>
    </row>
    <row r="92" spans="1:3">
      <c r="A92" s="4" t="s">
        <v>79</v>
      </c>
      <c r="B92" s="7" t="n">
        <v>20889290</v>
      </c>
      <c r="C92" s="7" t="n">
        <v>2081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31</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31</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31</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31</v>
      </c>
    </row>
    <row r="3" spans="1:2">
      <c r="A3" s="3" t="s">
        <v>304</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31</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31</v>
      </c>
    </row>
    <row r="3" spans="1:2">
      <c r="A3" s="3" t="s">
        <v>311</v>
      </c>
    </row>
    <row r="4" spans="1:2">
      <c r="A4" s="4" t="s">
        <v>312</v>
      </c>
      <c r="B4" s="4" t="s">
        <v>313</v>
      </c>
    </row>
    <row r="5" spans="1:2">
      <c r="A5" s="4" t="s">
        <v>27</v>
      </c>
    </row>
    <row r="6" spans="1:2">
      <c r="A6" s="3" t="s">
        <v>311</v>
      </c>
    </row>
    <row r="7" spans="1:2">
      <c r="A7" s="4" t="s">
        <v>312</v>
      </c>
      <c r="B7"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31</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31</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31</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31</v>
      </c>
      <c r="C1" s="2" t="s">
        <v>32</v>
      </c>
    </row>
    <row r="2" spans="1:3">
      <c r="A2" s="3" t="s">
        <v>82</v>
      </c>
    </row>
    <row r="3" spans="1:3">
      <c r="A3" s="4" t="s">
        <v>83</v>
      </c>
      <c r="B3" s="7" t="n">
        <v>11513</v>
      </c>
      <c r="C3" s="7" t="n">
        <v>10920</v>
      </c>
    </row>
    <row r="4" spans="1:3">
      <c r="A4" s="4" t="s">
        <v>84</v>
      </c>
      <c r="B4" s="5" t="n">
        <v>1656</v>
      </c>
      <c r="C4" s="5" t="n">
        <v>2227</v>
      </c>
    </row>
    <row r="5" spans="1:3">
      <c r="A5" s="4" t="s">
        <v>85</v>
      </c>
      <c r="B5" s="5" t="n">
        <v>242373</v>
      </c>
      <c r="C5" s="5" t="n">
        <v>228862</v>
      </c>
    </row>
    <row r="6" spans="1:3">
      <c r="A6" s="4" t="s">
        <v>86</v>
      </c>
      <c r="B6" s="7" t="n">
        <v>211285</v>
      </c>
      <c r="C6" s="7" t="n">
        <v>207330</v>
      </c>
    </row>
    <row r="7" spans="1:3">
      <c r="A7" s="3" t="s">
        <v>53</v>
      </c>
    </row>
    <row r="8" spans="1:3">
      <c r="A8" s="4" t="s">
        <v>87</v>
      </c>
      <c r="B8" s="7" t="n">
        <v>0</v>
      </c>
      <c r="C8" s="7" t="n">
        <v>0</v>
      </c>
    </row>
    <row r="9" spans="1:3">
      <c r="A9" s="4" t="s">
        <v>88</v>
      </c>
      <c r="B9" s="5" t="n">
        <v>110000000</v>
      </c>
      <c r="C9" s="5" t="n">
        <v>110000000</v>
      </c>
    </row>
    <row r="10" spans="1:3">
      <c r="A10" s="4" t="s">
        <v>89</v>
      </c>
      <c r="B10" s="5" t="n">
        <v>42823428</v>
      </c>
      <c r="C10" s="5" t="n">
        <v>42824829</v>
      </c>
    </row>
    <row r="11" spans="1:3">
      <c r="A11" s="4" t="s">
        <v>90</v>
      </c>
      <c r="B11" s="5" t="n">
        <v>42823428</v>
      </c>
      <c r="C11" s="5" t="n">
        <v>42824829</v>
      </c>
    </row>
    <row r="12" spans="1:3">
      <c r="A12" s="4" t="s">
        <v>91</v>
      </c>
      <c r="B12" s="8" t="n">
        <v>0.04</v>
      </c>
      <c r="C12" s="8" t="n">
        <v>0.04</v>
      </c>
    </row>
    <row r="13" spans="1:3">
      <c r="A13" s="4" t="s">
        <v>92</v>
      </c>
      <c r="B13" s="5" t="n">
        <v>250000000</v>
      </c>
      <c r="C13" s="5" t="n">
        <v>250000000</v>
      </c>
    </row>
    <row r="14" spans="1:3">
      <c r="A14" s="4" t="s">
        <v>93</v>
      </c>
      <c r="B14" s="5" t="n">
        <v>189465023</v>
      </c>
      <c r="C14" s="5" t="n">
        <v>189100876</v>
      </c>
    </row>
    <row r="15" spans="1:3">
      <c r="A15" s="4" t="s">
        <v>94</v>
      </c>
      <c r="B15" s="5" t="n">
        <v>189465023</v>
      </c>
      <c r="C15" s="5" t="n">
        <v>189100876</v>
      </c>
    </row>
    <row r="16" spans="1:3">
      <c r="A16" s="4" t="s">
        <v>95</v>
      </c>
    </row>
    <row r="17" spans="1:3">
      <c r="A17" s="3" t="s">
        <v>53</v>
      </c>
    </row>
    <row r="18" spans="1:3">
      <c r="A18" s="4" t="s">
        <v>96</v>
      </c>
      <c r="B18" s="5" t="n">
        <v>12477710</v>
      </c>
      <c r="C18" s="5" t="n">
        <v>12197162</v>
      </c>
    </row>
    <row r="19" spans="1:3">
      <c r="A19" s="4" t="s">
        <v>97</v>
      </c>
    </row>
    <row r="20" spans="1:3">
      <c r="A20" s="3" t="s">
        <v>53</v>
      </c>
    </row>
    <row r="21" spans="1:3">
      <c r="A21" s="4" t="s">
        <v>96</v>
      </c>
      <c r="B21" s="5" t="n">
        <v>177101</v>
      </c>
      <c r="C21" s="5" t="n">
        <v>177101</v>
      </c>
    </row>
    <row r="22" spans="1:3">
      <c r="A22" s="4" t="s">
        <v>27</v>
      </c>
    </row>
    <row r="23" spans="1:3">
      <c r="A23" s="3" t="s">
        <v>82</v>
      </c>
    </row>
    <row r="24" spans="1:3">
      <c r="A24" s="4" t="s">
        <v>83</v>
      </c>
      <c r="B24" s="7" t="n">
        <v>11513</v>
      </c>
      <c r="C24" s="7" t="n">
        <v>10920</v>
      </c>
    </row>
    <row r="25" spans="1:3">
      <c r="A25" s="4" t="s">
        <v>84</v>
      </c>
      <c r="B25" s="5" t="n">
        <v>1656</v>
      </c>
      <c r="C25" s="5" t="n">
        <v>2227</v>
      </c>
    </row>
    <row r="26" spans="1:3">
      <c r="A26" s="4" t="s">
        <v>85</v>
      </c>
      <c r="B26" s="5" t="n">
        <v>242373</v>
      </c>
      <c r="C26" s="5" t="n">
        <v>228862</v>
      </c>
    </row>
    <row r="27" spans="1:3">
      <c r="A27" s="4" t="s">
        <v>86</v>
      </c>
      <c r="B27" s="7" t="n">
        <v>211285</v>
      </c>
      <c r="C27" s="7" t="n">
        <v>207330</v>
      </c>
    </row>
    <row r="28" spans="1:3">
      <c r="A28" s="4" t="s">
        <v>98</v>
      </c>
    </row>
    <row r="29" spans="1:3">
      <c r="A29" s="3" t="s">
        <v>53</v>
      </c>
    </row>
    <row r="30" spans="1:3">
      <c r="A30" s="4" t="s">
        <v>96</v>
      </c>
      <c r="B30" s="5" t="n">
        <v>12477710</v>
      </c>
      <c r="C30" s="5" t="n">
        <v>12197162</v>
      </c>
    </row>
    <row r="31" spans="1:3">
      <c r="A31" s="4" t="s">
        <v>99</v>
      </c>
    </row>
    <row r="32" spans="1:3">
      <c r="A32" s="3" t="s">
        <v>53</v>
      </c>
    </row>
    <row r="33" spans="1:3">
      <c r="A33" s="4" t="s">
        <v>96</v>
      </c>
      <c r="B33" s="5" t="n">
        <v>177101</v>
      </c>
      <c r="C33"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31</v>
      </c>
    </row>
    <row r="3" spans="1:2">
      <c r="A3" s="3" t="s">
        <v>262</v>
      </c>
    </row>
    <row r="4" spans="1:2">
      <c r="A4" s="4" t="s">
        <v>262</v>
      </c>
      <c r="B4" s="4" t="s">
        <v>325</v>
      </c>
    </row>
    <row r="5" spans="1:2">
      <c r="A5" s="4" t="s">
        <v>26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31</v>
      </c>
    </row>
    <row r="3" spans="1:2">
      <c r="A3" s="3" t="s">
        <v>26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31</v>
      </c>
    </row>
    <row r="3" spans="1:2">
      <c r="A3" s="3" t="s">
        <v>271</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31</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1</v>
      </c>
    </row>
    <row r="3" spans="1:2">
      <c r="A3" s="3" t="s">
        <v>277</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31</v>
      </c>
    </row>
    <row r="3" spans="1:2">
      <c r="A3" s="3" t="s">
        <v>359</v>
      </c>
    </row>
    <row r="4" spans="1:2">
      <c r="A4" s="4" t="s">
        <v>360</v>
      </c>
      <c r="B4" s="4" t="s">
        <v>361</v>
      </c>
    </row>
    <row r="5" spans="1:2">
      <c r="A5" s="4" t="s">
        <v>362</v>
      </c>
    </row>
    <row r="6" spans="1:2">
      <c r="A6" s="3" t="s">
        <v>359</v>
      </c>
    </row>
    <row r="7" spans="1:2">
      <c r="A7" s="4" t="s">
        <v>363</v>
      </c>
      <c r="B7" s="4" t="s">
        <v>364</v>
      </c>
    </row>
    <row r="8" spans="1:2">
      <c r="A8" s="4" t="s">
        <v>365</v>
      </c>
    </row>
    <row r="9" spans="1:2">
      <c r="A9" s="3" t="s">
        <v>359</v>
      </c>
    </row>
    <row r="10" spans="1:2">
      <c r="A10" s="4" t="s">
        <v>363</v>
      </c>
      <c r="B10" s="4" t="s">
        <v>366</v>
      </c>
    </row>
    <row r="11" spans="1:2">
      <c r="A11" s="4" t="s">
        <v>367</v>
      </c>
    </row>
    <row r="12" spans="1:2">
      <c r="A12" s="3" t="s">
        <v>359</v>
      </c>
    </row>
    <row r="13" spans="1:2">
      <c r="A13" s="4" t="s">
        <v>363</v>
      </c>
      <c r="B13"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31</v>
      </c>
    </row>
    <row r="3" spans="1:2">
      <c r="A3" s="3" t="s">
        <v>283</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31</v>
      </c>
    </row>
    <row r="3" spans="1:2">
      <c r="A3" s="3" t="s">
        <v>286</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31</v>
      </c>
    </row>
    <row r="3" spans="1:2">
      <c r="A3" s="3" t="s">
        <v>289</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1</v>
      </c>
    </row>
    <row r="3" spans="1:2">
      <c r="A3" s="3" t="s">
        <v>379</v>
      </c>
    </row>
    <row r="4" spans="1:2">
      <c r="A4" s="4" t="s">
        <v>380</v>
      </c>
      <c r="B4" s="4" t="s">
        <v>381</v>
      </c>
    </row>
    <row r="5" spans="1:2">
      <c r="A5" s="4" t="s">
        <v>382</v>
      </c>
      <c r="B5" s="4" t="s">
        <v>383</v>
      </c>
    </row>
    <row r="6" spans="1:2">
      <c r="A6" s="4" t="s">
        <v>46</v>
      </c>
    </row>
    <row r="7" spans="1:2">
      <c r="A7" s="3" t="s">
        <v>379</v>
      </c>
    </row>
    <row r="8" spans="1:2">
      <c r="A8" s="4" t="s">
        <v>384</v>
      </c>
      <c r="B8" s="4" t="s">
        <v>385</v>
      </c>
    </row>
    <row r="9" spans="1:2">
      <c r="A9" s="4" t="s">
        <v>386</v>
      </c>
      <c r="B9" s="4" t="s">
        <v>387</v>
      </c>
    </row>
    <row r="10" spans="1:2">
      <c r="A10" s="4" t="s">
        <v>388</v>
      </c>
    </row>
    <row r="11" spans="1:2">
      <c r="A11" s="3" t="s">
        <v>379</v>
      </c>
    </row>
    <row r="12" spans="1:2">
      <c r="A12" s="4" t="s">
        <v>389</v>
      </c>
      <c r="B12"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31</v>
      </c>
      <c r="C2" s="2" t="s">
        <v>102</v>
      </c>
      <c r="D2" s="2" t="s">
        <v>31</v>
      </c>
      <c r="E2" s="2" t="s">
        <v>102</v>
      </c>
    </row>
    <row r="3" spans="1:5">
      <c r="A3" s="3" t="s">
        <v>103</v>
      </c>
    </row>
    <row r="4" spans="1:5">
      <c r="A4" s="4" t="s">
        <v>104</v>
      </c>
      <c r="B4" s="7" t="n">
        <v>529294</v>
      </c>
      <c r="C4" s="7" t="n">
        <v>527178</v>
      </c>
      <c r="D4" s="7" t="n">
        <v>1043112</v>
      </c>
      <c r="E4" s="7" t="n">
        <v>1046670</v>
      </c>
    </row>
    <row r="5" spans="1:5">
      <c r="A5" s="4" t="s">
        <v>105</v>
      </c>
      <c r="B5" s="5" t="n">
        <v>60687</v>
      </c>
      <c r="C5" s="5" t="n">
        <v>60841</v>
      </c>
      <c r="D5" s="5" t="n">
        <v>128357</v>
      </c>
      <c r="E5" s="5" t="n">
        <v>120416</v>
      </c>
    </row>
    <row r="6" spans="1:5">
      <c r="A6" s="4" t="s">
        <v>106</v>
      </c>
      <c r="B6" s="5" t="n">
        <v>36058</v>
      </c>
      <c r="C6" s="5" t="n">
        <v>33689</v>
      </c>
      <c r="D6" s="5" t="n">
        <v>75418</v>
      </c>
      <c r="E6" s="5" t="n">
        <v>67659</v>
      </c>
    </row>
    <row r="7" spans="1:5">
      <c r="A7" s="4" t="s">
        <v>107</v>
      </c>
      <c r="B7" s="5" t="n">
        <v>626039</v>
      </c>
      <c r="C7" s="5" t="n">
        <v>621708</v>
      </c>
      <c r="D7" s="5" t="n">
        <v>1246887</v>
      </c>
      <c r="E7" s="5" t="n">
        <v>1234745</v>
      </c>
    </row>
    <row r="8" spans="1:5">
      <c r="A8" s="3" t="s">
        <v>108</v>
      </c>
    </row>
    <row r="9" spans="1:5">
      <c r="A9" s="4" t="s">
        <v>109</v>
      </c>
      <c r="B9" s="5" t="n">
        <v>256687</v>
      </c>
      <c r="C9" s="5" t="n">
        <v>245138</v>
      </c>
      <c r="D9" s="5" t="n">
        <v>517594</v>
      </c>
      <c r="E9" s="5" t="n">
        <v>501487</v>
      </c>
    </row>
    <row r="10" spans="1:5">
      <c r="A10" s="4" t="s">
        <v>110</v>
      </c>
      <c r="B10" s="5" t="n">
        <v>137015</v>
      </c>
      <c r="C10" s="5" t="n">
        <v>141313</v>
      </c>
      <c r="D10" s="5" t="n">
        <v>275826</v>
      </c>
      <c r="E10" s="5" t="n">
        <v>284270</v>
      </c>
    </row>
    <row r="11" spans="1:5">
      <c r="A11" s="4" t="s">
        <v>111</v>
      </c>
      <c r="B11" s="5" t="n">
        <v>42470</v>
      </c>
      <c r="C11" s="5" t="n">
        <v>45564</v>
      </c>
      <c r="D11" s="5" t="n">
        <v>99128</v>
      </c>
      <c r="E11" s="5" t="n">
        <v>94268</v>
      </c>
    </row>
    <row r="12" spans="1:5">
      <c r="A12" s="4" t="s">
        <v>112</v>
      </c>
      <c r="B12" s="5" t="n">
        <v>6471</v>
      </c>
      <c r="C12" s="5" t="n">
        <v>2879</v>
      </c>
      <c r="D12" s="5" t="n">
        <v>14476</v>
      </c>
      <c r="E12" s="5" t="n">
        <v>7486</v>
      </c>
    </row>
    <row r="13" spans="1:5">
      <c r="A13" s="4" t="s">
        <v>113</v>
      </c>
      <c r="B13" s="5" t="n">
        <v>0</v>
      </c>
      <c r="C13" s="5" t="n">
        <v>0</v>
      </c>
      <c r="D13" s="5" t="n">
        <v>0</v>
      </c>
      <c r="E13" s="5" t="n">
        <v>160700</v>
      </c>
    </row>
    <row r="14" spans="1:5">
      <c r="A14" s="4" t="s">
        <v>114</v>
      </c>
      <c r="B14" s="5" t="n">
        <v>442643</v>
      </c>
      <c r="C14" s="5" t="n">
        <v>434894</v>
      </c>
      <c r="D14" s="5" t="n">
        <v>907024</v>
      </c>
      <c r="E14" s="5" t="n">
        <v>1048211</v>
      </c>
    </row>
    <row r="15" spans="1:5">
      <c r="A15" s="4" t="s">
        <v>115</v>
      </c>
      <c r="B15" s="5" t="n">
        <v>183396</v>
      </c>
      <c r="C15" s="5" t="n">
        <v>186814</v>
      </c>
      <c r="D15" s="5" t="n">
        <v>339863</v>
      </c>
      <c r="E15" s="5" t="n">
        <v>186534</v>
      </c>
    </row>
    <row r="16" spans="1:5">
      <c r="A16" s="4" t="s">
        <v>116</v>
      </c>
      <c r="B16" s="5" t="n">
        <v>46276</v>
      </c>
      <c r="C16" s="5" t="n">
        <v>642</v>
      </c>
      <c r="D16" s="5" t="n">
        <v>47721</v>
      </c>
      <c r="E16" s="5" t="n">
        <v>-3598</v>
      </c>
    </row>
    <row r="17" spans="1:5">
      <c r="A17" s="4" t="s">
        <v>117</v>
      </c>
      <c r="B17" s="5" t="n">
        <v>4391</v>
      </c>
      <c r="C17" s="5" t="n">
        <v>16389</v>
      </c>
      <c r="D17" s="5" t="n">
        <v>4659</v>
      </c>
      <c r="E17" s="5" t="n">
        <v>27673</v>
      </c>
    </row>
    <row r="18" spans="1:5">
      <c r="A18" s="4" t="s">
        <v>118</v>
      </c>
      <c r="B18" s="5" t="n">
        <v>9307</v>
      </c>
      <c r="C18" s="5" t="n">
        <v>10236</v>
      </c>
      <c r="D18" s="5" t="n">
        <v>18535</v>
      </c>
      <c r="E18" s="5" t="n">
        <v>13754</v>
      </c>
    </row>
    <row r="19" spans="1:5">
      <c r="A19" s="4" t="s">
        <v>119</v>
      </c>
      <c r="B19" s="5" t="n">
        <v>-96797</v>
      </c>
      <c r="C19" s="5" t="n">
        <v>-105576</v>
      </c>
      <c r="D19" s="5" t="n">
        <v>-191082</v>
      </c>
      <c r="E19" s="5" t="n">
        <v>-206065</v>
      </c>
    </row>
    <row r="20" spans="1:5">
      <c r="A20" s="4" t="s">
        <v>120</v>
      </c>
      <c r="B20" s="5" t="n">
        <v>0</v>
      </c>
      <c r="C20" s="5" t="n">
        <v>159511</v>
      </c>
      <c r="D20" s="5" t="n">
        <v>501</v>
      </c>
      <c r="E20" s="5" t="n">
        <v>160225</v>
      </c>
    </row>
    <row r="21" spans="1:5">
      <c r="A21" s="4" t="s">
        <v>121</v>
      </c>
      <c r="B21" s="5" t="n">
        <v>146573</v>
      </c>
      <c r="C21" s="5" t="n">
        <v>268016</v>
      </c>
      <c r="D21" s="5" t="n">
        <v>220197</v>
      </c>
      <c r="E21" s="5" t="n">
        <v>178523</v>
      </c>
    </row>
    <row r="22" spans="1:5">
      <c r="A22" s="4" t="s">
        <v>122</v>
      </c>
      <c r="B22" s="5" t="n">
        <v>248</v>
      </c>
      <c r="C22" s="5" t="n">
        <v>-2109</v>
      </c>
      <c r="D22" s="5" t="n">
        <v>-1957</v>
      </c>
      <c r="E22" s="5" t="n">
        <v>-4940</v>
      </c>
    </row>
    <row r="23" spans="1:5">
      <c r="A23" s="4" t="s">
        <v>123</v>
      </c>
      <c r="B23" s="5" t="n">
        <v>146821</v>
      </c>
      <c r="C23" s="5" t="n">
        <v>265907</v>
      </c>
      <c r="D23" s="5" t="n">
        <v>218240</v>
      </c>
      <c r="E23" s="5" t="n">
        <v>173583</v>
      </c>
    </row>
    <row r="24" spans="1:5">
      <c r="A24" s="4" t="s">
        <v>124</v>
      </c>
      <c r="B24" s="5" t="n">
        <v>663</v>
      </c>
      <c r="C24" s="5" t="n">
        <v>2475</v>
      </c>
      <c r="D24" s="5" t="n">
        <v>3091</v>
      </c>
      <c r="E24" s="5" t="n">
        <v>3191</v>
      </c>
    </row>
    <row r="25" spans="1:5">
      <c r="A25" s="4" t="s">
        <v>125</v>
      </c>
      <c r="B25" s="5" t="n">
        <v>147484</v>
      </c>
      <c r="C25" s="5" t="n">
        <v>268382</v>
      </c>
      <c r="D25" s="5" t="n">
        <v>221331</v>
      </c>
      <c r="E25" s="5" t="n">
        <v>176774</v>
      </c>
    </row>
    <row r="26" spans="1:5">
      <c r="A26" s="3" t="s">
        <v>126</v>
      </c>
    </row>
    <row r="27" spans="1:5">
      <c r="A27" s="4" t="s">
        <v>127</v>
      </c>
      <c r="B27" s="5" t="n">
        <v>-7677</v>
      </c>
      <c r="C27" s="5" t="n">
        <v>-13025</v>
      </c>
      <c r="D27" s="5" t="n">
        <v>-14414</v>
      </c>
      <c r="E27" s="5" t="n">
        <v>-22703</v>
      </c>
    </row>
    <row r="28" spans="1:5">
      <c r="A28" s="4" t="s">
        <v>128</v>
      </c>
      <c r="B28" s="5" t="n">
        <v>-7706</v>
      </c>
      <c r="C28" s="5" t="n">
        <v>-14531</v>
      </c>
      <c r="D28" s="5" t="n">
        <v>-10935</v>
      </c>
      <c r="E28" s="5" t="n">
        <v>-7044</v>
      </c>
    </row>
    <row r="29" spans="1:5">
      <c r="A29" s="4" t="s">
        <v>129</v>
      </c>
      <c r="B29" s="5" t="n">
        <v>132101</v>
      </c>
      <c r="C29" s="5" t="n">
        <v>240826</v>
      </c>
      <c r="D29" s="5" t="n">
        <v>195982</v>
      </c>
      <c r="E29" s="5" t="n">
        <v>147027</v>
      </c>
    </row>
    <row r="30" spans="1:5">
      <c r="A30" s="4" t="s">
        <v>130</v>
      </c>
      <c r="B30" s="5" t="n">
        <v>-16129</v>
      </c>
      <c r="C30" s="5" t="n">
        <v>-20363</v>
      </c>
      <c r="D30" s="5" t="n">
        <v>-32258</v>
      </c>
      <c r="E30" s="5" t="n">
        <v>-40727</v>
      </c>
    </row>
    <row r="31" spans="1:5">
      <c r="A31" s="4" t="s">
        <v>131</v>
      </c>
      <c r="B31" s="7" t="n">
        <v>115972</v>
      </c>
      <c r="C31" s="7" t="n">
        <v>220463</v>
      </c>
      <c r="D31" s="7" t="n">
        <v>163724</v>
      </c>
      <c r="E31" s="7" t="n">
        <v>106300</v>
      </c>
    </row>
    <row r="32" spans="1:5">
      <c r="A32" s="3" t="s">
        <v>132</v>
      </c>
    </row>
    <row r="33" spans="1:5">
      <c r="A33" s="4" t="s">
        <v>133</v>
      </c>
      <c r="B33" s="8" t="n">
        <v>0.61</v>
      </c>
      <c r="C33" s="8" t="n">
        <v>1.16</v>
      </c>
      <c r="D33" s="8" t="n">
        <v>0.84</v>
      </c>
      <c r="E33" s="8" t="n">
        <v>0.54</v>
      </c>
    </row>
    <row r="34" spans="1:5">
      <c r="A34" s="4" t="s">
        <v>134</v>
      </c>
      <c r="B34" s="5" t="n">
        <v>0</v>
      </c>
      <c r="C34" s="9" t="n">
        <v>0.01</v>
      </c>
      <c r="D34" s="9" t="n">
        <v>0.02</v>
      </c>
      <c r="E34" s="9" t="n">
        <v>0.02</v>
      </c>
    </row>
    <row r="35" spans="1:5">
      <c r="A35" s="4" t="s">
        <v>135</v>
      </c>
      <c r="B35" s="8" t="n">
        <v>0.61</v>
      </c>
      <c r="C35" s="8" t="n">
        <v>1.17</v>
      </c>
      <c r="D35" s="8" t="n">
        <v>0.86</v>
      </c>
      <c r="E35" s="8" t="n">
        <v>0.5600000000000001</v>
      </c>
    </row>
    <row r="36" spans="1:5">
      <c r="A36" s="4" t="s">
        <v>136</v>
      </c>
      <c r="B36" s="5" t="n">
        <v>189395</v>
      </c>
      <c r="C36" s="5" t="n">
        <v>188772</v>
      </c>
      <c r="D36" s="5" t="n">
        <v>189304</v>
      </c>
      <c r="E36" s="5" t="n">
        <v>188715</v>
      </c>
    </row>
    <row r="37" spans="1:5">
      <c r="A37" s="3" t="s">
        <v>137</v>
      </c>
    </row>
    <row r="38" spans="1:5">
      <c r="A38" s="4" t="s">
        <v>133</v>
      </c>
      <c r="B38" s="8" t="n">
        <v>0.61</v>
      </c>
      <c r="C38" s="8" t="n">
        <v>1.15</v>
      </c>
      <c r="D38" s="8" t="n">
        <v>0.84</v>
      </c>
      <c r="E38" s="8" t="n">
        <v>0.54</v>
      </c>
    </row>
    <row r="39" spans="1:5">
      <c r="A39" s="4" t="s">
        <v>134</v>
      </c>
      <c r="B39" s="5" t="n">
        <v>0</v>
      </c>
      <c r="C39" s="9" t="n">
        <v>0.01</v>
      </c>
      <c r="D39" s="9" t="n">
        <v>0.02</v>
      </c>
      <c r="E39" s="9" t="n">
        <v>0.02</v>
      </c>
    </row>
    <row r="40" spans="1:5">
      <c r="A40" s="4" t="s">
        <v>135</v>
      </c>
      <c r="B40" s="8" t="n">
        <v>0.61</v>
      </c>
      <c r="C40" s="8" t="n">
        <v>1.16</v>
      </c>
      <c r="D40" s="8" t="n">
        <v>0.86</v>
      </c>
      <c r="E40" s="8" t="n">
        <v>0.5600000000000001</v>
      </c>
    </row>
    <row r="41" spans="1:5">
      <c r="A41" s="4" t="s">
        <v>136</v>
      </c>
      <c r="B41" s="5" t="n">
        <v>190444</v>
      </c>
      <c r="C41" s="5" t="n">
        <v>189885</v>
      </c>
      <c r="D41" s="5" t="n">
        <v>190674</v>
      </c>
      <c r="E41" s="5" t="n">
        <v>190000</v>
      </c>
    </row>
    <row r="42" spans="1:5">
      <c r="A42" s="4" t="s">
        <v>138</v>
      </c>
      <c r="B42" s="8" t="n">
        <v>0.71</v>
      </c>
      <c r="C42" s="8" t="n">
        <v>0.63</v>
      </c>
      <c r="D42" s="8" t="n">
        <v>1.42</v>
      </c>
      <c r="E42" s="8" t="n">
        <v>1.26</v>
      </c>
    </row>
    <row r="43" spans="1:5">
      <c r="A43" s="4" t="s">
        <v>27</v>
      </c>
    </row>
    <row r="44" spans="1:5">
      <c r="A44" s="3" t="s">
        <v>103</v>
      </c>
    </row>
    <row r="45" spans="1:5">
      <c r="A45" s="4" t="s">
        <v>104</v>
      </c>
      <c r="B45" s="7" t="n">
        <v>529294</v>
      </c>
      <c r="C45" s="7" t="n">
        <v>527178</v>
      </c>
      <c r="D45" s="7" t="n">
        <v>1043112</v>
      </c>
      <c r="E45" s="7" t="n">
        <v>1046670</v>
      </c>
    </row>
    <row r="46" spans="1:5">
      <c r="A46" s="4" t="s">
        <v>105</v>
      </c>
      <c r="B46" s="5" t="n">
        <v>60687</v>
      </c>
      <c r="C46" s="5" t="n">
        <v>60841</v>
      </c>
      <c r="D46" s="5" t="n">
        <v>128357</v>
      </c>
      <c r="E46" s="5" t="n">
        <v>120416</v>
      </c>
    </row>
    <row r="47" spans="1:5">
      <c r="A47" s="4" t="s">
        <v>106</v>
      </c>
      <c r="B47" s="5" t="n">
        <v>36058</v>
      </c>
      <c r="C47" s="5" t="n">
        <v>33689</v>
      </c>
      <c r="D47" s="5" t="n">
        <v>75418</v>
      </c>
      <c r="E47" s="5" t="n">
        <v>67659</v>
      </c>
    </row>
    <row r="48" spans="1:5">
      <c r="A48" s="4" t="s">
        <v>107</v>
      </c>
      <c r="B48" s="5" t="n">
        <v>626039</v>
      </c>
      <c r="C48" s="5" t="n">
        <v>621708</v>
      </c>
      <c r="D48" s="5" t="n">
        <v>1246887</v>
      </c>
      <c r="E48" s="5" t="n">
        <v>1234745</v>
      </c>
    </row>
    <row r="49" spans="1:5">
      <c r="A49" s="3" t="s">
        <v>108</v>
      </c>
    </row>
    <row r="50" spans="1:5">
      <c r="A50" s="4" t="s">
        <v>109</v>
      </c>
      <c r="B50" s="5" t="n">
        <v>256687</v>
      </c>
      <c r="C50" s="5" t="n">
        <v>245138</v>
      </c>
      <c r="D50" s="5" t="n">
        <v>517594</v>
      </c>
      <c r="E50" s="5" t="n">
        <v>501487</v>
      </c>
    </row>
    <row r="51" spans="1:5">
      <c r="A51" s="4" t="s">
        <v>110</v>
      </c>
      <c r="B51" s="5" t="n">
        <v>137015</v>
      </c>
      <c r="C51" s="5" t="n">
        <v>141313</v>
      </c>
      <c r="D51" s="5" t="n">
        <v>275826</v>
      </c>
      <c r="E51" s="5" t="n">
        <v>284270</v>
      </c>
    </row>
    <row r="52" spans="1:5">
      <c r="A52" s="4" t="s">
        <v>111</v>
      </c>
      <c r="B52" s="5" t="n">
        <v>42470</v>
      </c>
      <c r="C52" s="5" t="n">
        <v>45564</v>
      </c>
      <c r="D52" s="5" t="n">
        <v>99128</v>
      </c>
      <c r="E52" s="5" t="n">
        <v>94268</v>
      </c>
    </row>
    <row r="53" spans="1:5">
      <c r="A53" s="4" t="s">
        <v>112</v>
      </c>
      <c r="B53" s="5" t="n">
        <v>6471</v>
      </c>
      <c r="C53" s="5" t="n">
        <v>2879</v>
      </c>
      <c r="D53" s="5" t="n">
        <v>14476</v>
      </c>
      <c r="E53" s="5" t="n">
        <v>7486</v>
      </c>
    </row>
    <row r="54" spans="1:5">
      <c r="A54" s="4" t="s">
        <v>113</v>
      </c>
      <c r="B54" s="5" t="n">
        <v>0</v>
      </c>
      <c r="C54" s="5" t="n">
        <v>0</v>
      </c>
      <c r="D54" s="5" t="n">
        <v>0</v>
      </c>
      <c r="E54" s="5" t="n">
        <v>160700</v>
      </c>
    </row>
    <row r="55" spans="1:5">
      <c r="A55" s="4" t="s">
        <v>114</v>
      </c>
      <c r="B55" s="5" t="n">
        <v>442643</v>
      </c>
      <c r="C55" s="5" t="n">
        <v>434894</v>
      </c>
      <c r="D55" s="5" t="n">
        <v>907024</v>
      </c>
      <c r="E55" s="5" t="n">
        <v>1048211</v>
      </c>
    </row>
    <row r="56" spans="1:5">
      <c r="A56" s="4" t="s">
        <v>115</v>
      </c>
      <c r="B56" s="5" t="n">
        <v>183396</v>
      </c>
      <c r="C56" s="5" t="n">
        <v>186814</v>
      </c>
      <c r="D56" s="5" t="n">
        <v>339863</v>
      </c>
      <c r="E56" s="5" t="n">
        <v>186534</v>
      </c>
    </row>
    <row r="57" spans="1:5">
      <c r="A57" s="4" t="s">
        <v>116</v>
      </c>
      <c r="B57" s="5" t="n">
        <v>46276</v>
      </c>
      <c r="C57" s="5" t="n">
        <v>642</v>
      </c>
      <c r="D57" s="5" t="n">
        <v>47721</v>
      </c>
      <c r="E57" s="5" t="n">
        <v>-3598</v>
      </c>
    </row>
    <row r="58" spans="1:5">
      <c r="A58" s="4" t="s">
        <v>117</v>
      </c>
      <c r="B58" s="5" t="n">
        <v>4391</v>
      </c>
      <c r="C58" s="5" t="n">
        <v>16389</v>
      </c>
      <c r="D58" s="5" t="n">
        <v>4659</v>
      </c>
      <c r="E58" s="5" t="n">
        <v>27673</v>
      </c>
    </row>
    <row r="59" spans="1:5">
      <c r="A59" s="4" t="s">
        <v>118</v>
      </c>
      <c r="B59" s="5" t="n">
        <v>9307</v>
      </c>
      <c r="C59" s="5" t="n">
        <v>10236</v>
      </c>
      <c r="D59" s="5" t="n">
        <v>18535</v>
      </c>
      <c r="E59" s="5" t="n">
        <v>13754</v>
      </c>
    </row>
    <row r="60" spans="1:5">
      <c r="A60" s="4" t="s">
        <v>119</v>
      </c>
      <c r="B60" s="5" t="n">
        <v>-96797</v>
      </c>
      <c r="C60" s="5" t="n">
        <v>-105576</v>
      </c>
      <c r="D60" s="5" t="n">
        <v>-191082</v>
      </c>
      <c r="E60" s="5" t="n">
        <v>-206065</v>
      </c>
    </row>
    <row r="61" spans="1:5">
      <c r="A61" s="4" t="s">
        <v>120</v>
      </c>
      <c r="B61" s="5" t="n">
        <v>0</v>
      </c>
      <c r="C61" s="5" t="n">
        <v>159511</v>
      </c>
      <c r="D61" s="5" t="n">
        <v>501</v>
      </c>
      <c r="E61" s="5" t="n">
        <v>160225</v>
      </c>
    </row>
    <row r="62" spans="1:5">
      <c r="A62" s="4" t="s">
        <v>121</v>
      </c>
      <c r="B62" s="5" t="n">
        <v>146573</v>
      </c>
      <c r="C62" s="5" t="n">
        <v>268016</v>
      </c>
      <c r="D62" s="5" t="n">
        <v>220197</v>
      </c>
      <c r="E62" s="5" t="n">
        <v>178523</v>
      </c>
    </row>
    <row r="63" spans="1:5">
      <c r="A63" s="4" t="s">
        <v>122</v>
      </c>
      <c r="B63" s="5" t="n">
        <v>248</v>
      </c>
      <c r="C63" s="5" t="n">
        <v>-2109</v>
      </c>
      <c r="D63" s="5" t="n">
        <v>-1957</v>
      </c>
      <c r="E63" s="5" t="n">
        <v>-4940</v>
      </c>
    </row>
    <row r="64" spans="1:5">
      <c r="A64" s="4" t="s">
        <v>123</v>
      </c>
      <c r="B64" s="5" t="n">
        <v>146821</v>
      </c>
      <c r="C64" s="5" t="n">
        <v>265907</v>
      </c>
      <c r="D64" s="5" t="n">
        <v>218240</v>
      </c>
      <c r="E64" s="5" t="n">
        <v>173583</v>
      </c>
    </row>
    <row r="65" spans="1:5">
      <c r="A65" s="4" t="s">
        <v>124</v>
      </c>
      <c r="B65" s="5" t="n">
        <v>663</v>
      </c>
      <c r="C65" s="5" t="n">
        <v>2475</v>
      </c>
      <c r="D65" s="5" t="n">
        <v>3091</v>
      </c>
      <c r="E65" s="5" t="n">
        <v>3191</v>
      </c>
    </row>
    <row r="66" spans="1:5">
      <c r="A66" s="4" t="s">
        <v>125</v>
      </c>
      <c r="B66" s="5" t="n">
        <v>147484</v>
      </c>
      <c r="C66" s="5" t="n">
        <v>268382</v>
      </c>
      <c r="D66" s="5" t="n">
        <v>221331</v>
      </c>
      <c r="E66" s="5" t="n">
        <v>176774</v>
      </c>
    </row>
    <row r="67" spans="1:5">
      <c r="A67" s="3" t="s">
        <v>126</v>
      </c>
    </row>
    <row r="68" spans="1:5">
      <c r="A68" s="4" t="s">
        <v>127</v>
      </c>
      <c r="B68" s="5" t="n">
        <v>-7677</v>
      </c>
      <c r="C68" s="5" t="n">
        <v>-13025</v>
      </c>
      <c r="D68" s="5" t="n">
        <v>-14414</v>
      </c>
      <c r="E68" s="5" t="n">
        <v>-22703</v>
      </c>
    </row>
    <row r="69" spans="1:5">
      <c r="A69" s="4" t="s">
        <v>128</v>
      </c>
      <c r="D69" s="5" t="n">
        <v>10935</v>
      </c>
      <c r="E69" s="5" t="n">
        <v>7044</v>
      </c>
    </row>
    <row r="70" spans="1:5">
      <c r="A70" s="4" t="s">
        <v>129</v>
      </c>
      <c r="B70" s="5" t="n">
        <v>139807</v>
      </c>
      <c r="C70" s="5" t="n">
        <v>255357</v>
      </c>
      <c r="D70" s="5" t="n">
        <v>206917</v>
      </c>
      <c r="E70" s="5" t="n">
        <v>154071</v>
      </c>
    </row>
    <row r="71" spans="1:5">
      <c r="A71" s="4" t="s">
        <v>130</v>
      </c>
      <c r="B71" s="5" t="n">
        <v>-16177</v>
      </c>
      <c r="C71" s="5" t="n">
        <v>-20412</v>
      </c>
      <c r="D71" s="5" t="n">
        <v>-32355</v>
      </c>
      <c r="E71" s="5" t="n">
        <v>-40824</v>
      </c>
    </row>
    <row r="72" spans="1:5">
      <c r="A72" s="4" t="s">
        <v>131</v>
      </c>
      <c r="B72" s="7" t="n">
        <v>123630</v>
      </c>
      <c r="C72" s="7" t="n">
        <v>234945</v>
      </c>
      <c r="D72" s="7" t="n">
        <v>174562</v>
      </c>
      <c r="E72" s="7" t="n">
        <v>113247</v>
      </c>
    </row>
    <row r="73" spans="1:5">
      <c r="A73" s="3" t="s">
        <v>132</v>
      </c>
    </row>
    <row r="74" spans="1:5">
      <c r="A74" s="4" t="s">
        <v>139</v>
      </c>
      <c r="B74" s="8" t="n">
        <v>0.61</v>
      </c>
      <c r="C74" s="8" t="n">
        <v>1.16</v>
      </c>
      <c r="D74" s="8" t="n">
        <v>0.84</v>
      </c>
      <c r="E74" s="8" t="n">
        <v>0.54</v>
      </c>
    </row>
    <row r="75" spans="1:5">
      <c r="A75" s="4" t="s">
        <v>140</v>
      </c>
      <c r="B75" s="5" t="n">
        <v>0</v>
      </c>
      <c r="C75" s="9" t="n">
        <v>0.01</v>
      </c>
      <c r="D75" s="9" t="n">
        <v>0.02</v>
      </c>
      <c r="E75" s="9" t="n">
        <v>0.02</v>
      </c>
    </row>
    <row r="76" spans="1:5">
      <c r="A76" s="4" t="s">
        <v>141</v>
      </c>
      <c r="B76" s="8" t="n">
        <v>0.61</v>
      </c>
      <c r="C76" s="8" t="n">
        <v>1.17</v>
      </c>
      <c r="D76" s="8" t="n">
        <v>0.86</v>
      </c>
      <c r="E76" s="8" t="n">
        <v>0.5600000000000001</v>
      </c>
    </row>
    <row r="77" spans="1:5">
      <c r="A77" s="4" t="s">
        <v>142</v>
      </c>
      <c r="B77" s="5" t="n">
        <v>201127</v>
      </c>
      <c r="C77" s="5" t="n">
        <v>200369</v>
      </c>
      <c r="D77" s="5" t="n">
        <v>200987</v>
      </c>
      <c r="E77" s="5" t="n">
        <v>200220</v>
      </c>
    </row>
    <row r="78" spans="1:5">
      <c r="A78" s="3" t="s">
        <v>137</v>
      </c>
    </row>
    <row r="79" spans="1:5">
      <c r="A79" s="4" t="s">
        <v>139</v>
      </c>
      <c r="B79" s="8" t="n">
        <v>0.61</v>
      </c>
      <c r="C79" s="8" t="n">
        <v>1.15</v>
      </c>
      <c r="D79" s="8" t="n">
        <v>0.84</v>
      </c>
      <c r="E79" s="8" t="n">
        <v>0.54</v>
      </c>
    </row>
    <row r="80" spans="1:5">
      <c r="A80" s="4" t="s">
        <v>140</v>
      </c>
      <c r="B80" s="5" t="n">
        <v>0</v>
      </c>
      <c r="C80" s="9" t="n">
        <v>0.01</v>
      </c>
      <c r="D80" s="9" t="n">
        <v>0.01</v>
      </c>
      <c r="E80" s="9" t="n">
        <v>0.01</v>
      </c>
    </row>
    <row r="81" spans="1:5">
      <c r="A81" s="4" t="s">
        <v>141</v>
      </c>
      <c r="B81" s="8" t="n">
        <v>0.61</v>
      </c>
      <c r="C81" s="8" t="n">
        <v>1.16</v>
      </c>
      <c r="D81" s="8" t="n">
        <v>0.85</v>
      </c>
      <c r="E81" s="8" t="n">
        <v>0.55</v>
      </c>
    </row>
    <row r="82" spans="1:5">
      <c r="A82" s="4" t="s">
        <v>142</v>
      </c>
      <c r="B82" s="5" t="n">
        <v>202623</v>
      </c>
      <c r="C82" s="5" t="n">
        <v>201975</v>
      </c>
      <c r="D82" s="5" t="n">
        <v>202617</v>
      </c>
      <c r="E82" s="5" t="n">
        <v>201821</v>
      </c>
    </row>
    <row r="83" spans="1:5">
      <c r="A83" s="4" t="s">
        <v>143</v>
      </c>
      <c r="B83" s="8" t="n">
        <v>0.71</v>
      </c>
      <c r="C83" s="8" t="n">
        <v>0.63</v>
      </c>
      <c r="D83" s="8" t="n">
        <v>1.42</v>
      </c>
      <c r="E83" s="8"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31</v>
      </c>
    </row>
    <row r="3" spans="1:2">
      <c r="A3" s="3" t="s">
        <v>392</v>
      </c>
    </row>
    <row r="4" spans="1:2">
      <c r="A4" s="4" t="s">
        <v>301</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1</v>
      </c>
    </row>
    <row r="3" spans="1:2">
      <c r="A3" s="3" t="s">
        <v>304</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31</v>
      </c>
    </row>
    <row r="3" spans="1:2">
      <c r="A3" s="3" t="s">
        <v>307</v>
      </c>
    </row>
    <row r="4" spans="1:2">
      <c r="A4" s="4" t="s">
        <v>308</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31</v>
      </c>
    </row>
    <row r="3" spans="1:2">
      <c r="A3" s="3" t="s">
        <v>311</v>
      </c>
    </row>
    <row r="4" spans="1:2">
      <c r="A4" s="4" t="s">
        <v>400</v>
      </c>
      <c r="B4" s="4" t="s">
        <v>401</v>
      </c>
    </row>
    <row r="5" spans="1:2">
      <c r="A5" s="4" t="s">
        <v>27</v>
      </c>
    </row>
    <row r="6" spans="1:2">
      <c r="A6" s="3" t="s">
        <v>311</v>
      </c>
    </row>
    <row r="7" spans="1:2">
      <c r="A7" s="4" t="s">
        <v>400</v>
      </c>
      <c r="B7"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31</v>
      </c>
    </row>
    <row r="3" spans="1:2">
      <c r="A3" s="3" t="s">
        <v>319</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405</v>
      </c>
      <c r="B1" s="2" t="s">
        <v>1</v>
      </c>
    </row>
    <row r="2" spans="1:2">
      <c r="B2" s="2" t="s">
        <v>31</v>
      </c>
    </row>
    <row r="3" spans="1:2">
      <c r="A3" s="3" t="s">
        <v>260</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50"/>
  </cols>
  <sheetData>
    <row r="1" spans="1:2">
      <c r="A1" s="1" t="s">
        <v>408</v>
      </c>
      <c r="B1" s="2" t="s">
        <v>409</v>
      </c>
    </row>
    <row r="2" spans="1:2">
      <c r="B2" s="2" t="s">
        <v>410</v>
      </c>
    </row>
    <row r="3" spans="1:2">
      <c r="A3" s="3" t="s">
        <v>411</v>
      </c>
    </row>
    <row r="4" spans="1:2">
      <c r="A4" s="4" t="s">
        <v>412</v>
      </c>
      <c r="B4" s="7" t="n">
        <v>275000</v>
      </c>
    </row>
    <row r="5" spans="1:2">
      <c r="A5" s="4" t="s">
        <v>413</v>
      </c>
      <c r="B5" s="4" t="s">
        <v>414</v>
      </c>
    </row>
    <row r="6" spans="1:2">
      <c r="A6" s="4" t="s">
        <v>415</v>
      </c>
    </row>
    <row r="7" spans="1:2">
      <c r="A7" s="3" t="s">
        <v>411</v>
      </c>
    </row>
    <row r="8" spans="1:2">
      <c r="A8" s="4" t="s">
        <v>416</v>
      </c>
      <c r="B8" s="5" t="n">
        <v>37</v>
      </c>
    </row>
    <row r="9" spans="1:2">
      <c r="A9" s="4" t="s">
        <v>417</v>
      </c>
      <c r="B9" s="5" t="n">
        <v>11100</v>
      </c>
    </row>
    <row r="10" spans="1:2">
      <c r="A10" s="4" t="s">
        <v>418</v>
      </c>
    </row>
    <row r="11" spans="1:2">
      <c r="A11" s="3" t="s">
        <v>411</v>
      </c>
    </row>
    <row r="12" spans="1:2">
      <c r="A12" s="4" t="s">
        <v>416</v>
      </c>
      <c r="B12" s="5" t="n">
        <v>5</v>
      </c>
    </row>
    <row r="13" spans="1:2">
      <c r="A13" s="4" t="s">
        <v>419</v>
      </c>
      <c r="B13" s="5" t="n">
        <v>3133</v>
      </c>
    </row>
    <row r="14" spans="1:2">
      <c r="A14" s="4" t="s">
        <v>420</v>
      </c>
    </row>
    <row r="15" spans="1:2">
      <c r="A15" s="3" t="s">
        <v>411</v>
      </c>
    </row>
    <row r="16" spans="1:2">
      <c r="A16" s="4" t="s">
        <v>416</v>
      </c>
      <c r="B16" s="5" t="n">
        <v>5</v>
      </c>
    </row>
    <row r="17" spans="1:2">
      <c r="A17" s="4" t="s">
        <v>417</v>
      </c>
      <c r="B17" s="5" t="n">
        <v>406</v>
      </c>
    </row>
    <row r="18" spans="1:2">
      <c r="A18" s="4" t="s">
        <v>421</v>
      </c>
    </row>
    <row r="19" spans="1:2">
      <c r="A19" s="3" t="s">
        <v>411</v>
      </c>
    </row>
    <row r="20" spans="1:2">
      <c r="A20" s="4" t="s">
        <v>422</v>
      </c>
      <c r="B20" s="5" t="n">
        <v>18</v>
      </c>
    </row>
    <row r="21" spans="1:2">
      <c r="A21" s="4" t="s">
        <v>423</v>
      </c>
      <c r="B21" s="5" t="n">
        <v>10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31</v>
      </c>
      <c r="C2" s="2" t="s">
        <v>102</v>
      </c>
    </row>
    <row r="3" spans="1:3">
      <c r="A3" s="4" t="s">
        <v>220</v>
      </c>
      <c r="B3" s="7" t="n">
        <v>316217</v>
      </c>
      <c r="C3" s="7" t="n">
        <v>318805</v>
      </c>
    </row>
    <row r="4" spans="1:3">
      <c r="A4" s="4" t="s">
        <v>230</v>
      </c>
      <c r="B4" s="5" t="n">
        <v>-251529</v>
      </c>
      <c r="C4" s="7" t="n">
        <v>-440942</v>
      </c>
    </row>
    <row r="5" spans="1:3">
      <c r="A5" s="4" t="s">
        <v>425</v>
      </c>
    </row>
    <row r="6" spans="1:3">
      <c r="A6" s="4" t="s">
        <v>220</v>
      </c>
      <c r="B6" s="5" t="n">
        <v>-4488</v>
      </c>
    </row>
    <row r="7" spans="1:3">
      <c r="A7" s="4" t="s">
        <v>230</v>
      </c>
      <c r="B7" s="7" t="n">
        <v>-4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26</v>
      </c>
      <c r="B1" s="2" t="s">
        <v>1</v>
      </c>
    </row>
    <row r="2" spans="1:3">
      <c r="B2" s="2" t="s">
        <v>427</v>
      </c>
      <c r="C2" s="2" t="s">
        <v>428</v>
      </c>
    </row>
    <row r="3" spans="1:3">
      <c r="A3" s="3" t="s">
        <v>429</v>
      </c>
    </row>
    <row r="4" spans="1:3">
      <c r="A4" s="4" t="s">
        <v>430</v>
      </c>
      <c r="B4" s="7" t="n">
        <v>455692</v>
      </c>
      <c r="C4" s="7" t="n">
        <v>462132</v>
      </c>
    </row>
    <row r="5" spans="1:3">
      <c r="A5" s="4" t="s">
        <v>46</v>
      </c>
    </row>
    <row r="6" spans="1:3">
      <c r="A6" s="3" t="s">
        <v>429</v>
      </c>
    </row>
    <row r="7" spans="1:3">
      <c r="A7" s="4" t="s">
        <v>430</v>
      </c>
      <c r="B7" s="7" t="n">
        <v>455692</v>
      </c>
    </row>
    <row r="8" spans="1:3">
      <c r="A8" s="4" t="s">
        <v>431</v>
      </c>
      <c r="B8" s="5" t="n">
        <v>6</v>
      </c>
    </row>
    <row r="9" spans="1:3">
      <c r="A9" s="4" t="s">
        <v>432</v>
      </c>
      <c r="B9" s="7" t="n">
        <v>143092</v>
      </c>
    </row>
    <row r="10" spans="1:3">
      <c r="A10" s="4" t="s">
        <v>433</v>
      </c>
      <c r="B10" s="7" t="n">
        <v>117902</v>
      </c>
    </row>
    <row r="11" spans="1:3">
      <c r="A11" s="4" t="s">
        <v>434</v>
      </c>
    </row>
    <row r="12" spans="1:3">
      <c r="A12" s="3" t="s">
        <v>429</v>
      </c>
    </row>
    <row r="13" spans="1:3">
      <c r="A13" s="4" t="s">
        <v>435</v>
      </c>
      <c r="B13" s="4" t="s">
        <v>436</v>
      </c>
    </row>
    <row r="14" spans="1:3">
      <c r="A14" s="4" t="s">
        <v>437</v>
      </c>
      <c r="B14" s="4" t="s">
        <v>438</v>
      </c>
    </row>
    <row r="15" spans="1:3">
      <c r="A15" s="4" t="s">
        <v>439</v>
      </c>
      <c r="B15" s="4" t="s">
        <v>440</v>
      </c>
    </row>
    <row r="16" spans="1:3">
      <c r="A16" s="4" t="s">
        <v>441</v>
      </c>
      <c r="B16" s="4" t="s">
        <v>442</v>
      </c>
    </row>
    <row r="17" spans="1:3">
      <c r="A17" s="4" t="s">
        <v>443</v>
      </c>
    </row>
    <row r="18" spans="1:3">
      <c r="A18" s="3" t="s">
        <v>429</v>
      </c>
    </row>
    <row r="19" spans="1:3">
      <c r="A19" s="4" t="s">
        <v>433</v>
      </c>
      <c r="B19" s="7" t="n">
        <v>34519</v>
      </c>
    </row>
    <row r="20" spans="1:3">
      <c r="A20" s="4" t="s">
        <v>444</v>
      </c>
    </row>
    <row r="21" spans="1:3">
      <c r="A21" s="3" t="s">
        <v>429</v>
      </c>
    </row>
    <row r="22" spans="1:3">
      <c r="A22" s="4" t="s">
        <v>435</v>
      </c>
      <c r="B22" s="4" t="s">
        <v>445</v>
      </c>
    </row>
    <row r="23" spans="1:3">
      <c r="A23" s="4" t="s">
        <v>446</v>
      </c>
    </row>
    <row r="24" spans="1:3">
      <c r="A24" s="3" t="s">
        <v>429</v>
      </c>
    </row>
    <row r="25" spans="1:3">
      <c r="A25" s="4" t="s">
        <v>447</v>
      </c>
      <c r="B2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1</v>
      </c>
      <c r="D1" s="2" t="s">
        <v>1</v>
      </c>
    </row>
    <row r="2" spans="1:5">
      <c r="B2" s="2" t="s">
        <v>31</v>
      </c>
      <c r="C2" s="2" t="s">
        <v>102</v>
      </c>
      <c r="D2" s="2" t="s">
        <v>31</v>
      </c>
      <c r="E2" s="2" t="s">
        <v>102</v>
      </c>
    </row>
    <row r="3" spans="1:5">
      <c r="A3" s="3" t="s">
        <v>450</v>
      </c>
    </row>
    <row r="4" spans="1:5">
      <c r="A4" s="4" t="s">
        <v>117</v>
      </c>
      <c r="B4" s="7" t="n">
        <v>4391</v>
      </c>
      <c r="C4" s="7" t="n">
        <v>16389</v>
      </c>
      <c r="D4" s="7" t="n">
        <v>4659</v>
      </c>
      <c r="E4" s="7" t="n">
        <v>27673</v>
      </c>
    </row>
    <row r="5" spans="1:5">
      <c r="A5" s="4" t="s">
        <v>451</v>
      </c>
      <c r="B5" s="5" t="n">
        <v>-7677</v>
      </c>
      <c r="C5" s="5" t="n">
        <v>-13025</v>
      </c>
      <c r="D5" s="5" t="n">
        <v>-14414</v>
      </c>
      <c r="E5" s="5" t="n">
        <v>-22703</v>
      </c>
    </row>
    <row r="6" spans="1:5">
      <c r="A6" s="4" t="s">
        <v>452</v>
      </c>
      <c r="B6" s="5" t="n">
        <v>36058</v>
      </c>
      <c r="C6" s="5" t="n">
        <v>33689</v>
      </c>
      <c r="D6" s="5" t="n">
        <v>75418</v>
      </c>
      <c r="E6" s="5" t="n">
        <v>67659</v>
      </c>
    </row>
    <row r="7" spans="1:5">
      <c r="A7" s="4" t="s">
        <v>46</v>
      </c>
    </row>
    <row r="8" spans="1:5">
      <c r="A8" s="3" t="s">
        <v>450</v>
      </c>
    </row>
    <row r="9" spans="1:5">
      <c r="A9" s="4" t="s">
        <v>453</v>
      </c>
      <c r="B9" s="5" t="n">
        <v>3646</v>
      </c>
      <c r="C9" s="5" t="n">
        <v>1723</v>
      </c>
      <c r="D9" s="5" t="n">
        <v>10860</v>
      </c>
      <c r="E9" s="5" t="n">
        <v>6396</v>
      </c>
    </row>
    <row r="10" spans="1:5">
      <c r="A10" s="4" t="s">
        <v>454</v>
      </c>
      <c r="B10" s="5" t="n">
        <v>0</v>
      </c>
      <c r="C10" s="5" t="n">
        <v>0</v>
      </c>
      <c r="D10" s="5" t="n">
        <v>241</v>
      </c>
      <c r="E10" s="5" t="n">
        <v>14676</v>
      </c>
    </row>
    <row r="11" spans="1:5">
      <c r="A11" s="4" t="s">
        <v>455</v>
      </c>
      <c r="B11" s="5" t="n">
        <v>0</v>
      </c>
      <c r="C11" s="5" t="n">
        <v>0</v>
      </c>
      <c r="D11" s="5" t="n">
        <v>0</v>
      </c>
      <c r="E11" s="5" t="n">
        <v>-14254</v>
      </c>
    </row>
    <row r="12" spans="1:5">
      <c r="A12" s="4" t="s">
        <v>456</v>
      </c>
      <c r="B12" s="5" t="n">
        <v>745</v>
      </c>
      <c r="C12" s="5" t="n">
        <v>14666</v>
      </c>
      <c r="D12" s="5" t="n">
        <v>-6442</v>
      </c>
      <c r="E12" s="5" t="n">
        <v>20855</v>
      </c>
    </row>
    <row r="13" spans="1:5">
      <c r="A13" s="4" t="s">
        <v>117</v>
      </c>
      <c r="B13" s="5" t="n">
        <v>4391</v>
      </c>
      <c r="C13" s="5" t="n">
        <v>16389</v>
      </c>
      <c r="D13" s="5" t="n">
        <v>4659</v>
      </c>
      <c r="E13" s="5" t="n">
        <v>27673</v>
      </c>
    </row>
    <row r="14" spans="1:5">
      <c r="A14" s="4" t="s">
        <v>451</v>
      </c>
      <c r="B14" s="5" t="n">
        <v>-4695</v>
      </c>
      <c r="C14" s="5" t="n">
        <v>-8845</v>
      </c>
      <c r="D14" s="5" t="n">
        <v>-8198</v>
      </c>
      <c r="E14" s="5" t="n">
        <v>-14818</v>
      </c>
    </row>
    <row r="15" spans="1:5">
      <c r="A15" s="4" t="s">
        <v>457</v>
      </c>
      <c r="B15" s="5" t="n">
        <v>-304</v>
      </c>
      <c r="C15" s="5" t="n">
        <v>7544</v>
      </c>
      <c r="D15" s="5" t="n">
        <v>-3539</v>
      </c>
      <c r="E15" s="5" t="n">
        <v>12855</v>
      </c>
    </row>
    <row r="16" spans="1:5">
      <c r="A16" s="4" t="s">
        <v>458</v>
      </c>
      <c r="B16" s="5" t="n">
        <v>19</v>
      </c>
      <c r="C16" s="5" t="n">
        <v>-465</v>
      </c>
      <c r="D16" s="5" t="n">
        <v>221</v>
      </c>
      <c r="E16" s="5" t="n">
        <v>-794</v>
      </c>
    </row>
    <row r="17" spans="1:5">
      <c r="A17" s="4" t="s">
        <v>459</v>
      </c>
      <c r="B17" s="5" t="n">
        <v>-285</v>
      </c>
      <c r="C17" s="5" t="n">
        <v>7079</v>
      </c>
      <c r="D17" s="5" t="n">
        <v>-3318</v>
      </c>
      <c r="E17" s="5" t="n">
        <v>12061</v>
      </c>
    </row>
    <row r="18" spans="1:5">
      <c r="A18" s="4" t="s">
        <v>452</v>
      </c>
      <c r="B18" s="7" t="n">
        <v>1381</v>
      </c>
      <c r="C18" s="7" t="n">
        <v>935</v>
      </c>
      <c r="D18" s="7" t="n">
        <v>2381</v>
      </c>
      <c r="E18" s="7" t="n">
        <v>1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1</v>
      </c>
      <c r="D1" s="2" t="s">
        <v>1</v>
      </c>
    </row>
    <row r="2" spans="1:5">
      <c r="B2" s="2" t="s">
        <v>31</v>
      </c>
      <c r="C2" s="2" t="s">
        <v>102</v>
      </c>
      <c r="D2" s="2" t="s">
        <v>31</v>
      </c>
      <c r="E2" s="2" t="s">
        <v>102</v>
      </c>
    </row>
    <row r="3" spans="1:5">
      <c r="A3" s="4" t="s">
        <v>125</v>
      </c>
      <c r="B3" s="7" t="n">
        <v>147484</v>
      </c>
      <c r="C3" s="7" t="n">
        <v>268382</v>
      </c>
      <c r="D3" s="7" t="n">
        <v>221331</v>
      </c>
      <c r="E3" s="7" t="n">
        <v>176774</v>
      </c>
    </row>
    <row r="4" spans="1:5">
      <c r="A4" s="3" t="s">
        <v>145</v>
      </c>
    </row>
    <row r="5" spans="1:5">
      <c r="A5" s="4" t="s">
        <v>146</v>
      </c>
      <c r="B5" s="5" t="n">
        <v>-1206</v>
      </c>
      <c r="C5" s="5" t="n">
        <v>28019</v>
      </c>
      <c r="D5" s="5" t="n">
        <v>-16215</v>
      </c>
      <c r="E5" s="5" t="n">
        <v>39113</v>
      </c>
    </row>
    <row r="6" spans="1:5">
      <c r="A6" s="4" t="s">
        <v>147</v>
      </c>
      <c r="B6" s="5" t="n">
        <v>0</v>
      </c>
      <c r="C6" s="5" t="n">
        <v>0</v>
      </c>
      <c r="D6" s="5" t="n">
        <v>9268</v>
      </c>
      <c r="E6" s="5" t="n">
        <v>0</v>
      </c>
    </row>
    <row r="7" spans="1:5">
      <c r="A7" s="4" t="s">
        <v>148</v>
      </c>
      <c r="B7" s="5" t="n">
        <v>-980</v>
      </c>
      <c r="C7" s="5" t="n">
        <v>-628</v>
      </c>
      <c r="D7" s="5" t="n">
        <v>-1031</v>
      </c>
      <c r="E7" s="5" t="n">
        <v>-622</v>
      </c>
    </row>
    <row r="8" spans="1:5">
      <c r="A8" s="4" t="s">
        <v>149</v>
      </c>
      <c r="B8" s="5" t="n">
        <v>-1204</v>
      </c>
      <c r="C8" s="5" t="n">
        <v>-6976</v>
      </c>
      <c r="D8" s="5" t="n">
        <v>4638</v>
      </c>
      <c r="E8" s="5" t="n">
        <v>-11171</v>
      </c>
    </row>
    <row r="9" spans="1:5">
      <c r="A9" s="4" t="s">
        <v>150</v>
      </c>
      <c r="B9" s="5" t="n">
        <v>144094</v>
      </c>
      <c r="C9" s="5" t="n">
        <v>288797</v>
      </c>
      <c r="D9" s="5" t="n">
        <v>217991</v>
      </c>
      <c r="E9" s="5" t="n">
        <v>204094</v>
      </c>
    </row>
    <row r="10" spans="1:5">
      <c r="A10" s="4" t="s">
        <v>151</v>
      </c>
      <c r="B10" s="5" t="n">
        <v>-15173</v>
      </c>
      <c r="C10" s="5" t="n">
        <v>-28814</v>
      </c>
      <c r="D10" s="5" t="n">
        <v>-25142</v>
      </c>
      <c r="E10" s="5" t="n">
        <v>-31432</v>
      </c>
    </row>
    <row r="11" spans="1:5">
      <c r="A11" s="4" t="s">
        <v>152</v>
      </c>
      <c r="B11" s="5" t="n">
        <v>128921</v>
      </c>
      <c r="C11" s="5" t="n">
        <v>259983</v>
      </c>
      <c r="D11" s="5" t="n">
        <v>192849</v>
      </c>
      <c r="E11" s="5" t="n">
        <v>172662</v>
      </c>
    </row>
    <row r="12" spans="1:5">
      <c r="A12" s="4" t="s">
        <v>27</v>
      </c>
    </row>
    <row r="13" spans="1:5">
      <c r="A13" s="4" t="s">
        <v>125</v>
      </c>
      <c r="B13" s="5" t="n">
        <v>147484</v>
      </c>
      <c r="C13" s="5" t="n">
        <v>268382</v>
      </c>
      <c r="D13" s="5" t="n">
        <v>221331</v>
      </c>
      <c r="E13" s="5" t="n">
        <v>176774</v>
      </c>
    </row>
    <row r="14" spans="1:5">
      <c r="A14" s="3" t="s">
        <v>145</v>
      </c>
    </row>
    <row r="15" spans="1:5">
      <c r="A15" s="4" t="s">
        <v>146</v>
      </c>
      <c r="B15" s="5" t="n">
        <v>-1206</v>
      </c>
      <c r="C15" s="5" t="n">
        <v>28019</v>
      </c>
      <c r="D15" s="5" t="n">
        <v>-16215</v>
      </c>
      <c r="E15" s="5" t="n">
        <v>39113</v>
      </c>
    </row>
    <row r="16" spans="1:5">
      <c r="A16" s="4" t="s">
        <v>147</v>
      </c>
      <c r="B16" s="5" t="n">
        <v>0</v>
      </c>
      <c r="C16" s="5" t="n">
        <v>0</v>
      </c>
      <c r="D16" s="5" t="n">
        <v>9268</v>
      </c>
      <c r="E16" s="5" t="n">
        <v>0</v>
      </c>
    </row>
    <row r="17" spans="1:5">
      <c r="A17" s="4" t="s">
        <v>148</v>
      </c>
      <c r="B17" s="5" t="n">
        <v>-980</v>
      </c>
      <c r="C17" s="5" t="n">
        <v>-628</v>
      </c>
      <c r="D17" s="5" t="n">
        <v>-1031</v>
      </c>
      <c r="E17" s="5" t="n">
        <v>-622</v>
      </c>
    </row>
    <row r="18" spans="1:5">
      <c r="A18" s="4" t="s">
        <v>149</v>
      </c>
      <c r="B18" s="5" t="n">
        <v>-1204</v>
      </c>
      <c r="C18" s="5" t="n">
        <v>-6976</v>
      </c>
      <c r="D18" s="5" t="n">
        <v>4638</v>
      </c>
      <c r="E18" s="5" t="n">
        <v>-11171</v>
      </c>
    </row>
    <row r="19" spans="1:5">
      <c r="A19" s="4" t="s">
        <v>150</v>
      </c>
      <c r="B19" s="5" t="n">
        <v>144094</v>
      </c>
      <c r="C19" s="5" t="n">
        <v>288797</v>
      </c>
      <c r="D19" s="5" t="n">
        <v>217991</v>
      </c>
      <c r="E19" s="5" t="n">
        <v>204094</v>
      </c>
    </row>
    <row r="20" spans="1:5">
      <c r="A20" s="4" t="s">
        <v>151</v>
      </c>
      <c r="B20" s="5" t="n">
        <v>-7677</v>
      </c>
      <c r="C20" s="5" t="n">
        <v>-13025</v>
      </c>
      <c r="D20" s="5" t="n">
        <v>-14414</v>
      </c>
      <c r="E20" s="5" t="n">
        <v>-22703</v>
      </c>
    </row>
    <row r="21" spans="1:5">
      <c r="A21" s="4" t="s">
        <v>152</v>
      </c>
      <c r="B21" s="7" t="n">
        <v>136417</v>
      </c>
      <c r="C21" s="7" t="n">
        <v>275772</v>
      </c>
      <c r="D21" s="7" t="n">
        <v>203577</v>
      </c>
      <c r="E21" s="7" t="n">
        <v>181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31</v>
      </c>
      <c r="C1" s="2" t="s">
        <v>32</v>
      </c>
    </row>
    <row r="2" spans="1:3">
      <c r="A2" s="3" t="s">
        <v>461</v>
      </c>
    </row>
    <row r="3" spans="1:3">
      <c r="A3" s="4" t="s">
        <v>462</v>
      </c>
      <c r="B3" s="7" t="n">
        <v>187489</v>
      </c>
      <c r="C3" s="7" t="n">
        <v>203704</v>
      </c>
    </row>
    <row r="4" spans="1:3">
      <c r="A4" s="4" t="s">
        <v>463</v>
      </c>
      <c r="B4" s="5" t="n">
        <v>73199</v>
      </c>
      <c r="C4" s="5" t="n">
        <v>73199</v>
      </c>
    </row>
    <row r="5" spans="1:3">
      <c r="A5" s="4" t="s">
        <v>464</v>
      </c>
      <c r="B5" s="5" t="n">
        <v>114290</v>
      </c>
      <c r="C5" s="5" t="n">
        <v>130505</v>
      </c>
    </row>
    <row r="6" spans="1:3">
      <c r="A6" s="4" t="s">
        <v>465</v>
      </c>
    </row>
    <row r="7" spans="1:3">
      <c r="A7" s="3" t="s">
        <v>461</v>
      </c>
    </row>
    <row r="8" spans="1:3">
      <c r="A8" s="4" t="s">
        <v>462</v>
      </c>
      <c r="B8" s="5" t="n">
        <v>183027</v>
      </c>
      <c r="C8" s="5" t="n">
        <v>199465</v>
      </c>
    </row>
    <row r="9" spans="1:3">
      <c r="A9" s="4" t="s">
        <v>463</v>
      </c>
      <c r="B9" s="5" t="n">
        <v>72549</v>
      </c>
      <c r="C9" s="5" t="n">
        <v>72549</v>
      </c>
    </row>
    <row r="10" spans="1:3">
      <c r="A10" s="4" t="s">
        <v>464</v>
      </c>
      <c r="B10" s="5" t="n">
        <v>110478</v>
      </c>
      <c r="C10" s="5" t="n">
        <v>126916</v>
      </c>
    </row>
    <row r="11" spans="1:3">
      <c r="A11" s="4" t="s">
        <v>466</v>
      </c>
    </row>
    <row r="12" spans="1:3">
      <c r="A12" s="3" t="s">
        <v>461</v>
      </c>
    </row>
    <row r="13" spans="1:3">
      <c r="A13" s="4" t="s">
        <v>462</v>
      </c>
      <c r="B13" s="5" t="n">
        <v>4462</v>
      </c>
      <c r="C13" s="5" t="n">
        <v>4239</v>
      </c>
    </row>
    <row r="14" spans="1:3">
      <c r="A14" s="4" t="s">
        <v>463</v>
      </c>
      <c r="B14" s="5" t="n">
        <v>650</v>
      </c>
      <c r="C14" s="5" t="n">
        <v>650</v>
      </c>
    </row>
    <row r="15" spans="1:3">
      <c r="A15" s="4" t="s">
        <v>464</v>
      </c>
      <c r="B15" s="7" t="n">
        <v>3812</v>
      </c>
      <c r="C15" s="7" t="n">
        <v>3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31"/>
    <col customWidth="1" max="3" min="3" width="20"/>
    <col customWidth="1" max="4" min="4" width="37"/>
    <col customWidth="1" max="5" min="5" width="21"/>
  </cols>
  <sheetData>
    <row r="1" spans="1:5">
      <c r="A1" s="1" t="s">
        <v>467</v>
      </c>
      <c r="B1" s="2" t="s">
        <v>468</v>
      </c>
      <c r="C1" s="2" t="s">
        <v>469</v>
      </c>
      <c r="D1" s="2" t="s">
        <v>470</v>
      </c>
      <c r="E1" s="2" t="s">
        <v>428</v>
      </c>
    </row>
    <row r="2" spans="1:5">
      <c r="A2" s="3" t="s">
        <v>471</v>
      </c>
    </row>
    <row r="3" spans="1:5">
      <c r="A3" s="4" t="s">
        <v>472</v>
      </c>
      <c r="D3" s="7" t="n">
        <v>9502694000</v>
      </c>
      <c r="E3" s="7" t="n">
        <v>9278263000</v>
      </c>
    </row>
    <row r="4" spans="1:5">
      <c r="A4" s="4" t="s">
        <v>473</v>
      </c>
    </row>
    <row r="5" spans="1:5">
      <c r="A5" s="3" t="s">
        <v>471</v>
      </c>
    </row>
    <row r="6" spans="1:5">
      <c r="A6" s="4" t="s">
        <v>474</v>
      </c>
      <c r="D6" s="5" t="n">
        <v>1654068</v>
      </c>
    </row>
    <row r="7" spans="1:5">
      <c r="A7" s="4" t="s">
        <v>435</v>
      </c>
      <c r="D7" s="4" t="s">
        <v>475</v>
      </c>
    </row>
    <row r="8" spans="1:5">
      <c r="A8" s="4" t="s">
        <v>476</v>
      </c>
      <c r="D8" s="8" t="n">
        <v>421.46</v>
      </c>
    </row>
    <row r="9" spans="1:5">
      <c r="A9" s="4" t="s">
        <v>477</v>
      </c>
      <c r="D9" s="7" t="n">
        <v>697124000</v>
      </c>
    </row>
    <row r="10" spans="1:5">
      <c r="A10" s="4" t="s">
        <v>478</v>
      </c>
      <c r="D10" s="5" t="n">
        <v>570494000</v>
      </c>
    </row>
    <row r="11" spans="1:5">
      <c r="A11" s="4" t="s">
        <v>479</v>
      </c>
      <c r="D11" s="7" t="n">
        <v>39468000</v>
      </c>
    </row>
    <row r="12" spans="1:5">
      <c r="A12" s="4" t="s">
        <v>480</v>
      </c>
    </row>
    <row r="13" spans="1:5">
      <c r="A13" s="3" t="s">
        <v>471</v>
      </c>
    </row>
    <row r="14" spans="1:5">
      <c r="A14" s="4" t="s">
        <v>472</v>
      </c>
      <c r="B14" s="7" t="n">
        <v>500000000</v>
      </c>
      <c r="C14" s="7" t="n">
        <v>300000000</v>
      </c>
    </row>
    <row r="15" spans="1:5">
      <c r="A15" s="4" t="s">
        <v>481</v>
      </c>
      <c r="B15" s="4" t="s">
        <v>482</v>
      </c>
      <c r="C15" s="4" t="s">
        <v>483</v>
      </c>
    </row>
    <row r="16" spans="1:5">
      <c r="A16" s="4" t="s">
        <v>484</v>
      </c>
      <c r="D16" s="4" t="s">
        <v>485</v>
      </c>
    </row>
    <row r="17" spans="1:5">
      <c r="A17" s="4" t="s">
        <v>486</v>
      </c>
      <c r="B17" s="4" t="s">
        <v>487</v>
      </c>
      <c r="C17" s="4" t="s">
        <v>487</v>
      </c>
    </row>
    <row r="18" spans="1:5">
      <c r="A18" s="4" t="s">
        <v>488</v>
      </c>
      <c r="B18" s="4" t="s">
        <v>489</v>
      </c>
    </row>
    <row r="19" spans="1:5">
      <c r="A19" s="4" t="s">
        <v>490</v>
      </c>
      <c r="B19" s="5" t="n">
        <v>4</v>
      </c>
    </row>
    <row r="20" spans="1:5">
      <c r="A20" s="4" t="s">
        <v>491</v>
      </c>
      <c r="B20" s="4" t="s">
        <v>492</v>
      </c>
      <c r="C20" s="4" t="s">
        <v>493</v>
      </c>
    </row>
    <row r="21" spans="1:5">
      <c r="A21" s="4" t="s">
        <v>494</v>
      </c>
    </row>
    <row r="22" spans="1:5">
      <c r="A22" s="3" t="s">
        <v>471</v>
      </c>
    </row>
    <row r="23" spans="1:5">
      <c r="A23" s="4" t="s">
        <v>495</v>
      </c>
      <c r="B23" s="7" t="n">
        <v>500000000</v>
      </c>
    </row>
    <row r="24" spans="1:5">
      <c r="A24" s="4" t="s">
        <v>496</v>
      </c>
      <c r="B24"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101</v>
      </c>
      <c r="D1" s="2" t="s">
        <v>1</v>
      </c>
    </row>
    <row r="2" spans="1:6">
      <c r="B2" s="2" t="s">
        <v>31</v>
      </c>
      <c r="C2" s="2" t="s">
        <v>102</v>
      </c>
      <c r="D2" s="2" t="s">
        <v>31</v>
      </c>
      <c r="E2" s="2" t="s">
        <v>102</v>
      </c>
      <c r="F2" s="2" t="s">
        <v>499</v>
      </c>
    </row>
    <row r="3" spans="1:6">
      <c r="A3" s="4" t="s">
        <v>500</v>
      </c>
    </row>
    <row r="4" spans="1:6">
      <c r="A4" s="3" t="s">
        <v>352</v>
      </c>
    </row>
    <row r="5" spans="1:6">
      <c r="A5" s="4" t="s">
        <v>501</v>
      </c>
      <c r="B5" s="5" t="n">
        <v>5717184</v>
      </c>
      <c r="D5" s="5" t="n">
        <v>5717184</v>
      </c>
    </row>
    <row r="6" spans="1:6">
      <c r="A6" s="4" t="s">
        <v>435</v>
      </c>
      <c r="B6" s="4" t="s">
        <v>502</v>
      </c>
      <c r="D6" s="4" t="s">
        <v>502</v>
      </c>
      <c r="F6" s="4" t="s">
        <v>503</v>
      </c>
    </row>
    <row r="7" spans="1:6">
      <c r="A7" s="4" t="s">
        <v>504</v>
      </c>
      <c r="B7" s="8" t="n">
        <v>23.73</v>
      </c>
      <c r="D7" s="8" t="n">
        <v>23.73</v>
      </c>
    </row>
    <row r="8" spans="1:6">
      <c r="A8" s="4" t="s">
        <v>505</v>
      </c>
      <c r="B8" s="7" t="n">
        <v>135669</v>
      </c>
      <c r="D8" s="7" t="n">
        <v>135669</v>
      </c>
    </row>
    <row r="9" spans="1:6">
      <c r="A9" s="4" t="s">
        <v>478</v>
      </c>
      <c r="B9" s="7" t="n">
        <v>93777</v>
      </c>
      <c r="D9" s="7" t="n">
        <v>93777</v>
      </c>
    </row>
    <row r="10" spans="1:6">
      <c r="A10" s="4" t="s">
        <v>506</v>
      </c>
      <c r="B10" s="8" t="n">
        <v>4.55</v>
      </c>
      <c r="D10" s="8" t="n">
        <v>4.55</v>
      </c>
    </row>
    <row r="11" spans="1:6">
      <c r="A11" s="4" t="s">
        <v>507</v>
      </c>
      <c r="B11" s="8" t="n">
        <v>26.07</v>
      </c>
      <c r="D11" s="8" t="n">
        <v>26.07</v>
      </c>
    </row>
    <row r="12" spans="1:6">
      <c r="A12" s="4" t="s">
        <v>508</v>
      </c>
      <c r="D12" s="5" t="n">
        <v>14000000</v>
      </c>
    </row>
    <row r="13" spans="1:6">
      <c r="A13" s="4" t="s">
        <v>509</v>
      </c>
      <c r="B13" s="7" t="n">
        <v>15900</v>
      </c>
      <c r="C13" s="7" t="n">
        <v>0</v>
      </c>
      <c r="D13" s="7" t="n">
        <v>15900</v>
      </c>
      <c r="E13" s="7" t="n">
        <v>0</v>
      </c>
    </row>
    <row r="14" spans="1:6">
      <c r="A14" s="4" t="s">
        <v>510</v>
      </c>
    </row>
    <row r="15" spans="1:6">
      <c r="A15" s="3" t="s">
        <v>352</v>
      </c>
    </row>
    <row r="16" spans="1:6">
      <c r="A16" s="4" t="s">
        <v>501</v>
      </c>
      <c r="B16" s="5" t="n">
        <v>6250000</v>
      </c>
      <c r="D16" s="5" t="n">
        <v>6250000</v>
      </c>
    </row>
    <row r="17" spans="1:6">
      <c r="A17" s="4" t="s">
        <v>435</v>
      </c>
      <c r="B17" s="4" t="s">
        <v>511</v>
      </c>
      <c r="D17" s="4" t="s">
        <v>511</v>
      </c>
    </row>
    <row r="18" spans="1:6">
      <c r="A18" s="4" t="s">
        <v>504</v>
      </c>
      <c r="B18" s="8" t="n">
        <v>11.32</v>
      </c>
      <c r="D18" s="8" t="n">
        <v>11.32</v>
      </c>
    </row>
    <row r="19" spans="1:6">
      <c r="A19" s="4" t="s">
        <v>505</v>
      </c>
      <c r="B19" s="7" t="n">
        <v>70750</v>
      </c>
      <c r="D19" s="7" t="n">
        <v>70750</v>
      </c>
    </row>
    <row r="20" spans="1:6">
      <c r="A20" s="4" t="s">
        <v>512</v>
      </c>
      <c r="B20" s="5" t="n">
        <v>46854</v>
      </c>
      <c r="D20" s="5" t="n">
        <v>46854</v>
      </c>
    </row>
    <row r="21" spans="1:6">
      <c r="A21" s="4" t="s">
        <v>479</v>
      </c>
      <c r="B21" s="7" t="n">
        <v>84087</v>
      </c>
      <c r="D21" s="7" t="n">
        <v>840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4"/>
    <col customWidth="1" max="6" min="6" width="24"/>
    <col customWidth="1" max="7" min="7" width="21"/>
    <col customWidth="1" max="8" min="8" width="14"/>
  </cols>
  <sheetData>
    <row r="1" spans="1:8">
      <c r="A1" s="1" t="s">
        <v>513</v>
      </c>
      <c r="B1" s="2" t="s">
        <v>514</v>
      </c>
      <c r="C1" s="2" t="s">
        <v>515</v>
      </c>
      <c r="D1" s="2" t="s">
        <v>516</v>
      </c>
      <c r="E1" s="2" t="s">
        <v>517</v>
      </c>
      <c r="F1" s="2" t="s">
        <v>517</v>
      </c>
      <c r="G1" s="2" t="s">
        <v>518</v>
      </c>
      <c r="H1" s="2" t="s">
        <v>519</v>
      </c>
    </row>
    <row r="2" spans="1:8">
      <c r="A2" s="3" t="s">
        <v>352</v>
      </c>
    </row>
    <row r="3" spans="1:8">
      <c r="A3" s="4" t="s">
        <v>520</v>
      </c>
      <c r="F3" s="7" t="n">
        <v>5180000</v>
      </c>
      <c r="G3" s="7" t="n">
        <v>159888000</v>
      </c>
    </row>
    <row r="4" spans="1:8">
      <c r="A4" s="4" t="s">
        <v>521</v>
      </c>
      <c r="F4" s="7" t="n">
        <v>2267000</v>
      </c>
      <c r="G4" s="7" t="n">
        <v>2210000</v>
      </c>
    </row>
    <row r="5" spans="1:8">
      <c r="A5" s="4" t="s">
        <v>522</v>
      </c>
    </row>
    <row r="6" spans="1:8">
      <c r="A6" s="3" t="s">
        <v>352</v>
      </c>
    </row>
    <row r="7" spans="1:8">
      <c r="A7" s="4" t="s">
        <v>435</v>
      </c>
      <c r="B7" s="4" t="s">
        <v>523</v>
      </c>
    </row>
    <row r="8" spans="1:8">
      <c r="A8" s="4" t="s">
        <v>524</v>
      </c>
      <c r="B8" s="7" t="n">
        <v>50000000</v>
      </c>
    </row>
    <row r="9" spans="1:8">
      <c r="A9" s="4" t="s">
        <v>525</v>
      </c>
    </row>
    <row r="10" spans="1:8">
      <c r="A10" s="3" t="s">
        <v>352</v>
      </c>
    </row>
    <row r="11" spans="1:8">
      <c r="A11" s="4" t="s">
        <v>435</v>
      </c>
      <c r="H11" s="4" t="s">
        <v>526</v>
      </c>
    </row>
    <row r="12" spans="1:8">
      <c r="A12" s="4" t="s">
        <v>527</v>
      </c>
      <c r="C12" s="7" t="n">
        <v>115230000</v>
      </c>
    </row>
    <row r="13" spans="1:8">
      <c r="A13" s="4" t="s">
        <v>528</v>
      </c>
    </row>
    <row r="14" spans="1:8">
      <c r="A14" s="3" t="s">
        <v>352</v>
      </c>
    </row>
    <row r="15" spans="1:8">
      <c r="A15" s="4" t="s">
        <v>529</v>
      </c>
      <c r="E15" s="5" t="n">
        <v>850</v>
      </c>
      <c r="F15" s="5" t="n">
        <v>850</v>
      </c>
    </row>
    <row r="16" spans="1:8">
      <c r="A16" s="4" t="s">
        <v>530</v>
      </c>
      <c r="C16" s="4" t="s">
        <v>531</v>
      </c>
    </row>
    <row r="17" spans="1:8">
      <c r="A17" s="4" t="s">
        <v>532</v>
      </c>
      <c r="C17" s="4" t="s">
        <v>489</v>
      </c>
    </row>
    <row r="18" spans="1:8">
      <c r="A18" s="4" t="s">
        <v>490</v>
      </c>
      <c r="C18" s="5" t="n">
        <v>2</v>
      </c>
    </row>
    <row r="19" spans="1:8">
      <c r="A19" s="4" t="s">
        <v>491</v>
      </c>
      <c r="C19" s="4" t="s">
        <v>533</v>
      </c>
    </row>
    <row r="20" spans="1:8">
      <c r="A20" s="4" t="s">
        <v>486</v>
      </c>
      <c r="C20" s="4" t="s">
        <v>487</v>
      </c>
    </row>
    <row r="21" spans="1:8">
      <c r="A21" s="4" t="s">
        <v>484</v>
      </c>
      <c r="E21" s="4" t="s">
        <v>534</v>
      </c>
      <c r="F21" s="4" t="s">
        <v>534</v>
      </c>
    </row>
    <row r="22" spans="1:8">
      <c r="A22" s="4" t="s">
        <v>527</v>
      </c>
      <c r="C22" s="7" t="n">
        <v>230000000</v>
      </c>
    </row>
    <row r="23" spans="1:8">
      <c r="A23" s="4" t="s">
        <v>535</v>
      </c>
      <c r="C23" s="5" t="n">
        <v>271000000</v>
      </c>
    </row>
    <row r="24" spans="1:8">
      <c r="A24" s="4" t="s">
        <v>536</v>
      </c>
      <c r="C24" s="5" t="n">
        <v>202299000</v>
      </c>
    </row>
    <row r="25" spans="1:8">
      <c r="A25" s="4" t="s">
        <v>537</v>
      </c>
      <c r="C25" s="7" t="n">
        <v>5000000</v>
      </c>
    </row>
    <row r="26" spans="1:8">
      <c r="A26" s="4" t="s">
        <v>538</v>
      </c>
    </row>
    <row r="27" spans="1:8">
      <c r="A27" s="3" t="s">
        <v>352</v>
      </c>
    </row>
    <row r="28" spans="1:8">
      <c r="A28" s="4" t="s">
        <v>529</v>
      </c>
      <c r="E28" s="5" t="n">
        <v>730</v>
      </c>
      <c r="F28" s="5" t="n">
        <v>730</v>
      </c>
    </row>
    <row r="29" spans="1:8">
      <c r="A29" s="4" t="s">
        <v>539</v>
      </c>
    </row>
    <row r="30" spans="1:8">
      <c r="A30" s="3" t="s">
        <v>352</v>
      </c>
    </row>
    <row r="31" spans="1:8">
      <c r="A31" s="4" t="s">
        <v>529</v>
      </c>
      <c r="E31" s="5" t="n">
        <v>120</v>
      </c>
      <c r="F31" s="5" t="n">
        <v>120</v>
      </c>
    </row>
    <row r="32" spans="1:8">
      <c r="A32" s="4" t="s">
        <v>540</v>
      </c>
    </row>
    <row r="33" spans="1:8">
      <c r="A33" s="3" t="s">
        <v>352</v>
      </c>
    </row>
    <row r="34" spans="1:8">
      <c r="A34" s="4" t="s">
        <v>541</v>
      </c>
      <c r="C34" s="4" t="s">
        <v>542</v>
      </c>
    </row>
    <row r="35" spans="1:8">
      <c r="A35" s="4" t="s">
        <v>543</v>
      </c>
    </row>
    <row r="36" spans="1:8">
      <c r="A36" s="3" t="s">
        <v>352</v>
      </c>
    </row>
    <row r="37" spans="1:8">
      <c r="A37" s="4" t="s">
        <v>435</v>
      </c>
      <c r="D37" s="4" t="s">
        <v>544</v>
      </c>
    </row>
    <row r="38" spans="1:8">
      <c r="A38" s="4" t="s">
        <v>524</v>
      </c>
      <c r="D38" s="7" t="n">
        <v>11373000</v>
      </c>
      <c r="E38" s="7" t="n">
        <v>11373000</v>
      </c>
    </row>
    <row r="39" spans="1:8">
      <c r="A39" s="4" t="s">
        <v>521</v>
      </c>
      <c r="D39" s="5" t="n">
        <v>15314000</v>
      </c>
      <c r="E39" s="7" t="n">
        <v>15314000</v>
      </c>
    </row>
    <row r="40" spans="1:8">
      <c r="A40" s="4" t="s">
        <v>545</v>
      </c>
      <c r="D40" s="5" t="n">
        <v>6129000</v>
      </c>
    </row>
    <row r="41" spans="1:8">
      <c r="A41" s="4" t="s">
        <v>546</v>
      </c>
      <c r="D41" s="5" t="n">
        <v>29318000</v>
      </c>
    </row>
    <row r="42" spans="1:8">
      <c r="A42" s="4" t="s">
        <v>547</v>
      </c>
    </row>
    <row r="43" spans="1:8">
      <c r="A43" s="3" t="s">
        <v>352</v>
      </c>
    </row>
    <row r="44" spans="1:8">
      <c r="A44" s="4" t="s">
        <v>520</v>
      </c>
      <c r="D44" s="7" t="n">
        <v>155000000</v>
      </c>
    </row>
    <row r="45" spans="1:8">
      <c r="A45" s="4" t="s">
        <v>548</v>
      </c>
    </row>
    <row r="46" spans="1:8">
      <c r="A46" s="3" t="s">
        <v>352</v>
      </c>
    </row>
    <row r="47" spans="1:8">
      <c r="A47" s="4" t="s">
        <v>549</v>
      </c>
      <c r="B47" s="7" t="n">
        <v>150000000</v>
      </c>
    </row>
    <row r="48" spans="1:8">
      <c r="A48" s="4" t="s">
        <v>491</v>
      </c>
      <c r="B48" s="4" t="s">
        <v>550</v>
      </c>
    </row>
    <row r="49" spans="1:8">
      <c r="A49" s="4" t="s">
        <v>486</v>
      </c>
      <c r="B49" s="4" t="s">
        <v>487</v>
      </c>
    </row>
    <row r="50" spans="1:8">
      <c r="A50" s="4" t="s">
        <v>551</v>
      </c>
    </row>
    <row r="51" spans="1:8">
      <c r="A51" s="3" t="s">
        <v>352</v>
      </c>
    </row>
    <row r="52" spans="1:8">
      <c r="A52" s="4" t="s">
        <v>541</v>
      </c>
      <c r="B52" s="4" t="s">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31</v>
      </c>
      <c r="C2" s="2" t="s">
        <v>499</v>
      </c>
      <c r="D2" s="2" t="s">
        <v>32</v>
      </c>
    </row>
    <row r="3" spans="1:4">
      <c r="A3" s="3" t="s">
        <v>352</v>
      </c>
    </row>
    <row r="4" spans="1:4">
      <c r="A4" s="4" t="s">
        <v>554</v>
      </c>
      <c r="B4" s="7" t="n">
        <v>1354089</v>
      </c>
      <c r="D4" s="7" t="n">
        <v>1428019</v>
      </c>
    </row>
    <row r="5" spans="1:4">
      <c r="A5" s="4" t="s">
        <v>555</v>
      </c>
    </row>
    <row r="6" spans="1:4">
      <c r="A6" s="3" t="s">
        <v>352</v>
      </c>
    </row>
    <row r="7" spans="1:4">
      <c r="A7" s="4" t="s">
        <v>435</v>
      </c>
      <c r="B7" s="4" t="s">
        <v>556</v>
      </c>
    </row>
    <row r="8" spans="1:4">
      <c r="A8" s="4" t="s">
        <v>554</v>
      </c>
      <c r="B8" s="7" t="n">
        <v>-45789</v>
      </c>
      <c r="D8" s="5" t="n">
        <v>-43022</v>
      </c>
    </row>
    <row r="9" spans="1:4">
      <c r="A9" s="4" t="s">
        <v>557</v>
      </c>
      <c r="B9" s="4" t="s">
        <v>558</v>
      </c>
    </row>
    <row r="10" spans="1:4">
      <c r="A10" s="4" t="s">
        <v>559</v>
      </c>
    </row>
    <row r="11" spans="1:4">
      <c r="A11" s="3" t="s">
        <v>352</v>
      </c>
    </row>
    <row r="12" spans="1:4">
      <c r="A12" s="4" t="s">
        <v>554</v>
      </c>
      <c r="B12" s="7" t="n">
        <v>804492</v>
      </c>
      <c r="D12" s="5" t="n">
        <v>825421</v>
      </c>
    </row>
    <row r="13" spans="1:4">
      <c r="A13" s="4" t="s">
        <v>473</v>
      </c>
    </row>
    <row r="14" spans="1:4">
      <c r="A14" s="3" t="s">
        <v>352</v>
      </c>
    </row>
    <row r="15" spans="1:4">
      <c r="A15" s="4" t="s">
        <v>435</v>
      </c>
      <c r="B15" s="4" t="s">
        <v>475</v>
      </c>
    </row>
    <row r="16" spans="1:4">
      <c r="A16" s="4" t="s">
        <v>554</v>
      </c>
      <c r="B16" s="7" t="n">
        <v>126630</v>
      </c>
      <c r="D16" s="5" t="n">
        <v>129324</v>
      </c>
    </row>
    <row r="17" spans="1:4">
      <c r="A17" s="4" t="s">
        <v>510</v>
      </c>
    </row>
    <row r="18" spans="1:4">
      <c r="A18" s="3" t="s">
        <v>352</v>
      </c>
    </row>
    <row r="19" spans="1:4">
      <c r="A19" s="4" t="s">
        <v>435</v>
      </c>
      <c r="B19" s="4" t="s">
        <v>511</v>
      </c>
    </row>
    <row r="20" spans="1:4">
      <c r="A20" s="4" t="s">
        <v>554</v>
      </c>
      <c r="B20" s="7" t="n">
        <v>117604</v>
      </c>
      <c r="D20" s="5" t="n">
        <v>122883</v>
      </c>
    </row>
    <row r="21" spans="1:4">
      <c r="A21" s="4" t="s">
        <v>560</v>
      </c>
    </row>
    <row r="22" spans="1:4">
      <c r="A22" s="3" t="s">
        <v>352</v>
      </c>
    </row>
    <row r="23" spans="1:4">
      <c r="A23" s="4" t="s">
        <v>554</v>
      </c>
      <c r="B23" s="7" t="n">
        <v>26491</v>
      </c>
      <c r="D23" s="5" t="n">
        <v>30290</v>
      </c>
    </row>
    <row r="24" spans="1:4">
      <c r="A24" s="4" t="s">
        <v>561</v>
      </c>
    </row>
    <row r="25" spans="1:4">
      <c r="A25" s="3" t="s">
        <v>352</v>
      </c>
    </row>
    <row r="26" spans="1:4">
      <c r="A26" s="4" t="s">
        <v>435</v>
      </c>
      <c r="B26" s="4" t="s">
        <v>562</v>
      </c>
    </row>
    <row r="27" spans="1:4">
      <c r="A27" s="4" t="s">
        <v>563</v>
      </c>
    </row>
    <row r="28" spans="1:4">
      <c r="A28" s="3" t="s">
        <v>352</v>
      </c>
    </row>
    <row r="29" spans="1:4">
      <c r="A29" s="4" t="s">
        <v>435</v>
      </c>
      <c r="B29" s="4" t="s">
        <v>564</v>
      </c>
    </row>
    <row r="30" spans="1:4">
      <c r="A30" s="4" t="s">
        <v>565</v>
      </c>
    </row>
    <row r="31" spans="1:4">
      <c r="A31" s="3" t="s">
        <v>352</v>
      </c>
    </row>
    <row r="32" spans="1:4">
      <c r="A32" s="4" t="s">
        <v>435</v>
      </c>
      <c r="B32" s="4" t="s">
        <v>502</v>
      </c>
      <c r="C32" s="4" t="s">
        <v>503</v>
      </c>
    </row>
    <row r="33" spans="1:4">
      <c r="A33" s="4" t="s">
        <v>554</v>
      </c>
      <c r="B33" s="7" t="n">
        <v>41892</v>
      </c>
      <c r="D33" s="5" t="n">
        <v>24523</v>
      </c>
    </row>
    <row r="34" spans="1:4">
      <c r="A34" s="4" t="s">
        <v>566</v>
      </c>
    </row>
    <row r="35" spans="1:4">
      <c r="A35" s="3" t="s">
        <v>352</v>
      </c>
    </row>
    <row r="36" spans="1:4">
      <c r="A36" s="4" t="s">
        <v>554</v>
      </c>
      <c r="B36" s="7" t="n">
        <v>236980</v>
      </c>
      <c r="D36" s="7" t="n">
        <v>295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101</v>
      </c>
      <c r="D1" s="2" t="s">
        <v>1</v>
      </c>
    </row>
    <row r="2" spans="1:6">
      <c r="B2" s="2" t="s">
        <v>31</v>
      </c>
      <c r="C2" s="2" t="s">
        <v>102</v>
      </c>
      <c r="D2" s="2" t="s">
        <v>31</v>
      </c>
      <c r="E2" s="2" t="s">
        <v>102</v>
      </c>
      <c r="F2" s="2" t="s">
        <v>499</v>
      </c>
    </row>
    <row r="3" spans="1:6">
      <c r="A3" s="3" t="s">
        <v>352</v>
      </c>
    </row>
    <row r="4" spans="1:6">
      <c r="A4" s="4" t="s">
        <v>568</v>
      </c>
      <c r="B4" s="7" t="n">
        <v>46276</v>
      </c>
      <c r="C4" s="7" t="n">
        <v>642</v>
      </c>
      <c r="D4" s="7" t="n">
        <v>47721</v>
      </c>
      <c r="E4" s="7" t="n">
        <v>-3598</v>
      </c>
    </row>
    <row r="5" spans="1:6">
      <c r="A5" s="4" t="s">
        <v>473</v>
      </c>
    </row>
    <row r="6" spans="1:6">
      <c r="A6" s="3" t="s">
        <v>352</v>
      </c>
    </row>
    <row r="7" spans="1:6">
      <c r="A7" s="4" t="s">
        <v>435</v>
      </c>
      <c r="B7" s="4" t="s">
        <v>475</v>
      </c>
      <c r="D7" s="4" t="s">
        <v>475</v>
      </c>
    </row>
    <row r="8" spans="1:6">
      <c r="A8" s="4" t="s">
        <v>569</v>
      </c>
      <c r="B8" s="7" t="n">
        <v>6690</v>
      </c>
      <c r="C8" s="5" t="n">
        <v>6812</v>
      </c>
      <c r="D8" s="7" t="n">
        <v>13582</v>
      </c>
      <c r="E8" s="5" t="n">
        <v>13749</v>
      </c>
    </row>
    <row r="9" spans="1:6">
      <c r="A9" s="4" t="s">
        <v>570</v>
      </c>
      <c r="B9" s="5" t="n">
        <v>1507</v>
      </c>
      <c r="C9" s="5" t="n">
        <v>1688</v>
      </c>
      <c r="D9" s="5" t="n">
        <v>3016</v>
      </c>
      <c r="E9" s="5" t="n">
        <v>3413</v>
      </c>
    </row>
    <row r="10" spans="1:6">
      <c r="A10" s="4" t="s">
        <v>568</v>
      </c>
      <c r="B10" s="7" t="n">
        <v>8197</v>
      </c>
      <c r="C10" s="5" t="n">
        <v>8500</v>
      </c>
      <c r="D10" s="7" t="n">
        <v>16598</v>
      </c>
      <c r="E10" s="5" t="n">
        <v>17162</v>
      </c>
    </row>
    <row r="11" spans="1:6">
      <c r="A11" s="4" t="s">
        <v>565</v>
      </c>
    </row>
    <row r="12" spans="1:6">
      <c r="A12" s="3" t="s">
        <v>352</v>
      </c>
    </row>
    <row r="13" spans="1:6">
      <c r="A13" s="4" t="s">
        <v>435</v>
      </c>
      <c r="B13" s="4" t="s">
        <v>502</v>
      </c>
      <c r="D13" s="4" t="s">
        <v>502</v>
      </c>
      <c r="F13" s="4" t="s">
        <v>503</v>
      </c>
    </row>
    <row r="14" spans="1:6">
      <c r="A14" s="4" t="s">
        <v>571</v>
      </c>
      <c r="B14" s="7" t="n">
        <v>15900</v>
      </c>
      <c r="C14" s="5" t="n">
        <v>0</v>
      </c>
      <c r="D14" s="7" t="n">
        <v>15900</v>
      </c>
      <c r="E14" s="5" t="n">
        <v>0</v>
      </c>
    </row>
    <row r="15" spans="1:6">
      <c r="A15" s="4" t="s">
        <v>569</v>
      </c>
      <c r="B15" s="5" t="n">
        <v>2894</v>
      </c>
      <c r="C15" s="5" t="n">
        <v>1071</v>
      </c>
      <c r="D15" s="5" t="n">
        <v>3985</v>
      </c>
      <c r="E15" s="5" t="n">
        <v>1947</v>
      </c>
    </row>
    <row r="16" spans="1:6">
      <c r="A16" s="4" t="s">
        <v>570</v>
      </c>
      <c r="B16" s="5" t="n">
        <v>209</v>
      </c>
      <c r="C16" s="5" t="n">
        <v>209</v>
      </c>
      <c r="D16" s="5" t="n">
        <v>418</v>
      </c>
      <c r="E16" s="5" t="n">
        <v>418</v>
      </c>
    </row>
    <row r="17" spans="1:6">
      <c r="A17" s="4" t="s">
        <v>568</v>
      </c>
      <c r="B17" s="5" t="n">
        <v>19003</v>
      </c>
      <c r="C17" s="5" t="n">
        <v>1280</v>
      </c>
      <c r="D17" s="5" t="n">
        <v>20303</v>
      </c>
      <c r="E17" s="5" t="n">
        <v>2365</v>
      </c>
    </row>
    <row r="18" spans="1:6">
      <c r="A18" s="4" t="s">
        <v>559</v>
      </c>
    </row>
    <row r="19" spans="1:6">
      <c r="A19" s="3" t="s">
        <v>352</v>
      </c>
    </row>
    <row r="20" spans="1:6">
      <c r="A20" s="4" t="s">
        <v>568</v>
      </c>
      <c r="B20" s="5" t="n">
        <v>-7897</v>
      </c>
      <c r="C20" s="5" t="n">
        <v>-12398</v>
      </c>
      <c r="D20" s="5" t="n">
        <v>-17840</v>
      </c>
      <c r="E20" s="5" t="n">
        <v>-26647</v>
      </c>
    </row>
    <row r="21" spans="1:6">
      <c r="A21" s="4" t="s">
        <v>560</v>
      </c>
    </row>
    <row r="22" spans="1:6">
      <c r="A22" s="3" t="s">
        <v>352</v>
      </c>
    </row>
    <row r="23" spans="1:6">
      <c r="A23" s="4" t="s">
        <v>568</v>
      </c>
      <c r="B23" s="7" t="n">
        <v>-1644</v>
      </c>
      <c r="C23" s="5" t="n">
        <v>-1934</v>
      </c>
      <c r="D23" s="7" t="n">
        <v>10</v>
      </c>
      <c r="E23" s="5" t="n">
        <v>-2620</v>
      </c>
    </row>
    <row r="24" spans="1:6">
      <c r="A24" s="4" t="s">
        <v>561</v>
      </c>
    </row>
    <row r="25" spans="1:6">
      <c r="A25" s="3" t="s">
        <v>352</v>
      </c>
    </row>
    <row r="26" spans="1:6">
      <c r="A26" s="4" t="s">
        <v>435</v>
      </c>
      <c r="B26" s="4" t="s">
        <v>562</v>
      </c>
      <c r="D26" s="4" t="s">
        <v>562</v>
      </c>
    </row>
    <row r="27" spans="1:6">
      <c r="A27" s="4" t="s">
        <v>563</v>
      </c>
    </row>
    <row r="28" spans="1:6">
      <c r="A28" s="3" t="s">
        <v>352</v>
      </c>
    </row>
    <row r="29" spans="1:6">
      <c r="A29" s="4" t="s">
        <v>435</v>
      </c>
      <c r="B29" s="4" t="s">
        <v>564</v>
      </c>
      <c r="D29" s="4" t="s">
        <v>564</v>
      </c>
    </row>
    <row r="30" spans="1:6">
      <c r="A30" s="4" t="s">
        <v>510</v>
      </c>
    </row>
    <row r="31" spans="1:6">
      <c r="A31" s="3" t="s">
        <v>352</v>
      </c>
    </row>
    <row r="32" spans="1:6">
      <c r="A32" s="4" t="s">
        <v>435</v>
      </c>
      <c r="B32" s="4" t="s">
        <v>511</v>
      </c>
      <c r="D32" s="4" t="s">
        <v>511</v>
      </c>
    </row>
    <row r="33" spans="1:6">
      <c r="A33" s="4" t="s">
        <v>568</v>
      </c>
      <c r="B33" s="7" t="n">
        <v>-902</v>
      </c>
      <c r="C33" s="5" t="n">
        <v>-527</v>
      </c>
      <c r="D33" s="7" t="n">
        <v>-3732</v>
      </c>
      <c r="E33" s="5" t="n">
        <v>-4815</v>
      </c>
    </row>
    <row r="34" spans="1:6">
      <c r="A34" s="4" t="s">
        <v>566</v>
      </c>
    </row>
    <row r="35" spans="1:6">
      <c r="A35" s="3" t="s">
        <v>352</v>
      </c>
    </row>
    <row r="36" spans="1:6">
      <c r="A36" s="4" t="s">
        <v>568</v>
      </c>
      <c r="B36" s="7" t="n">
        <v>29519</v>
      </c>
      <c r="C36" s="7" t="n">
        <v>5721</v>
      </c>
      <c r="D36" s="7" t="n">
        <v>32382</v>
      </c>
      <c r="E36" s="7" t="n">
        <v>109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72</v>
      </c>
      <c r="B1" s="2" t="s">
        <v>409</v>
      </c>
      <c r="C1" s="2" t="s">
        <v>101</v>
      </c>
      <c r="D1" s="2" t="s">
        <v>1</v>
      </c>
    </row>
    <row r="2" spans="1:5">
      <c r="B2" s="2" t="s">
        <v>573</v>
      </c>
      <c r="C2" s="2" t="s">
        <v>31</v>
      </c>
      <c r="D2" s="2" t="s">
        <v>31</v>
      </c>
      <c r="E2" s="2" t="s">
        <v>102</v>
      </c>
    </row>
    <row r="3" spans="1:5">
      <c r="A3" s="3" t="s">
        <v>352</v>
      </c>
    </row>
    <row r="4" spans="1:5">
      <c r="A4" s="4" t="s">
        <v>521</v>
      </c>
      <c r="D4" s="7" t="n">
        <v>2267</v>
      </c>
      <c r="E4" s="7" t="n">
        <v>2210</v>
      </c>
    </row>
    <row r="5" spans="1:5">
      <c r="A5" s="4" t="s">
        <v>543</v>
      </c>
    </row>
    <row r="6" spans="1:5">
      <c r="A6" s="3" t="s">
        <v>352</v>
      </c>
    </row>
    <row r="7" spans="1:5">
      <c r="A7" s="4" t="s">
        <v>521</v>
      </c>
      <c r="B7" s="7" t="n">
        <v>15314</v>
      </c>
      <c r="C7" s="7" t="n">
        <v>15314</v>
      </c>
    </row>
    <row r="8" spans="1:5">
      <c r="A8" s="4" t="s">
        <v>524</v>
      </c>
      <c r="B8" s="7" t="n">
        <v>11373</v>
      </c>
      <c r="C8" s="5" t="n">
        <v>11373</v>
      </c>
    </row>
    <row r="9" spans="1:5">
      <c r="A9" s="4" t="s">
        <v>574</v>
      </c>
      <c r="C9" s="7" t="n">
        <v>26687</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101</v>
      </c>
      <c r="D1" s="2" t="s">
        <v>1</v>
      </c>
    </row>
    <row r="2" spans="1:6">
      <c r="B2" s="2" t="s">
        <v>31</v>
      </c>
      <c r="C2" s="2" t="s">
        <v>102</v>
      </c>
      <c r="D2" s="2" t="s">
        <v>31</v>
      </c>
      <c r="E2" s="2" t="s">
        <v>102</v>
      </c>
      <c r="F2" s="2" t="s">
        <v>32</v>
      </c>
    </row>
    <row r="3" spans="1:6">
      <c r="A3" s="3" t="s">
        <v>276</v>
      </c>
    </row>
    <row r="4" spans="1:6">
      <c r="A4" s="4" t="s">
        <v>576</v>
      </c>
      <c r="B4" s="7" t="n">
        <v>1927</v>
      </c>
      <c r="D4" s="7" t="n">
        <v>1927</v>
      </c>
      <c r="F4" s="7" t="n">
        <v>2642</v>
      </c>
    </row>
    <row r="5" spans="1:6">
      <c r="A5" s="4" t="s">
        <v>577</v>
      </c>
      <c r="B5" s="5" t="n">
        <v>2451</v>
      </c>
      <c r="D5" s="5" t="n">
        <v>2451</v>
      </c>
      <c r="F5" s="5" t="n">
        <v>2928</v>
      </c>
    </row>
    <row r="6" spans="1:6">
      <c r="A6" s="4" t="s">
        <v>50</v>
      </c>
      <c r="B6" s="5" t="n">
        <v>4378</v>
      </c>
      <c r="D6" s="5" t="n">
        <v>4378</v>
      </c>
      <c r="F6" s="5" t="n">
        <v>5570</v>
      </c>
    </row>
    <row r="7" spans="1:6">
      <c r="A7" s="4" t="s">
        <v>61</v>
      </c>
      <c r="B7" s="5" t="n">
        <v>2406</v>
      </c>
      <c r="D7" s="5" t="n">
        <v>2406</v>
      </c>
      <c r="F7" s="7" t="n">
        <v>2870</v>
      </c>
    </row>
    <row r="8" spans="1:6">
      <c r="A8" s="3" t="s">
        <v>578</v>
      </c>
    </row>
    <row r="9" spans="1:6">
      <c r="A9" s="4" t="s">
        <v>107</v>
      </c>
      <c r="B9" s="5" t="n">
        <v>848</v>
      </c>
      <c r="C9" s="7" t="n">
        <v>947</v>
      </c>
      <c r="D9" s="5" t="n">
        <v>1172</v>
      </c>
      <c r="E9" s="7" t="n">
        <v>2129</v>
      </c>
    </row>
    <row r="10" spans="1:6">
      <c r="A10" s="4" t="s">
        <v>114</v>
      </c>
      <c r="B10" s="5" t="n">
        <v>185</v>
      </c>
      <c r="C10" s="5" t="n">
        <v>682</v>
      </c>
      <c r="D10" s="5" t="n">
        <v>348</v>
      </c>
      <c r="E10" s="5" t="n">
        <v>1148</v>
      </c>
    </row>
    <row r="11" spans="1:6">
      <c r="A11" s="4" t="s">
        <v>579</v>
      </c>
      <c r="B11" s="5" t="n">
        <v>663</v>
      </c>
      <c r="C11" s="5" t="n">
        <v>265</v>
      </c>
      <c r="D11" s="5" t="n">
        <v>824</v>
      </c>
      <c r="E11" s="5" t="n">
        <v>981</v>
      </c>
    </row>
    <row r="12" spans="1:6">
      <c r="A12" s="4" t="s">
        <v>580</v>
      </c>
      <c r="B12" s="5" t="n">
        <v>0</v>
      </c>
      <c r="C12" s="5" t="n">
        <v>2210</v>
      </c>
      <c r="D12" s="5" t="n">
        <v>2267</v>
      </c>
      <c r="E12" s="5" t="n">
        <v>2210</v>
      </c>
    </row>
    <row r="13" spans="1:6">
      <c r="A13" s="4" t="s">
        <v>581</v>
      </c>
      <c r="B13" s="5" t="n">
        <v>663</v>
      </c>
      <c r="C13" s="5" t="n">
        <v>2475</v>
      </c>
      <c r="D13" s="5" t="n">
        <v>3091</v>
      </c>
      <c r="E13" s="5" t="n">
        <v>3191</v>
      </c>
    </row>
    <row r="14" spans="1:6">
      <c r="A14" s="4" t="s">
        <v>582</v>
      </c>
      <c r="B14" s="5" t="n">
        <v>0</v>
      </c>
      <c r="C14" s="5" t="n">
        <v>0</v>
      </c>
      <c r="D14" s="5" t="n">
        <v>0</v>
      </c>
      <c r="E14" s="5" t="n">
        <v>0</v>
      </c>
    </row>
    <row r="15" spans="1:6">
      <c r="A15" s="4" t="s">
        <v>124</v>
      </c>
      <c r="B15" s="7" t="n">
        <v>663</v>
      </c>
      <c r="C15" s="7" t="n">
        <v>2475</v>
      </c>
      <c r="D15" s="5" t="n">
        <v>3091</v>
      </c>
      <c r="E15" s="5" t="n">
        <v>3191</v>
      </c>
    </row>
    <row r="16" spans="1:6">
      <c r="A16" s="3" t="s">
        <v>583</v>
      </c>
    </row>
    <row r="17" spans="1:6">
      <c r="A17" s="4" t="s">
        <v>584</v>
      </c>
      <c r="D17" s="5" t="n">
        <v>400</v>
      </c>
      <c r="E17" s="5" t="n">
        <v>-4685</v>
      </c>
    </row>
    <row r="18" spans="1:6">
      <c r="A18" s="4" t="s">
        <v>585</v>
      </c>
      <c r="D18" s="7" t="n">
        <v>3419</v>
      </c>
      <c r="E18"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101</v>
      </c>
      <c r="D1" s="2" t="s">
        <v>1</v>
      </c>
    </row>
    <row r="2" spans="1:6">
      <c r="B2" s="2" t="s">
        <v>31</v>
      </c>
      <c r="C2" s="2" t="s">
        <v>102</v>
      </c>
      <c r="D2" s="2" t="s">
        <v>31</v>
      </c>
      <c r="E2" s="2" t="s">
        <v>102</v>
      </c>
      <c r="F2" s="2" t="s">
        <v>32</v>
      </c>
    </row>
    <row r="3" spans="1:6">
      <c r="A3" s="3" t="s">
        <v>359</v>
      </c>
    </row>
    <row r="4" spans="1:6">
      <c r="A4" s="4" t="s">
        <v>587</v>
      </c>
      <c r="B4" s="7" t="n">
        <v>387791</v>
      </c>
      <c r="D4" s="7" t="n">
        <v>387791</v>
      </c>
      <c r="F4" s="7" t="n">
        <v>400061</v>
      </c>
    </row>
    <row r="5" spans="1:6">
      <c r="A5" s="4" t="s">
        <v>588</v>
      </c>
      <c r="B5" s="5" t="n">
        <v>-211285</v>
      </c>
      <c r="D5" s="5" t="n">
        <v>-211285</v>
      </c>
      <c r="F5" s="5" t="n">
        <v>-207330</v>
      </c>
    </row>
    <row r="6" spans="1:6">
      <c r="A6" s="4" t="s">
        <v>589</v>
      </c>
      <c r="B6" s="5" t="n">
        <v>176506</v>
      </c>
      <c r="D6" s="5" t="n">
        <v>176506</v>
      </c>
      <c r="F6" s="5" t="n">
        <v>192731</v>
      </c>
    </row>
    <row r="7" spans="1:6">
      <c r="A7" s="4" t="s">
        <v>587</v>
      </c>
      <c r="B7" s="5" t="n">
        <v>581471</v>
      </c>
      <c r="D7" s="5" t="n">
        <v>581471</v>
      </c>
      <c r="F7" s="5" t="n">
        <v>586969</v>
      </c>
    </row>
    <row r="8" spans="1:6">
      <c r="A8" s="4" t="s">
        <v>588</v>
      </c>
      <c r="B8" s="5" t="n">
        <v>-340131</v>
      </c>
      <c r="D8" s="5" t="n">
        <v>-340131</v>
      </c>
      <c r="F8" s="5" t="n">
        <v>-323183</v>
      </c>
    </row>
    <row r="9" spans="1:6">
      <c r="A9" s="4" t="s">
        <v>589</v>
      </c>
      <c r="B9" s="5" t="n">
        <v>241340</v>
      </c>
      <c r="D9" s="5" t="n">
        <v>241340</v>
      </c>
      <c r="F9" s="7" t="n">
        <v>263786</v>
      </c>
    </row>
    <row r="10" spans="1:6">
      <c r="A10" s="4" t="s">
        <v>362</v>
      </c>
    </row>
    <row r="11" spans="1:6">
      <c r="A11" s="3" t="s">
        <v>359</v>
      </c>
    </row>
    <row r="12" spans="1:6">
      <c r="A12" s="4" t="s">
        <v>590</v>
      </c>
      <c r="B12" s="5" t="n">
        <v>12932</v>
      </c>
      <c r="C12" s="7" t="n">
        <v>12301</v>
      </c>
      <c r="D12" s="5" t="n">
        <v>24391</v>
      </c>
      <c r="E12" s="7" t="n">
        <v>29808</v>
      </c>
    </row>
    <row r="13" spans="1:6">
      <c r="A13" s="5" t="n">
        <v>2018</v>
      </c>
      <c r="B13" s="5" t="n">
        <v>44474</v>
      </c>
      <c r="D13" s="5" t="n">
        <v>44474</v>
      </c>
    </row>
    <row r="14" spans="1:6">
      <c r="A14" s="5" t="n">
        <v>2019</v>
      </c>
      <c r="B14" s="5" t="n">
        <v>32297</v>
      </c>
      <c r="D14" s="5" t="n">
        <v>32297</v>
      </c>
    </row>
    <row r="15" spans="1:6">
      <c r="A15" s="5" t="n">
        <v>2020</v>
      </c>
      <c r="B15" s="5" t="n">
        <v>23472</v>
      </c>
      <c r="D15" s="5" t="n">
        <v>23472</v>
      </c>
    </row>
    <row r="16" spans="1:6">
      <c r="A16" s="5" t="n">
        <v>2021</v>
      </c>
      <c r="B16" s="5" t="n">
        <v>18646</v>
      </c>
      <c r="D16" s="5" t="n">
        <v>18646</v>
      </c>
    </row>
    <row r="17" spans="1:6">
      <c r="A17" s="5" t="n">
        <v>2022</v>
      </c>
      <c r="B17" s="5" t="n">
        <v>15530</v>
      </c>
      <c r="D17" s="5" t="n">
        <v>15530</v>
      </c>
    </row>
    <row r="18" spans="1:6">
      <c r="A18" s="4" t="s">
        <v>365</v>
      </c>
    </row>
    <row r="19" spans="1:6">
      <c r="A19" s="3" t="s">
        <v>359</v>
      </c>
    </row>
    <row r="20" spans="1:6">
      <c r="A20" s="4" t="s">
        <v>590</v>
      </c>
      <c r="B20" s="5" t="n">
        <v>6971</v>
      </c>
      <c r="C20" s="5" t="n">
        <v>8066</v>
      </c>
      <c r="D20" s="5" t="n">
        <v>14079</v>
      </c>
      <c r="E20" s="5" t="n">
        <v>15859</v>
      </c>
    </row>
    <row r="21" spans="1:6">
      <c r="A21" s="5" t="n">
        <v>2018</v>
      </c>
      <c r="B21" s="5" t="n">
        <v>20073</v>
      </c>
      <c r="D21" s="5" t="n">
        <v>20073</v>
      </c>
    </row>
    <row r="22" spans="1:6">
      <c r="A22" s="5" t="n">
        <v>2019</v>
      </c>
      <c r="B22" s="5" t="n">
        <v>15737</v>
      </c>
      <c r="D22" s="5" t="n">
        <v>15737</v>
      </c>
    </row>
    <row r="23" spans="1:6">
      <c r="A23" s="5" t="n">
        <v>2020</v>
      </c>
      <c r="B23" s="5" t="n">
        <v>12291</v>
      </c>
      <c r="D23" s="5" t="n">
        <v>12291</v>
      </c>
    </row>
    <row r="24" spans="1:6">
      <c r="A24" s="5" t="n">
        <v>2021</v>
      </c>
      <c r="B24" s="5" t="n">
        <v>11288</v>
      </c>
      <c r="D24" s="5" t="n">
        <v>11288</v>
      </c>
    </row>
    <row r="25" spans="1:6">
      <c r="A25" s="5" t="n">
        <v>2022</v>
      </c>
      <c r="B25" s="5" t="n">
        <v>9532</v>
      </c>
      <c r="D25" s="5" t="n">
        <v>9532</v>
      </c>
    </row>
    <row r="26" spans="1:6">
      <c r="A26" s="4" t="s">
        <v>367</v>
      </c>
    </row>
    <row r="27" spans="1:6">
      <c r="A27" s="3" t="s">
        <v>359</v>
      </c>
    </row>
    <row r="28" spans="1:6">
      <c r="A28" s="4" t="s">
        <v>590</v>
      </c>
      <c r="B28" s="5" t="n">
        <v>458</v>
      </c>
      <c r="C28" s="7" t="n">
        <v>458</v>
      </c>
      <c r="D28" s="5" t="n">
        <v>916</v>
      </c>
      <c r="E28" s="7" t="n">
        <v>916</v>
      </c>
    </row>
    <row r="29" spans="1:6">
      <c r="A29" s="5" t="n">
        <v>2018</v>
      </c>
      <c r="B29" s="5" t="n">
        <v>1832</v>
      </c>
      <c r="D29" s="5" t="n">
        <v>1832</v>
      </c>
    </row>
    <row r="30" spans="1:6">
      <c r="A30" s="5" t="n">
        <v>2019</v>
      </c>
      <c r="B30" s="5" t="n">
        <v>1832</v>
      </c>
      <c r="D30" s="5" t="n">
        <v>1832</v>
      </c>
    </row>
    <row r="31" spans="1:6">
      <c r="A31" s="5" t="n">
        <v>2020</v>
      </c>
      <c r="B31" s="5" t="n">
        <v>1832</v>
      </c>
      <c r="D31" s="5" t="n">
        <v>1832</v>
      </c>
    </row>
    <row r="32" spans="1:6">
      <c r="A32" s="5" t="n">
        <v>2021</v>
      </c>
      <c r="B32" s="5" t="n">
        <v>1832</v>
      </c>
      <c r="D32" s="5" t="n">
        <v>1832</v>
      </c>
    </row>
    <row r="33" spans="1:6">
      <c r="A33" s="5" t="n">
        <v>2022</v>
      </c>
      <c r="B33" s="7" t="n">
        <v>1832</v>
      </c>
      <c r="D33" s="7" t="n">
        <v>18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24"/>
    <col customWidth="1" max="3" min="3" width="38"/>
    <col customWidth="1" max="4" min="4" width="16"/>
  </cols>
  <sheetData>
    <row r="1" spans="1:4">
      <c r="A1" s="1" t="s">
        <v>591</v>
      </c>
      <c r="B1" s="2" t="s">
        <v>409</v>
      </c>
      <c r="D1" s="2" t="s">
        <v>1</v>
      </c>
    </row>
    <row r="2" spans="1:4">
      <c r="B2" s="2" t="s">
        <v>592</v>
      </c>
      <c r="C2" s="2" t="s">
        <v>593</v>
      </c>
      <c r="D2" s="2" t="s">
        <v>31</v>
      </c>
    </row>
    <row r="3" spans="1:4">
      <c r="A3" s="4" t="s">
        <v>594</v>
      </c>
    </row>
    <row r="4" spans="1:4">
      <c r="A4" s="3" t="s">
        <v>595</v>
      </c>
    </row>
    <row r="5" spans="1:4">
      <c r="A5" s="4" t="s">
        <v>529</v>
      </c>
      <c r="B5" s="5" t="n">
        <v>11100</v>
      </c>
    </row>
    <row r="6" spans="1:4">
      <c r="A6" s="4" t="s">
        <v>596</v>
      </c>
    </row>
    <row r="7" spans="1:4">
      <c r="A7" s="3" t="s">
        <v>595</v>
      </c>
    </row>
    <row r="8" spans="1:4">
      <c r="A8" s="4" t="s">
        <v>597</v>
      </c>
      <c r="D8" s="4" t="s">
        <v>598</v>
      </c>
    </row>
    <row r="9" spans="1:4">
      <c r="A9" s="4" t="s">
        <v>599</v>
      </c>
      <c r="C9" s="7" t="n">
        <v>220000000</v>
      </c>
    </row>
    <row r="10" spans="1:4">
      <c r="A10" s="4" t="s">
        <v>600</v>
      </c>
      <c r="C10" s="4" t="s">
        <v>487</v>
      </c>
    </row>
    <row r="11" spans="1:4">
      <c r="A11" s="4" t="s">
        <v>601</v>
      </c>
      <c r="C11" s="4" t="s">
        <v>602</v>
      </c>
    </row>
    <row r="12" spans="1:4">
      <c r="A12" s="4" t="s">
        <v>484</v>
      </c>
      <c r="D12" s="4" t="s">
        <v>603</v>
      </c>
    </row>
    <row r="13" spans="1:4">
      <c r="A13" s="4" t="s">
        <v>604</v>
      </c>
    </row>
    <row r="14" spans="1:4">
      <c r="A14" s="3" t="s">
        <v>595</v>
      </c>
    </row>
    <row r="15" spans="1:4">
      <c r="A15" s="4" t="s">
        <v>605</v>
      </c>
      <c r="B15" s="7" t="n">
        <v>217000000</v>
      </c>
    </row>
    <row r="16" spans="1:4">
      <c r="A16" s="4" t="s">
        <v>606</v>
      </c>
    </row>
    <row r="17" spans="1:4">
      <c r="A17" s="3" t="s">
        <v>595</v>
      </c>
    </row>
    <row r="18" spans="1:4">
      <c r="A18" s="4" t="s">
        <v>541</v>
      </c>
      <c r="C18" s="4" t="s">
        <v>607</v>
      </c>
    </row>
    <row r="19" spans="1:4">
      <c r="A19" s="4" t="s">
        <v>608</v>
      </c>
    </row>
    <row r="20" spans="1:4">
      <c r="A20" s="3" t="s">
        <v>595</v>
      </c>
    </row>
    <row r="21" spans="1:4">
      <c r="A21" s="4" t="s">
        <v>419</v>
      </c>
      <c r="C21" s="5" t="n">
        <v>699</v>
      </c>
    </row>
    <row r="22" spans="1:4">
      <c r="A22" s="4" t="s">
        <v>609</v>
      </c>
    </row>
    <row r="23" spans="1:4">
      <c r="A23" s="3" t="s">
        <v>595</v>
      </c>
    </row>
    <row r="24" spans="1:4">
      <c r="A24" s="4" t="s">
        <v>529</v>
      </c>
      <c r="C24" s="5"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0"/>
    <col customWidth="1" max="5" min="5" width="25"/>
    <col customWidth="1" max="6" min="6" width="14"/>
    <col customWidth="1" max="7" min="7" width="19"/>
    <col customWidth="1" max="8" min="8" width="33"/>
    <col customWidth="1" max="9" min="9" width="39"/>
    <col customWidth="1" max="10" min="10" width="55"/>
    <col customWidth="1" max="11" min="11" width="80"/>
    <col customWidth="1" max="12" min="12" width="60"/>
    <col customWidth="1" max="13" min="13" width="20"/>
    <col customWidth="1" max="14" min="14" width="48"/>
    <col customWidth="1" max="15" min="15" width="25"/>
    <col customWidth="1" max="16" min="16" width="44"/>
    <col customWidth="1" max="17" min="17" width="50"/>
    <col customWidth="1" max="18" min="18" width="52"/>
    <col customWidth="1" max="19" min="19" width="58"/>
    <col customWidth="1" max="20" min="20" width="74"/>
    <col customWidth="1" max="21" min="21" width="80"/>
    <col customWidth="1" max="22" min="22" width="79"/>
  </cols>
  <sheetData>
    <row r="1" spans="1:22">
      <c r="A1" s="1" t="s">
        <v>153</v>
      </c>
      <c r="B1" s="2" t="s">
        <v>38</v>
      </c>
      <c r="C1" s="2" t="s">
        <v>46</v>
      </c>
      <c r="D1" s="2" t="s">
        <v>154</v>
      </c>
      <c r="E1" s="2" t="s">
        <v>155</v>
      </c>
      <c r="F1" s="2" t="s">
        <v>156</v>
      </c>
      <c r="G1" s="2" t="s">
        <v>157</v>
      </c>
      <c r="H1" s="2" t="s">
        <v>158</v>
      </c>
      <c r="I1" s="2" t="s">
        <v>159</v>
      </c>
      <c r="J1" s="2" t="s">
        <v>160</v>
      </c>
      <c r="K1" s="2" t="s">
        <v>161</v>
      </c>
      <c r="L1" s="2" t="s">
        <v>162</v>
      </c>
      <c r="M1" s="2" t="s">
        <v>27</v>
      </c>
      <c r="N1" s="2" t="s">
        <v>163</v>
      </c>
      <c r="O1" s="2" t="s">
        <v>164</v>
      </c>
      <c r="P1" s="2" t="s">
        <v>165</v>
      </c>
      <c r="Q1" s="2" t="s">
        <v>166</v>
      </c>
      <c r="R1" s="2" t="s">
        <v>167</v>
      </c>
      <c r="S1" s="2" t="s">
        <v>168</v>
      </c>
      <c r="T1" s="2" t="s">
        <v>169</v>
      </c>
      <c r="U1" s="2" t="s">
        <v>170</v>
      </c>
      <c r="V1" s="2" t="s">
        <v>171</v>
      </c>
    </row>
    <row r="2" spans="1:22">
      <c r="A2" s="4" t="s">
        <v>172</v>
      </c>
      <c r="E2" s="5" t="n">
        <v>52677</v>
      </c>
      <c r="F2" s="5" t="n">
        <v>188577</v>
      </c>
      <c r="P2" s="5" t="n">
        <v>52677</v>
      </c>
      <c r="Q2" s="5" t="n">
        <v>188577</v>
      </c>
    </row>
    <row r="3" spans="1:22">
      <c r="A3" s="4" t="s">
        <v>173</v>
      </c>
      <c r="B3" s="7" t="n">
        <v>7476078</v>
      </c>
      <c r="E3" s="7" t="n">
        <v>1276954</v>
      </c>
      <c r="F3" s="7" t="n">
        <v>7521</v>
      </c>
      <c r="G3" s="7" t="n">
        <v>7132979</v>
      </c>
      <c r="H3" s="7" t="n">
        <v>-1766780</v>
      </c>
      <c r="I3" s="7" t="n">
        <v>46921</v>
      </c>
      <c r="J3" s="7" t="n">
        <v>778483</v>
      </c>
      <c r="M3" s="7" t="n">
        <v>7476078</v>
      </c>
      <c r="P3" s="7" t="n">
        <v>1276954</v>
      </c>
      <c r="Q3" s="7" t="n">
        <v>7140500</v>
      </c>
      <c r="R3" s="7" t="n">
        <v>-1766780</v>
      </c>
      <c r="S3" s="7" t="n">
        <v>46921</v>
      </c>
      <c r="T3" s="7" t="n">
        <v>778483</v>
      </c>
    </row>
    <row r="4" spans="1:22">
      <c r="A4" s="4" t="s">
        <v>129</v>
      </c>
      <c r="B4" s="5" t="n">
        <v>147027</v>
      </c>
      <c r="H4" s="5" t="n">
        <v>147027</v>
      </c>
      <c r="M4" s="5" t="n">
        <v>154071</v>
      </c>
      <c r="R4" s="5" t="n">
        <v>154071</v>
      </c>
    </row>
    <row r="5" spans="1:22">
      <c r="A5" s="4" t="s">
        <v>174</v>
      </c>
      <c r="B5" s="5" t="n">
        <v>7044</v>
      </c>
      <c r="M5" s="5" t="n">
        <v>-7044</v>
      </c>
      <c r="R5" s="5" t="n">
        <v>-7044</v>
      </c>
    </row>
    <row r="6" spans="1:22">
      <c r="A6" s="4" t="s">
        <v>175</v>
      </c>
      <c r="B6" s="5" t="n">
        <v>22703</v>
      </c>
      <c r="C6" s="7" t="n">
        <v>14818</v>
      </c>
      <c r="J6" s="5" t="n">
        <v>22703</v>
      </c>
      <c r="M6" s="5" t="n">
        <v>22703</v>
      </c>
      <c r="T6" s="5" t="n">
        <v>22703</v>
      </c>
    </row>
    <row r="7" spans="1:22">
      <c r="A7" s="4" t="s">
        <v>176</v>
      </c>
      <c r="B7" s="5" t="n">
        <v>-237832</v>
      </c>
      <c r="H7" s="5" t="n">
        <v>-237832</v>
      </c>
    </row>
    <row r="8" spans="1:22">
      <c r="A8" s="4" t="s">
        <v>177</v>
      </c>
      <c r="M8" s="5" t="n">
        <v>-237832</v>
      </c>
      <c r="R8" s="5" t="n">
        <v>-237832</v>
      </c>
    </row>
    <row r="9" spans="1:22">
      <c r="A9" s="4" t="s">
        <v>178</v>
      </c>
      <c r="B9" s="5" t="n">
        <v>-40727</v>
      </c>
      <c r="H9" s="5" t="n">
        <v>-40727</v>
      </c>
      <c r="M9" s="5" t="n">
        <v>-40727</v>
      </c>
      <c r="R9" s="5" t="n">
        <v>-40727</v>
      </c>
    </row>
    <row r="10" spans="1:22">
      <c r="A10" s="3" t="s">
        <v>179</v>
      </c>
    </row>
    <row r="11" spans="1:22">
      <c r="A11" s="4" t="s">
        <v>180</v>
      </c>
      <c r="F11" s="5" t="n">
        <v>195</v>
      </c>
      <c r="Q11" s="5" t="n">
        <v>195</v>
      </c>
    </row>
    <row r="12" spans="1:22">
      <c r="A12" s="4" t="s">
        <v>181</v>
      </c>
      <c r="B12" s="5" t="n">
        <v>18208</v>
      </c>
      <c r="F12" s="7" t="n">
        <v>8</v>
      </c>
      <c r="G12" s="5" t="n">
        <v>18200</v>
      </c>
      <c r="M12" s="5" t="n">
        <v>18208</v>
      </c>
      <c r="Q12" s="7" t="n">
        <v>18208</v>
      </c>
    </row>
    <row r="13" spans="1:22">
      <c r="A13" s="4" t="s">
        <v>182</v>
      </c>
      <c r="F13" s="5" t="n">
        <v>38</v>
      </c>
      <c r="Q13" s="5" t="n">
        <v>38</v>
      </c>
    </row>
    <row r="14" spans="1:22">
      <c r="A14" s="4" t="s">
        <v>183</v>
      </c>
      <c r="B14" s="5" t="n">
        <v>3093</v>
      </c>
      <c r="F14" s="7" t="n">
        <v>1</v>
      </c>
      <c r="G14" s="5" t="n">
        <v>3092</v>
      </c>
      <c r="H14" s="5" t="n">
        <v>0</v>
      </c>
      <c r="M14" s="5" t="n">
        <v>3093</v>
      </c>
      <c r="Q14" s="7" t="n">
        <v>3093</v>
      </c>
    </row>
    <row r="15" spans="1:22">
      <c r="A15" s="4" t="s">
        <v>184</v>
      </c>
      <c r="F15" s="5" t="n">
        <v>8</v>
      </c>
      <c r="Q15" s="5" t="n">
        <v>8</v>
      </c>
    </row>
    <row r="16" spans="1:22">
      <c r="A16" s="4" t="s">
        <v>185</v>
      </c>
      <c r="B16" s="5" t="n">
        <v>717</v>
      </c>
      <c r="F16" s="7" t="n">
        <v>0</v>
      </c>
      <c r="G16" s="5" t="n">
        <v>717</v>
      </c>
      <c r="M16" s="5" t="n">
        <v>717</v>
      </c>
      <c r="Q16" s="7" t="n">
        <v>717</v>
      </c>
    </row>
    <row r="17" spans="1:22">
      <c r="A17" s="3" t="s">
        <v>186</v>
      </c>
    </row>
    <row r="18" spans="1:22">
      <c r="A18" s="4" t="s">
        <v>187</v>
      </c>
      <c r="B18" s="5" t="n">
        <v>19674</v>
      </c>
      <c r="J18" s="5" t="n">
        <v>19674</v>
      </c>
      <c r="M18" s="5" t="n">
        <v>19674</v>
      </c>
      <c r="T18" s="5" t="n">
        <v>19674</v>
      </c>
    </row>
    <row r="19" spans="1:22">
      <c r="A19" s="3" t="s">
        <v>188</v>
      </c>
    </row>
    <row r="20" spans="1:22">
      <c r="A20" s="4" t="s">
        <v>189</v>
      </c>
      <c r="B20" s="5" t="n">
        <v>-15763</v>
      </c>
      <c r="C20" s="5" t="n">
        <v>-56533</v>
      </c>
      <c r="D20" s="7" t="n">
        <v>-10970</v>
      </c>
      <c r="K20" s="7" t="n">
        <v>-56533</v>
      </c>
      <c r="L20" s="7" t="n">
        <v>-10970</v>
      </c>
      <c r="N20" s="7" t="n">
        <v>-56533</v>
      </c>
      <c r="O20" s="7" t="n">
        <v>-10970</v>
      </c>
      <c r="U20" s="7" t="n">
        <v>-56533</v>
      </c>
      <c r="V20" s="7" t="n">
        <v>-10970</v>
      </c>
    </row>
    <row r="21" spans="1:22">
      <c r="A21" s="4" t="s">
        <v>190</v>
      </c>
      <c r="F21" s="5" t="n">
        <v>7</v>
      </c>
      <c r="Q21" s="5" t="n">
        <v>7</v>
      </c>
    </row>
    <row r="22" spans="1:22">
      <c r="A22" s="4" t="s">
        <v>191</v>
      </c>
      <c r="B22" s="5" t="n">
        <v>768</v>
      </c>
      <c r="F22" s="7" t="n">
        <v>1</v>
      </c>
      <c r="G22" s="5" t="n">
        <v>953</v>
      </c>
      <c r="H22" s="5" t="n">
        <v>-186</v>
      </c>
      <c r="M22" s="5" t="n">
        <v>768</v>
      </c>
      <c r="Q22" s="7" t="n">
        <v>954</v>
      </c>
      <c r="R22" s="5" t="n">
        <v>-186</v>
      </c>
    </row>
    <row r="23" spans="1:22">
      <c r="A23" s="4" t="s">
        <v>146</v>
      </c>
      <c r="B23" s="5" t="n">
        <v>39113</v>
      </c>
      <c r="I23" s="5" t="n">
        <v>39113</v>
      </c>
      <c r="M23" s="5" t="n">
        <v>39113</v>
      </c>
      <c r="S23" s="5" t="n">
        <v>39113</v>
      </c>
    </row>
    <row r="24" spans="1:22">
      <c r="A24" s="4" t="s">
        <v>192</v>
      </c>
      <c r="B24" s="5" t="n">
        <v>0</v>
      </c>
      <c r="M24" s="5" t="n">
        <v>0</v>
      </c>
    </row>
    <row r="25" spans="1:22">
      <c r="A25" s="4" t="s">
        <v>148</v>
      </c>
      <c r="B25" s="5" t="n">
        <v>-622</v>
      </c>
      <c r="I25" s="5" t="n">
        <v>-622</v>
      </c>
      <c r="M25" s="5" t="n">
        <v>-622</v>
      </c>
      <c r="S25" s="5" t="n">
        <v>-622</v>
      </c>
    </row>
    <row r="26" spans="1:22">
      <c r="A26" s="4" t="s">
        <v>193</v>
      </c>
      <c r="B26" s="5" t="n">
        <v>-11170</v>
      </c>
      <c r="I26" s="5" t="n">
        <v>-11170</v>
      </c>
      <c r="M26" s="5" t="n">
        <v>-11170</v>
      </c>
      <c r="S26" s="5" t="n">
        <v>-11170</v>
      </c>
    </row>
    <row r="27" spans="1:22">
      <c r="A27" s="4" t="s">
        <v>194</v>
      </c>
      <c r="B27" s="5" t="n">
        <v>-20369</v>
      </c>
      <c r="G27" s="5" t="n">
        <v>-20369</v>
      </c>
      <c r="M27" s="5" t="n">
        <v>-20369</v>
      </c>
      <c r="Q27" s="7" t="n">
        <v>-20369</v>
      </c>
    </row>
    <row r="28" spans="1:22">
      <c r="A28" s="4" t="s">
        <v>195</v>
      </c>
      <c r="B28" s="5" t="n">
        <v>-1685</v>
      </c>
      <c r="I28" s="5" t="n">
        <v>-1685</v>
      </c>
      <c r="M28" s="5" t="n">
        <v>-1685</v>
      </c>
      <c r="S28" s="5" t="n">
        <v>-1685</v>
      </c>
    </row>
    <row r="29" spans="1:22">
      <c r="A29" s="4" t="s">
        <v>196</v>
      </c>
      <c r="F29" s="5" t="n">
        <v>1</v>
      </c>
    </row>
    <row r="30" spans="1:22">
      <c r="A30" s="4" t="s">
        <v>154</v>
      </c>
      <c r="B30" s="5" t="n">
        <v>102</v>
      </c>
      <c r="F30" s="7" t="n">
        <v>0</v>
      </c>
      <c r="G30" s="5" t="n">
        <v>-1</v>
      </c>
      <c r="H30" s="5" t="n">
        <v>-7</v>
      </c>
      <c r="I30" s="5" t="n">
        <v>-1</v>
      </c>
      <c r="J30" s="5" t="n">
        <v>111</v>
      </c>
      <c r="M30" s="5" t="n">
        <v>102</v>
      </c>
      <c r="R30" s="5" t="n">
        <v>-7</v>
      </c>
      <c r="T30" s="5" t="n">
        <v>111</v>
      </c>
    </row>
    <row r="31" spans="1:22">
      <c r="A31" s="4" t="s">
        <v>197</v>
      </c>
      <c r="E31" s="5" t="n">
        <v>52677</v>
      </c>
      <c r="F31" s="5" t="n">
        <v>188826</v>
      </c>
      <c r="P31" s="5" t="n">
        <v>52677</v>
      </c>
      <c r="Q31" s="5" t="n">
        <v>188826</v>
      </c>
    </row>
    <row r="32" spans="1:22">
      <c r="A32" s="4" t="s">
        <v>198</v>
      </c>
      <c r="B32" s="5" t="n">
        <v>7347575</v>
      </c>
      <c r="E32" s="7" t="n">
        <v>1276954</v>
      </c>
      <c r="F32" s="7" t="n">
        <v>7531</v>
      </c>
      <c r="G32" s="5" t="n">
        <v>7135571</v>
      </c>
      <c r="H32" s="5" t="n">
        <v>-1898505</v>
      </c>
      <c r="I32" s="5" t="n">
        <v>72556</v>
      </c>
      <c r="J32" s="5" t="n">
        <v>753468</v>
      </c>
      <c r="M32" s="5" t="n">
        <v>7347575</v>
      </c>
      <c r="P32" s="7" t="n">
        <v>1276954</v>
      </c>
      <c r="Q32" s="7" t="n">
        <v>7143102</v>
      </c>
      <c r="R32" s="5" t="n">
        <v>-1898505</v>
      </c>
      <c r="S32" s="5" t="n">
        <v>72556</v>
      </c>
      <c r="T32" s="5" t="n">
        <v>753468</v>
      </c>
    </row>
    <row r="33" spans="1:22">
      <c r="A33" s="4" t="s">
        <v>199</v>
      </c>
      <c r="E33" s="5" t="n">
        <v>42825</v>
      </c>
      <c r="F33" s="5" t="n">
        <v>189101</v>
      </c>
      <c r="P33" s="5" t="n">
        <v>42825</v>
      </c>
      <c r="Q33" s="5" t="n">
        <v>189101</v>
      </c>
    </row>
    <row r="34" spans="1:22">
      <c r="A34" s="4" t="s">
        <v>200</v>
      </c>
      <c r="B34" s="5" t="n">
        <v>7618496</v>
      </c>
      <c r="E34" s="7" t="n">
        <v>1038055</v>
      </c>
      <c r="F34" s="7" t="n">
        <v>7542</v>
      </c>
      <c r="G34" s="5" t="n">
        <v>7153332</v>
      </c>
      <c r="H34" s="5" t="n">
        <v>-1419382</v>
      </c>
      <c r="I34" s="5" t="n">
        <v>118972</v>
      </c>
      <c r="J34" s="5" t="n">
        <v>719977</v>
      </c>
      <c r="M34" s="5" t="n">
        <v>7618496</v>
      </c>
      <c r="P34" s="7" t="n">
        <v>1038055</v>
      </c>
      <c r="Q34" s="7" t="n">
        <v>7160874</v>
      </c>
      <c r="R34" s="5" t="n">
        <v>-1419382</v>
      </c>
      <c r="S34" s="5" t="n">
        <v>118972</v>
      </c>
      <c r="T34" s="5" t="n">
        <v>719977</v>
      </c>
    </row>
    <row r="35" spans="1:22">
      <c r="A35" s="4" t="s">
        <v>129</v>
      </c>
      <c r="B35" s="5" t="n">
        <v>195982</v>
      </c>
      <c r="H35" s="5" t="n">
        <v>195982</v>
      </c>
      <c r="M35" s="5" t="n">
        <v>206917</v>
      </c>
      <c r="R35" s="5" t="n">
        <v>206917</v>
      </c>
    </row>
    <row r="36" spans="1:22">
      <c r="A36" s="4" t="s">
        <v>174</v>
      </c>
      <c r="B36" s="5" t="n">
        <v>10935</v>
      </c>
      <c r="M36" s="5" t="n">
        <v>-10935</v>
      </c>
      <c r="R36" s="5" t="n">
        <v>-10935</v>
      </c>
    </row>
    <row r="37" spans="1:22">
      <c r="A37" s="4" t="s">
        <v>175</v>
      </c>
      <c r="B37" s="5" t="n">
        <v>14414</v>
      </c>
      <c r="C37" s="5" t="n">
        <v>8198</v>
      </c>
      <c r="J37" s="5" t="n">
        <v>14414</v>
      </c>
      <c r="M37" s="5" t="n">
        <v>14414</v>
      </c>
      <c r="T37" s="5" t="n">
        <v>14414</v>
      </c>
    </row>
    <row r="38" spans="1:22">
      <c r="A38" s="4" t="s">
        <v>176</v>
      </c>
      <c r="B38" s="5" t="n">
        <v>-268817</v>
      </c>
      <c r="H38" s="5" t="n">
        <v>-268817</v>
      </c>
    </row>
    <row r="39" spans="1:22">
      <c r="A39" s="4" t="s">
        <v>177</v>
      </c>
      <c r="M39" s="5" t="n">
        <v>-268817</v>
      </c>
      <c r="R39" s="5" t="n">
        <v>-268817</v>
      </c>
    </row>
    <row r="40" spans="1:22">
      <c r="A40" s="4" t="s">
        <v>178</v>
      </c>
      <c r="B40" s="5" t="n">
        <v>-32258</v>
      </c>
      <c r="H40" s="5" t="n">
        <v>-32258</v>
      </c>
      <c r="M40" s="5" t="n">
        <v>-32258</v>
      </c>
      <c r="R40" s="5" t="n">
        <v>-32258</v>
      </c>
    </row>
    <row r="41" spans="1:22">
      <c r="A41" s="3" t="s">
        <v>179</v>
      </c>
    </row>
    <row r="42" spans="1:22">
      <c r="A42" s="4" t="s">
        <v>180</v>
      </c>
      <c r="F42" s="5" t="n">
        <v>249</v>
      </c>
      <c r="Q42" s="5" t="n">
        <v>249</v>
      </c>
    </row>
    <row r="43" spans="1:22">
      <c r="A43" s="4" t="s">
        <v>181</v>
      </c>
      <c r="B43" s="5" t="n">
        <v>25562</v>
      </c>
      <c r="F43" s="7" t="n">
        <v>10</v>
      </c>
      <c r="G43" s="5" t="n">
        <v>25552</v>
      </c>
      <c r="M43" s="5" t="n">
        <v>25562</v>
      </c>
      <c r="Q43" s="7" t="n">
        <v>25562</v>
      </c>
    </row>
    <row r="44" spans="1:22">
      <c r="A44" s="4" t="s">
        <v>182</v>
      </c>
      <c r="F44" s="5" t="n">
        <v>103</v>
      </c>
      <c r="Q44" s="5" t="n">
        <v>103</v>
      </c>
    </row>
    <row r="45" spans="1:22">
      <c r="A45" s="4" t="s">
        <v>183</v>
      </c>
      <c r="B45" s="5" t="n">
        <v>8846</v>
      </c>
      <c r="F45" s="7" t="n">
        <v>4</v>
      </c>
      <c r="G45" s="5" t="n">
        <v>8842</v>
      </c>
      <c r="M45" s="5" t="n">
        <v>8846</v>
      </c>
      <c r="Q45" s="7" t="n">
        <v>8846</v>
      </c>
    </row>
    <row r="46" spans="1:22">
      <c r="A46" s="4" t="s">
        <v>184</v>
      </c>
      <c r="F46" s="5" t="n">
        <v>8</v>
      </c>
      <c r="Q46" s="5" t="n">
        <v>8</v>
      </c>
    </row>
    <row r="47" spans="1:22">
      <c r="A47" s="4" t="s">
        <v>185</v>
      </c>
      <c r="B47" s="5" t="n">
        <v>780</v>
      </c>
      <c r="F47" s="7" t="n">
        <v>0</v>
      </c>
      <c r="G47" s="5" t="n">
        <v>780</v>
      </c>
      <c r="M47" s="5" t="n">
        <v>780</v>
      </c>
      <c r="Q47" s="7" t="n">
        <v>780</v>
      </c>
    </row>
    <row r="48" spans="1:22">
      <c r="A48" s="3" t="s">
        <v>186</v>
      </c>
    </row>
    <row r="49" spans="1:22">
      <c r="A49" s="4" t="s">
        <v>187</v>
      </c>
      <c r="B49" s="5" t="n">
        <v>991</v>
      </c>
      <c r="J49" s="5" t="n">
        <v>991</v>
      </c>
      <c r="M49" s="5" t="n">
        <v>991</v>
      </c>
      <c r="T49" s="5" t="n">
        <v>991</v>
      </c>
    </row>
    <row r="50" spans="1:22">
      <c r="A50" s="3" t="s">
        <v>188</v>
      </c>
    </row>
    <row r="51" spans="1:22">
      <c r="A51" s="4" t="s">
        <v>189</v>
      </c>
      <c r="B51" s="5" t="n">
        <v>-18078</v>
      </c>
      <c r="C51" s="7" t="n">
        <v>-6200</v>
      </c>
      <c r="D51" s="7" t="n">
        <v>-1339</v>
      </c>
      <c r="K51" s="7" t="n">
        <v>-6200</v>
      </c>
      <c r="L51" s="7" t="n">
        <v>-1339</v>
      </c>
      <c r="N51" s="7" t="n">
        <v>-6200</v>
      </c>
      <c r="O51" s="7" t="n">
        <v>-1339</v>
      </c>
      <c r="U51" s="7" t="n">
        <v>-6200</v>
      </c>
      <c r="V51" s="7" t="n">
        <v>-1339</v>
      </c>
    </row>
    <row r="52" spans="1:22">
      <c r="A52" s="4" t="s">
        <v>201</v>
      </c>
      <c r="E52" s="5" t="n">
        <v>-2</v>
      </c>
      <c r="F52" s="5" t="n">
        <v>2</v>
      </c>
      <c r="P52" s="5" t="n">
        <v>-2</v>
      </c>
      <c r="Q52" s="5" t="n">
        <v>2</v>
      </c>
    </row>
    <row r="53" spans="1:22">
      <c r="A53" s="4" t="s">
        <v>202</v>
      </c>
      <c r="B53" s="5" t="n">
        <v>0</v>
      </c>
      <c r="E53" s="7" t="n">
        <v>-44</v>
      </c>
      <c r="F53" s="7" t="n">
        <v>0</v>
      </c>
      <c r="G53" s="5" t="n">
        <v>44</v>
      </c>
      <c r="M53" s="5" t="n">
        <v>0</v>
      </c>
      <c r="P53" s="7" t="n">
        <v>-44</v>
      </c>
      <c r="Q53" s="7" t="n">
        <v>44</v>
      </c>
    </row>
    <row r="54" spans="1:22">
      <c r="A54" s="4" t="s">
        <v>190</v>
      </c>
      <c r="F54" s="5" t="n">
        <v>2</v>
      </c>
      <c r="Q54" s="5" t="n">
        <v>2</v>
      </c>
    </row>
    <row r="55" spans="1:22">
      <c r="A55" s="4" t="s">
        <v>191</v>
      </c>
      <c r="B55" s="5" t="n">
        <v>791</v>
      </c>
      <c r="F55" s="7" t="n">
        <v>0</v>
      </c>
      <c r="G55" s="5" t="n">
        <v>1076</v>
      </c>
      <c r="H55" s="5" t="n">
        <v>-285</v>
      </c>
      <c r="M55" s="5" t="n">
        <v>791</v>
      </c>
      <c r="Q55" s="7" t="n">
        <v>1076</v>
      </c>
      <c r="R55" s="5" t="n">
        <v>-285</v>
      </c>
    </row>
    <row r="56" spans="1:22">
      <c r="A56" s="4" t="s">
        <v>146</v>
      </c>
      <c r="B56" s="5" t="n">
        <v>-16215</v>
      </c>
      <c r="I56" s="5" t="n">
        <v>-16215</v>
      </c>
      <c r="M56" s="5" t="n">
        <v>-16215</v>
      </c>
      <c r="S56" s="5" t="n">
        <v>-16215</v>
      </c>
    </row>
    <row r="57" spans="1:22">
      <c r="A57" s="4" t="s">
        <v>192</v>
      </c>
      <c r="B57" s="5" t="n">
        <v>9268</v>
      </c>
      <c r="I57" s="5" t="n">
        <v>9268</v>
      </c>
      <c r="M57" s="5" t="n">
        <v>9268</v>
      </c>
      <c r="S57" s="5" t="n">
        <v>9268</v>
      </c>
    </row>
    <row r="58" spans="1:22">
      <c r="A58" s="4" t="s">
        <v>148</v>
      </c>
      <c r="B58" s="5" t="n">
        <v>-1031</v>
      </c>
      <c r="I58" s="5" t="n">
        <v>-1031</v>
      </c>
      <c r="M58" s="5" t="n">
        <v>-1031</v>
      </c>
      <c r="S58" s="5" t="n">
        <v>-1031</v>
      </c>
    </row>
    <row r="59" spans="1:22">
      <c r="A59" s="4" t="s">
        <v>193</v>
      </c>
      <c r="B59" s="5" t="n">
        <v>4636</v>
      </c>
      <c r="I59" s="5" t="n">
        <v>4636</v>
      </c>
      <c r="M59" s="5" t="n">
        <v>4636</v>
      </c>
      <c r="S59" s="5" t="n">
        <v>4636</v>
      </c>
    </row>
    <row r="60" spans="1:22">
      <c r="A60" s="4" t="s">
        <v>194</v>
      </c>
      <c r="B60" s="5" t="n">
        <v>90208</v>
      </c>
      <c r="G60" s="5" t="n">
        <v>90208</v>
      </c>
      <c r="M60" s="5" t="n">
        <v>90208</v>
      </c>
      <c r="Q60" s="7" t="n">
        <v>90208</v>
      </c>
    </row>
    <row r="61" spans="1:22">
      <c r="A61" s="4" t="s">
        <v>195</v>
      </c>
      <c r="B61" s="5" t="n">
        <v>207</v>
      </c>
      <c r="I61" s="5" t="n">
        <v>207</v>
      </c>
      <c r="M61" s="5" t="n">
        <v>207</v>
      </c>
      <c r="S61" s="5" t="n">
        <v>207</v>
      </c>
    </row>
    <row r="62" spans="1:22">
      <c r="A62" s="4" t="s">
        <v>154</v>
      </c>
      <c r="B62" s="5" t="n">
        <v>-91</v>
      </c>
      <c r="G62" s="5" t="n">
        <v>0</v>
      </c>
      <c r="H62" s="5" t="n">
        <v>-46</v>
      </c>
      <c r="I62" s="5" t="n">
        <v>2</v>
      </c>
      <c r="J62" s="5" t="n">
        <v>-47</v>
      </c>
      <c r="M62" s="5" t="n">
        <v>-91</v>
      </c>
      <c r="R62" s="5" t="n">
        <v>-46</v>
      </c>
      <c r="S62" s="5" t="n">
        <v>2</v>
      </c>
      <c r="T62" s="5" t="n">
        <v>-47</v>
      </c>
    </row>
    <row r="63" spans="1:22">
      <c r="A63" s="4" t="s">
        <v>203</v>
      </c>
      <c r="E63" s="5" t="n">
        <v>42823</v>
      </c>
      <c r="F63" s="5" t="n">
        <v>189465</v>
      </c>
      <c r="P63" s="5" t="n">
        <v>42823</v>
      </c>
      <c r="Q63" s="5" t="n">
        <v>189465</v>
      </c>
    </row>
    <row r="64" spans="1:22">
      <c r="A64" s="4" t="s">
        <v>204</v>
      </c>
      <c r="B64" s="7" t="n">
        <v>7644230</v>
      </c>
      <c r="E64" s="7" t="n">
        <v>1038011</v>
      </c>
      <c r="F64" s="7" t="n">
        <v>7556</v>
      </c>
      <c r="G64" s="7" t="n">
        <v>7279834</v>
      </c>
      <c r="H64" s="7" t="n">
        <v>-1524806</v>
      </c>
      <c r="I64" s="7" t="n">
        <v>115839</v>
      </c>
      <c r="J64" s="7" t="n">
        <v>727796</v>
      </c>
      <c r="M64" s="7" t="n">
        <v>7644230</v>
      </c>
      <c r="P64" s="7" t="n">
        <v>1038011</v>
      </c>
      <c r="Q64" s="7" t="n">
        <v>7287390</v>
      </c>
      <c r="R64" s="7" t="n">
        <v>-1524806</v>
      </c>
      <c r="S64" s="7" t="n">
        <v>115839</v>
      </c>
      <c r="T64" s="7" t="n">
        <v>7277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0</v>
      </c>
      <c r="B1" s="2" t="s">
        <v>31</v>
      </c>
      <c r="C1" s="2" t="s">
        <v>32</v>
      </c>
    </row>
    <row r="2" spans="1:3">
      <c r="A2" s="3" t="s">
        <v>595</v>
      </c>
    </row>
    <row r="3" spans="1:3">
      <c r="A3" s="4" t="s">
        <v>54</v>
      </c>
      <c r="B3" s="7" t="n">
        <v>9502694</v>
      </c>
      <c r="C3" s="7" t="n">
        <v>9278263</v>
      </c>
    </row>
    <row r="4" spans="1:3">
      <c r="A4" s="4" t="s">
        <v>611</v>
      </c>
      <c r="B4" s="5" t="n">
        <v>846286</v>
      </c>
      <c r="C4" s="5" t="n">
        <v>845577</v>
      </c>
    </row>
    <row r="5" spans="1:3">
      <c r="A5" s="4" t="s">
        <v>56</v>
      </c>
      <c r="B5" s="5" t="n">
        <v>372975</v>
      </c>
      <c r="C5" s="5" t="n">
        <v>372215</v>
      </c>
    </row>
    <row r="6" spans="1:3">
      <c r="A6" s="4" t="s">
        <v>612</v>
      </c>
      <c r="B6" s="5" t="n">
        <v>115630</v>
      </c>
      <c r="C6" s="5" t="n">
        <v>115630</v>
      </c>
    </row>
    <row r="7" spans="1:3">
      <c r="A7" s="4" t="s">
        <v>613</v>
      </c>
      <c r="B7" s="5" t="n">
        <v>1334891</v>
      </c>
      <c r="C7" s="5" t="n">
        <v>1333422</v>
      </c>
    </row>
    <row r="8" spans="1:3">
      <c r="A8" s="4" t="s">
        <v>614</v>
      </c>
    </row>
    <row r="9" spans="1:3">
      <c r="A9" s="3" t="s">
        <v>595</v>
      </c>
    </row>
    <row r="10" spans="1:3">
      <c r="A10" s="4" t="s">
        <v>615</v>
      </c>
      <c r="B10" s="5" t="n">
        <v>9587255</v>
      </c>
      <c r="C10" s="5" t="n">
        <v>9374297</v>
      </c>
    </row>
    <row r="11" spans="1:3">
      <c r="A11" s="4" t="s">
        <v>616</v>
      </c>
      <c r="B11" s="5" t="n">
        <v>-84561</v>
      </c>
      <c r="C11" s="5" t="n">
        <v>-96034</v>
      </c>
    </row>
    <row r="12" spans="1:3">
      <c r="A12" s="4" t="s">
        <v>54</v>
      </c>
      <c r="B12" s="7" t="n">
        <v>9502694</v>
      </c>
      <c r="C12" s="5" t="n">
        <v>9278263</v>
      </c>
    </row>
    <row r="13" spans="1:3">
      <c r="A13" s="4" t="s">
        <v>617</v>
      </c>
      <c r="B13" s="4" t="s">
        <v>618</v>
      </c>
    </row>
    <row r="14" spans="1:3">
      <c r="A14" s="4" t="s">
        <v>619</v>
      </c>
    </row>
    <row r="15" spans="1:3">
      <c r="A15" s="3" t="s">
        <v>595</v>
      </c>
    </row>
    <row r="16" spans="1:3">
      <c r="A16" s="4" t="s">
        <v>615</v>
      </c>
      <c r="B16" s="7" t="n">
        <v>6084795</v>
      </c>
      <c r="C16" s="5" t="n">
        <v>6099873</v>
      </c>
    </row>
    <row r="17" spans="1:3">
      <c r="A17" s="4" t="s">
        <v>617</v>
      </c>
      <c r="B17" s="4" t="s">
        <v>620</v>
      </c>
    </row>
    <row r="18" spans="1:3">
      <c r="A18" s="4" t="s">
        <v>621</v>
      </c>
    </row>
    <row r="19" spans="1:3">
      <c r="A19" s="3" t="s">
        <v>595</v>
      </c>
    </row>
    <row r="20" spans="1:3">
      <c r="A20" s="4" t="s">
        <v>615</v>
      </c>
      <c r="B20" s="7" t="n">
        <v>3502460</v>
      </c>
      <c r="C20" s="5" t="n">
        <v>3274424</v>
      </c>
    </row>
    <row r="21" spans="1:3">
      <c r="A21" s="4" t="s">
        <v>617</v>
      </c>
      <c r="B21" s="4" t="s">
        <v>622</v>
      </c>
    </row>
    <row r="22" spans="1:3">
      <c r="A22" s="4" t="s">
        <v>623</v>
      </c>
    </row>
    <row r="23" spans="1:3">
      <c r="A23" s="3" t="s">
        <v>595</v>
      </c>
    </row>
    <row r="24" spans="1:3">
      <c r="A24" s="4" t="s">
        <v>616</v>
      </c>
      <c r="B24" s="7" t="n">
        <v>-3714</v>
      </c>
      <c r="C24" s="5" t="n">
        <v>-4423</v>
      </c>
    </row>
    <row r="25" spans="1:3">
      <c r="A25" s="4" t="s">
        <v>624</v>
      </c>
      <c r="B25" s="5" t="n">
        <v>850000</v>
      </c>
      <c r="C25" s="5" t="n">
        <v>850000</v>
      </c>
    </row>
    <row r="26" spans="1:3">
      <c r="A26" s="4" t="s">
        <v>611</v>
      </c>
      <c r="B26" s="7" t="n">
        <v>846286</v>
      </c>
      <c r="C26" s="5" t="n">
        <v>845577</v>
      </c>
    </row>
    <row r="27" spans="1:3">
      <c r="A27" s="4" t="s">
        <v>617</v>
      </c>
      <c r="B27" s="4" t="s">
        <v>625</v>
      </c>
    </row>
    <row r="28" spans="1:3">
      <c r="A28" s="4" t="s">
        <v>626</v>
      </c>
    </row>
    <row r="29" spans="1:3">
      <c r="A29" s="3" t="s">
        <v>595</v>
      </c>
    </row>
    <row r="30" spans="1:3">
      <c r="A30" s="4" t="s">
        <v>616</v>
      </c>
      <c r="B30" s="7" t="n">
        <v>-2025</v>
      </c>
      <c r="C30" s="5" t="n">
        <v>-2785</v>
      </c>
    </row>
    <row r="31" spans="1:3">
      <c r="A31" s="4" t="s">
        <v>624</v>
      </c>
      <c r="B31" s="5" t="n">
        <v>375000</v>
      </c>
      <c r="C31" s="5" t="n">
        <v>375000</v>
      </c>
    </row>
    <row r="32" spans="1:3">
      <c r="A32" s="4" t="s">
        <v>56</v>
      </c>
      <c r="B32" s="7" t="n">
        <v>372975</v>
      </c>
      <c r="C32" s="5" t="n">
        <v>372215</v>
      </c>
    </row>
    <row r="33" spans="1:3">
      <c r="A33" s="4" t="s">
        <v>617</v>
      </c>
      <c r="B33" s="4" t="s">
        <v>627</v>
      </c>
    </row>
    <row r="34" spans="1:3">
      <c r="A34" s="4" t="s">
        <v>628</v>
      </c>
    </row>
    <row r="35" spans="1:3">
      <c r="A35" s="3" t="s">
        <v>595</v>
      </c>
    </row>
    <row r="36" spans="1:3">
      <c r="A36" s="4" t="s">
        <v>612</v>
      </c>
      <c r="B36" s="7" t="n">
        <v>115630</v>
      </c>
      <c r="C36" s="7" t="n">
        <v>115630</v>
      </c>
    </row>
    <row r="37" spans="1:3">
      <c r="A37" s="4" t="s">
        <v>617</v>
      </c>
      <c r="B37"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01</v>
      </c>
      <c r="D1" s="2" t="s">
        <v>1</v>
      </c>
    </row>
    <row r="2" spans="1:5">
      <c r="B2" s="2" t="s">
        <v>31</v>
      </c>
      <c r="C2" s="2" t="s">
        <v>102</v>
      </c>
      <c r="D2" s="2" t="s">
        <v>31</v>
      </c>
      <c r="E2" s="2" t="s">
        <v>102</v>
      </c>
    </row>
    <row r="3" spans="1:5">
      <c r="A3" s="3" t="s">
        <v>631</v>
      </c>
    </row>
    <row r="4" spans="1:5">
      <c r="A4" s="4" t="s">
        <v>632</v>
      </c>
      <c r="D4" s="7" t="n">
        <v>1278446</v>
      </c>
      <c r="E4" s="7" t="n">
        <v>1229221</v>
      </c>
    </row>
    <row r="5" spans="1:5">
      <c r="A5" s="4" t="s">
        <v>125</v>
      </c>
      <c r="B5" s="7" t="n">
        <v>7706</v>
      </c>
      <c r="C5" s="7" t="n">
        <v>14531</v>
      </c>
      <c r="D5" s="5" t="n">
        <v>10935</v>
      </c>
      <c r="E5" s="5" t="n">
        <v>7044</v>
      </c>
    </row>
    <row r="6" spans="1:5">
      <c r="A6" s="4" t="s">
        <v>633</v>
      </c>
      <c r="D6" s="5" t="n">
        <v>-207</v>
      </c>
      <c r="E6" s="5" t="n">
        <v>1685</v>
      </c>
    </row>
    <row r="7" spans="1:5">
      <c r="A7" s="4" t="s">
        <v>189</v>
      </c>
      <c r="D7" s="5" t="n">
        <v>-18078</v>
      </c>
      <c r="E7" s="5" t="n">
        <v>-15763</v>
      </c>
    </row>
    <row r="8" spans="1:5">
      <c r="A8" s="4" t="s">
        <v>634</v>
      </c>
      <c r="D8" s="5" t="n">
        <v>21758</v>
      </c>
      <c r="E8" s="5" t="n">
        <v>21149</v>
      </c>
    </row>
    <row r="9" spans="1:5">
      <c r="A9" s="4" t="s">
        <v>635</v>
      </c>
      <c r="B9" s="7" t="n">
        <v>1177084</v>
      </c>
      <c r="C9" s="7" t="n">
        <v>1245497</v>
      </c>
      <c r="D9" s="5" t="n">
        <v>1177084</v>
      </c>
      <c r="E9" s="5" t="n">
        <v>1245497</v>
      </c>
    </row>
    <row r="10" spans="1:5">
      <c r="A10" s="4" t="s">
        <v>95</v>
      </c>
    </row>
    <row r="11" spans="1:5">
      <c r="A11" s="3" t="s">
        <v>631</v>
      </c>
    </row>
    <row r="12" spans="1:5">
      <c r="A12" s="4" t="s">
        <v>636</v>
      </c>
      <c r="D12" s="5" t="n">
        <v>-25562</v>
      </c>
      <c r="E12" s="5" t="n">
        <v>-18208</v>
      </c>
    </row>
    <row r="13" spans="1:5">
      <c r="A13" s="4" t="s">
        <v>194</v>
      </c>
      <c r="D13" s="7" t="n">
        <v>-90208</v>
      </c>
      <c r="E13" s="7" t="n">
        <v>203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31</v>
      </c>
      <c r="C1" s="2" t="s">
        <v>32</v>
      </c>
    </row>
    <row r="2" spans="1:3">
      <c r="A2" s="3" t="s">
        <v>638</v>
      </c>
    </row>
    <row r="3" spans="1:3">
      <c r="A3" s="4" t="s">
        <v>639</v>
      </c>
      <c r="B3" s="7" t="n">
        <v>1171656</v>
      </c>
      <c r="C3" s="7" t="n">
        <v>1273018</v>
      </c>
    </row>
    <row r="4" spans="1:3">
      <c r="A4" s="4" t="s">
        <v>95</v>
      </c>
    </row>
    <row r="5" spans="1:3">
      <c r="A5" s="3" t="s">
        <v>638</v>
      </c>
    </row>
    <row r="6" spans="1:3">
      <c r="A6" s="4" t="s">
        <v>639</v>
      </c>
      <c r="B6" s="5" t="n">
        <v>1171656</v>
      </c>
      <c r="C6" s="5" t="n">
        <v>1273018</v>
      </c>
    </row>
    <row r="7" spans="1:3">
      <c r="A7" s="4" t="s">
        <v>97</v>
      </c>
    </row>
    <row r="8" spans="1:3">
      <c r="A8" s="3" t="s">
        <v>638</v>
      </c>
    </row>
    <row r="9" spans="1:3">
      <c r="A9" s="4" t="s">
        <v>640</v>
      </c>
      <c r="B9" s="7" t="n">
        <v>50561</v>
      </c>
      <c r="C9" s="7" t="n">
        <v>50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1</v>
      </c>
      <c r="D1" s="2" t="s">
        <v>1</v>
      </c>
    </row>
    <row r="2" spans="1:5">
      <c r="B2" s="2" t="s">
        <v>31</v>
      </c>
      <c r="C2" s="2" t="s">
        <v>102</v>
      </c>
      <c r="D2" s="2" t="s">
        <v>31</v>
      </c>
      <c r="E2" s="2" t="s">
        <v>102</v>
      </c>
    </row>
    <row r="3" spans="1:5">
      <c r="A3" s="3" t="s">
        <v>642</v>
      </c>
    </row>
    <row r="4" spans="1:5">
      <c r="A4" s="4" t="s">
        <v>643</v>
      </c>
      <c r="D4" s="7" t="n">
        <v>118972</v>
      </c>
    </row>
    <row r="5" spans="1:5">
      <c r="A5" s="4" t="s">
        <v>644</v>
      </c>
      <c r="B5" s="7" t="n">
        <v>115839</v>
      </c>
      <c r="D5" s="5" t="n">
        <v>115839</v>
      </c>
    </row>
    <row r="6" spans="1:5">
      <c r="A6" s="4" t="s">
        <v>643</v>
      </c>
      <c r="B6" s="5" t="n">
        <v>119019</v>
      </c>
      <c r="C6" s="7" t="n">
        <v>53399</v>
      </c>
      <c r="D6" s="5" t="n">
        <v>118972</v>
      </c>
      <c r="E6" s="7" t="n">
        <v>46921</v>
      </c>
    </row>
    <row r="7" spans="1:5">
      <c r="A7" s="4" t="s">
        <v>645</v>
      </c>
      <c r="B7" s="5" t="n">
        <v>-3180</v>
      </c>
      <c r="C7" s="5" t="n">
        <v>19157</v>
      </c>
      <c r="D7" s="5" t="n">
        <v>-12401</v>
      </c>
      <c r="E7" s="5" t="n">
        <v>25635</v>
      </c>
    </row>
    <row r="8" spans="1:5">
      <c r="A8" s="4" t="s">
        <v>646</v>
      </c>
      <c r="B8" s="5" t="n">
        <v>0</v>
      </c>
      <c r="C8" s="5" t="n">
        <v>0</v>
      </c>
      <c r="D8" s="5" t="n">
        <v>9268</v>
      </c>
      <c r="E8" s="5" t="n">
        <v>0</v>
      </c>
    </row>
    <row r="9" spans="1:5">
      <c r="A9" s="4" t="s">
        <v>647</v>
      </c>
      <c r="B9" s="5" t="n">
        <v>-3180</v>
      </c>
      <c r="C9" s="5" t="n">
        <v>19157</v>
      </c>
      <c r="D9" s="5" t="n">
        <v>-3133</v>
      </c>
      <c r="E9" s="5" t="n">
        <v>25635</v>
      </c>
    </row>
    <row r="10" spans="1:5">
      <c r="A10" s="4" t="s">
        <v>644</v>
      </c>
      <c r="B10" s="5" t="n">
        <v>115839</v>
      </c>
      <c r="C10" s="5" t="n">
        <v>72556</v>
      </c>
      <c r="D10" s="5" t="n">
        <v>115839</v>
      </c>
      <c r="E10" s="5" t="n">
        <v>72556</v>
      </c>
    </row>
    <row r="11" spans="1:5">
      <c r="A11" s="4" t="s">
        <v>648</v>
      </c>
    </row>
    <row r="12" spans="1:5">
      <c r="A12" s="3" t="s">
        <v>642</v>
      </c>
    </row>
    <row r="13" spans="1:5">
      <c r="A13" s="4" t="s">
        <v>643</v>
      </c>
      <c r="B13" s="5" t="n">
        <v>13908</v>
      </c>
      <c r="C13" s="5" t="n">
        <v>-23563</v>
      </c>
      <c r="D13" s="5" t="n">
        <v>8066</v>
      </c>
      <c r="E13" s="5" t="n">
        <v>-19368</v>
      </c>
    </row>
    <row r="14" spans="1:5">
      <c r="A14" s="4" t="s">
        <v>645</v>
      </c>
      <c r="B14" s="5" t="n">
        <v>-1206</v>
      </c>
      <c r="C14" s="5" t="n">
        <v>-6975</v>
      </c>
      <c r="D14" s="5" t="n">
        <v>4636</v>
      </c>
      <c r="E14" s="5" t="n">
        <v>-11170</v>
      </c>
    </row>
    <row r="15" spans="1:5">
      <c r="A15" s="4" t="s">
        <v>646</v>
      </c>
      <c r="B15" s="5" t="n">
        <v>0</v>
      </c>
      <c r="C15" s="5" t="n">
        <v>0</v>
      </c>
      <c r="D15" s="5" t="n">
        <v>0</v>
      </c>
      <c r="E15" s="5" t="n">
        <v>0</v>
      </c>
    </row>
    <row r="16" spans="1:5">
      <c r="A16" s="4" t="s">
        <v>647</v>
      </c>
      <c r="B16" s="5" t="n">
        <v>-1206</v>
      </c>
      <c r="C16" s="5" t="n">
        <v>-6975</v>
      </c>
      <c r="D16" s="5" t="n">
        <v>4636</v>
      </c>
      <c r="E16" s="5" t="n">
        <v>-11170</v>
      </c>
    </row>
    <row r="17" spans="1:5">
      <c r="A17" s="4" t="s">
        <v>644</v>
      </c>
      <c r="B17" s="5" t="n">
        <v>12702</v>
      </c>
      <c r="C17" s="5" t="n">
        <v>-30538</v>
      </c>
      <c r="D17" s="5" t="n">
        <v>12702</v>
      </c>
      <c r="E17" s="5" t="n">
        <v>-30538</v>
      </c>
    </row>
    <row r="18" spans="1:5">
      <c r="A18" s="4" t="s">
        <v>649</v>
      </c>
    </row>
    <row r="19" spans="1:5">
      <c r="A19" s="3" t="s">
        <v>642</v>
      </c>
    </row>
    <row r="20" spans="1:5">
      <c r="A20" s="4" t="s">
        <v>643</v>
      </c>
      <c r="B20" s="5" t="n">
        <v>115496</v>
      </c>
      <c r="C20" s="5" t="n">
        <v>89542</v>
      </c>
      <c r="D20" s="5" t="n">
        <v>130505</v>
      </c>
      <c r="E20" s="5" t="n">
        <v>78448</v>
      </c>
    </row>
    <row r="21" spans="1:5">
      <c r="A21" s="4" t="s">
        <v>645</v>
      </c>
      <c r="B21" s="5" t="n">
        <v>-1206</v>
      </c>
      <c r="C21" s="5" t="n">
        <v>28019</v>
      </c>
      <c r="D21" s="5" t="n">
        <v>-16215</v>
      </c>
      <c r="E21" s="5" t="n">
        <v>39113</v>
      </c>
    </row>
    <row r="22" spans="1:5">
      <c r="A22" s="4" t="s">
        <v>646</v>
      </c>
      <c r="B22" s="5" t="n">
        <v>0</v>
      </c>
      <c r="C22" s="5" t="n">
        <v>0</v>
      </c>
      <c r="D22" s="5" t="n">
        <v>0</v>
      </c>
      <c r="E22" s="5" t="n">
        <v>0</v>
      </c>
    </row>
    <row r="23" spans="1:5">
      <c r="A23" s="4" t="s">
        <v>647</v>
      </c>
      <c r="B23" s="5" t="n">
        <v>-1206</v>
      </c>
      <c r="C23" s="5" t="n">
        <v>28019</v>
      </c>
      <c r="D23" s="5" t="n">
        <v>-16215</v>
      </c>
      <c r="E23" s="5" t="n">
        <v>39113</v>
      </c>
    </row>
    <row r="24" spans="1:5">
      <c r="A24" s="4" t="s">
        <v>644</v>
      </c>
      <c r="B24" s="5" t="n">
        <v>114290</v>
      </c>
      <c r="C24" s="5" t="n">
        <v>117561</v>
      </c>
      <c r="D24" s="5" t="n">
        <v>114290</v>
      </c>
      <c r="E24" s="5" t="n">
        <v>117561</v>
      </c>
    </row>
    <row r="25" spans="1:5">
      <c r="A25" s="4" t="s">
        <v>650</v>
      </c>
    </row>
    <row r="26" spans="1:5">
      <c r="A26" s="3" t="s">
        <v>642</v>
      </c>
    </row>
    <row r="27" spans="1:5">
      <c r="A27" s="4" t="s">
        <v>643</v>
      </c>
      <c r="B27" s="5" t="n">
        <v>-2841</v>
      </c>
      <c r="C27" s="5" t="n">
        <v>-9313</v>
      </c>
      <c r="D27" s="5" t="n">
        <v>-12058</v>
      </c>
      <c r="E27" s="5" t="n">
        <v>-9319</v>
      </c>
    </row>
    <row r="28" spans="1:5">
      <c r="A28" s="4" t="s">
        <v>645</v>
      </c>
      <c r="B28" s="5" t="n">
        <v>-980</v>
      </c>
      <c r="C28" s="5" t="n">
        <v>-628</v>
      </c>
      <c r="D28" s="5" t="n">
        <v>-1031</v>
      </c>
      <c r="E28" s="5" t="n">
        <v>-622</v>
      </c>
    </row>
    <row r="29" spans="1:5">
      <c r="A29" s="4" t="s">
        <v>646</v>
      </c>
      <c r="B29" s="5" t="n">
        <v>0</v>
      </c>
      <c r="C29" s="5" t="n">
        <v>0</v>
      </c>
      <c r="D29" s="5" t="n">
        <v>9268</v>
      </c>
      <c r="E29" s="5" t="n">
        <v>0</v>
      </c>
    </row>
    <row r="30" spans="1:5">
      <c r="A30" s="4" t="s">
        <v>647</v>
      </c>
      <c r="B30" s="5" t="n">
        <v>-980</v>
      </c>
      <c r="C30" s="5" t="n">
        <v>-628</v>
      </c>
      <c r="D30" s="5" t="n">
        <v>8237</v>
      </c>
      <c r="E30" s="5" t="n">
        <v>-622</v>
      </c>
    </row>
    <row r="31" spans="1:5">
      <c r="A31" s="4" t="s">
        <v>644</v>
      </c>
      <c r="B31" s="5" t="n">
        <v>-3821</v>
      </c>
      <c r="C31" s="5" t="n">
        <v>-9941</v>
      </c>
      <c r="D31" s="5" t="n">
        <v>-3821</v>
      </c>
      <c r="E31" s="5" t="n">
        <v>-9941</v>
      </c>
    </row>
    <row r="32" spans="1:5">
      <c r="A32" s="4" t="s">
        <v>154</v>
      </c>
    </row>
    <row r="33" spans="1:5">
      <c r="A33" s="3" t="s">
        <v>642</v>
      </c>
    </row>
    <row r="34" spans="1:5">
      <c r="A34" s="4" t="s">
        <v>643</v>
      </c>
      <c r="B34" s="5" t="n">
        <v>-7544</v>
      </c>
      <c r="C34" s="5" t="n">
        <v>-3267</v>
      </c>
      <c r="D34" s="5" t="n">
        <v>-7541</v>
      </c>
      <c r="E34" s="5" t="n">
        <v>-2840</v>
      </c>
    </row>
    <row r="35" spans="1:5">
      <c r="A35" s="4" t="s">
        <v>645</v>
      </c>
      <c r="B35" s="5" t="n">
        <v>212</v>
      </c>
      <c r="C35" s="5" t="n">
        <v>-1259</v>
      </c>
      <c r="D35" s="5" t="n">
        <v>209</v>
      </c>
      <c r="E35" s="5" t="n">
        <v>-1686</v>
      </c>
    </row>
    <row r="36" spans="1:5">
      <c r="A36" s="4" t="s">
        <v>646</v>
      </c>
      <c r="B36" s="5" t="n">
        <v>0</v>
      </c>
      <c r="C36" s="5" t="n">
        <v>0</v>
      </c>
      <c r="D36" s="5" t="n">
        <v>0</v>
      </c>
      <c r="E36" s="5" t="n">
        <v>0</v>
      </c>
    </row>
    <row r="37" spans="1:5">
      <c r="A37" s="4" t="s">
        <v>647</v>
      </c>
      <c r="B37" s="5" t="n">
        <v>212</v>
      </c>
      <c r="C37" s="5" t="n">
        <v>-1259</v>
      </c>
      <c r="D37" s="5" t="n">
        <v>209</v>
      </c>
      <c r="E37" s="5" t="n">
        <v>-1686</v>
      </c>
    </row>
    <row r="38" spans="1:5">
      <c r="A38" s="4" t="s">
        <v>644</v>
      </c>
      <c r="B38" s="7" t="n">
        <v>-7332</v>
      </c>
      <c r="C38" s="7" t="n">
        <v>-4526</v>
      </c>
      <c r="D38" s="7" t="n">
        <v>-7332</v>
      </c>
      <c r="E38" s="7" t="n">
        <v>-45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1</v>
      </c>
      <c r="B1" s="2" t="s">
        <v>31</v>
      </c>
      <c r="C1" s="2" t="s">
        <v>32</v>
      </c>
    </row>
    <row r="2" spans="1:3">
      <c r="A2" s="4" t="s">
        <v>652</v>
      </c>
    </row>
    <row r="3" spans="1:3">
      <c r="A3" s="3" t="s">
        <v>653</v>
      </c>
    </row>
    <row r="4" spans="1:3">
      <c r="A4" s="4" t="s">
        <v>654</v>
      </c>
      <c r="B4" s="7" t="n">
        <v>3648565</v>
      </c>
      <c r="C4" s="7" t="n">
        <v>3638483</v>
      </c>
    </row>
    <row r="5" spans="1:3">
      <c r="A5" s="4" t="s">
        <v>655</v>
      </c>
      <c r="B5" s="5" t="n">
        <v>1756632</v>
      </c>
      <c r="C5" s="5" t="n">
        <v>1762322</v>
      </c>
    </row>
    <row r="6" spans="1:3">
      <c r="A6" s="4" t="s">
        <v>656</v>
      </c>
    </row>
    <row r="7" spans="1:3">
      <c r="A7" s="3" t="s">
        <v>653</v>
      </c>
    </row>
    <row r="8" spans="1:3">
      <c r="A8" s="4" t="s">
        <v>657</v>
      </c>
      <c r="B8" s="7" t="n">
        <v>393418</v>
      </c>
      <c r="C8" s="7" t="n">
        <v>392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658</v>
      </c>
      <c r="B1" s="2" t="s">
        <v>1</v>
      </c>
    </row>
    <row r="2" spans="1:3">
      <c r="B2" s="2" t="s">
        <v>427</v>
      </c>
      <c r="C2" s="2" t="s">
        <v>428</v>
      </c>
    </row>
    <row r="3" spans="1:3">
      <c r="A3" s="3" t="s">
        <v>659</v>
      </c>
    </row>
    <row r="4" spans="1:3">
      <c r="A4" s="4" t="s">
        <v>46</v>
      </c>
      <c r="B4" s="7" t="n">
        <v>455692</v>
      </c>
      <c r="C4" s="7" t="n">
        <v>462132</v>
      </c>
    </row>
    <row r="5" spans="1:3">
      <c r="A5" s="4" t="s">
        <v>46</v>
      </c>
    </row>
    <row r="6" spans="1:3">
      <c r="A6" s="3" t="s">
        <v>659</v>
      </c>
    </row>
    <row r="7" spans="1:3">
      <c r="A7" s="4" t="s">
        <v>431</v>
      </c>
      <c r="B7" s="5" t="n">
        <v>6</v>
      </c>
    </row>
    <row r="8" spans="1:3">
      <c r="A8" s="4" t="s">
        <v>46</v>
      </c>
      <c r="B8" s="7" t="n">
        <v>455692</v>
      </c>
    </row>
    <row r="9" spans="1:3">
      <c r="A9" s="4" t="s">
        <v>432</v>
      </c>
      <c r="B9" s="5" t="n">
        <v>143092</v>
      </c>
    </row>
    <row r="10" spans="1:3">
      <c r="A10" s="4" t="s">
        <v>660</v>
      </c>
    </row>
    <row r="11" spans="1:3">
      <c r="A11" s="3" t="s">
        <v>659</v>
      </c>
    </row>
    <row r="12" spans="1:3">
      <c r="A12" s="4" t="s">
        <v>46</v>
      </c>
      <c r="B12" s="5" t="n">
        <v>455692</v>
      </c>
      <c r="C12" s="5" t="n">
        <v>462132</v>
      </c>
    </row>
    <row r="13" spans="1:3">
      <c r="A13" s="4" t="s">
        <v>661</v>
      </c>
    </row>
    <row r="14" spans="1:3">
      <c r="A14" s="3" t="s">
        <v>659</v>
      </c>
    </row>
    <row r="15" spans="1:3">
      <c r="A15" s="4" t="s">
        <v>46</v>
      </c>
      <c r="B15" s="5" t="n">
        <v>455692</v>
      </c>
      <c r="C15" s="7" t="n">
        <v>462132</v>
      </c>
    </row>
    <row r="16" spans="1:3">
      <c r="A16" s="4" t="s">
        <v>432</v>
      </c>
      <c r="B16" s="7" t="n">
        <v>143092</v>
      </c>
    </row>
    <row r="17" spans="1:3">
      <c r="A17" s="4" t="s">
        <v>662</v>
      </c>
    </row>
    <row r="18" spans="1:3">
      <c r="A18" s="3" t="s">
        <v>663</v>
      </c>
    </row>
    <row r="19" spans="1:3">
      <c r="A19" s="4" t="s">
        <v>664</v>
      </c>
      <c r="B19" s="4" t="s">
        <v>665</v>
      </c>
    </row>
    <row r="20" spans="1:3">
      <c r="A20" s="4" t="s">
        <v>666</v>
      </c>
    </row>
    <row r="21" spans="1:3">
      <c r="A21" s="3" t="s">
        <v>663</v>
      </c>
    </row>
    <row r="22" spans="1:3">
      <c r="A22" s="4" t="s">
        <v>664</v>
      </c>
      <c r="B22" s="4" t="s">
        <v>6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31</v>
      </c>
      <c r="C1" s="2" t="s">
        <v>32</v>
      </c>
      <c r="D1" s="2" t="s">
        <v>102</v>
      </c>
      <c r="E1" s="2" t="s">
        <v>669</v>
      </c>
    </row>
    <row r="2" spans="1:5">
      <c r="A2" s="3" t="s">
        <v>659</v>
      </c>
    </row>
    <row r="3" spans="1:5">
      <c r="A3" s="4" t="s">
        <v>271</v>
      </c>
      <c r="B3" s="7" t="n">
        <v>187489</v>
      </c>
      <c r="C3" s="7" t="n">
        <v>203704</v>
      </c>
    </row>
    <row r="4" spans="1:5">
      <c r="A4" s="4" t="s">
        <v>46</v>
      </c>
      <c r="B4" s="5" t="n">
        <v>455692</v>
      </c>
      <c r="C4" s="5" t="n">
        <v>462132</v>
      </c>
    </row>
    <row r="5" spans="1:5">
      <c r="A5" s="4" t="s">
        <v>42</v>
      </c>
      <c r="B5" s="5" t="n">
        <v>86386</v>
      </c>
      <c r="C5" s="5" t="n">
        <v>98295</v>
      </c>
      <c r="D5" s="7" t="n">
        <v>94628</v>
      </c>
      <c r="E5" s="7" t="n">
        <v>107799</v>
      </c>
    </row>
    <row r="6" spans="1:5">
      <c r="A6" s="4" t="s">
        <v>51</v>
      </c>
      <c r="B6" s="5" t="n">
        <v>644922</v>
      </c>
      <c r="C6" s="5" t="n">
        <v>515437</v>
      </c>
    </row>
    <row r="7" spans="1:5">
      <c r="A7" s="4" t="s">
        <v>660</v>
      </c>
    </row>
    <row r="8" spans="1:5">
      <c r="A8" s="3" t="s">
        <v>659</v>
      </c>
    </row>
    <row r="9" spans="1:5">
      <c r="A9" s="4" t="s">
        <v>271</v>
      </c>
      <c r="B9" s="5" t="n">
        <v>187489</v>
      </c>
      <c r="C9" s="5" t="n">
        <v>203704</v>
      </c>
    </row>
    <row r="10" spans="1:5">
      <c r="A10" s="4" t="s">
        <v>46</v>
      </c>
      <c r="B10" s="5" t="n">
        <v>455692</v>
      </c>
      <c r="C10" s="5" t="n">
        <v>462132</v>
      </c>
    </row>
    <row r="11" spans="1:5">
      <c r="A11" s="4" t="s">
        <v>670</v>
      </c>
      <c r="B11" s="5" t="n">
        <v>104566</v>
      </c>
      <c r="C11" s="5" t="n">
        <v>121374</v>
      </c>
    </row>
    <row r="12" spans="1:5">
      <c r="A12" s="4" t="s">
        <v>671</v>
      </c>
      <c r="B12" s="5" t="n">
        <v>20998</v>
      </c>
      <c r="C12" s="5" t="n">
        <v>21816</v>
      </c>
    </row>
    <row r="13" spans="1:5">
      <c r="A13" s="4" t="s">
        <v>672</v>
      </c>
      <c r="B13" s="5" t="n">
        <v>768745</v>
      </c>
      <c r="C13" s="5" t="n">
        <v>809026</v>
      </c>
    </row>
    <row r="14" spans="1:5">
      <c r="A14" s="4" t="s">
        <v>673</v>
      </c>
      <c r="B14" s="5" t="n">
        <v>50561</v>
      </c>
      <c r="C14" s="5" t="n">
        <v>50561</v>
      </c>
    </row>
    <row r="15" spans="1:5">
      <c r="A15" s="4" t="s">
        <v>674</v>
      </c>
      <c r="B15" s="5" t="n">
        <v>5011</v>
      </c>
      <c r="C15" s="5" t="n">
        <v>10122</v>
      </c>
    </row>
    <row r="16" spans="1:5">
      <c r="A16" s="4" t="s">
        <v>63</v>
      </c>
      <c r="B16" s="5" t="n">
        <v>55572</v>
      </c>
      <c r="C16" s="5" t="n">
        <v>60683</v>
      </c>
    </row>
    <row r="17" spans="1:5">
      <c r="A17" s="4" t="s">
        <v>42</v>
      </c>
      <c r="B17" s="5" t="n">
        <v>2691</v>
      </c>
      <c r="C17" s="5" t="n">
        <v>4187</v>
      </c>
    </row>
    <row r="18" spans="1:5">
      <c r="A18" s="4" t="s">
        <v>51</v>
      </c>
      <c r="B18" s="5" t="n">
        <v>101875</v>
      </c>
      <c r="C18" s="5" t="n">
        <v>117187</v>
      </c>
    </row>
    <row r="19" spans="1:5">
      <c r="A19" s="4" t="s">
        <v>675</v>
      </c>
    </row>
    <row r="20" spans="1:5">
      <c r="A20" s="3" t="s">
        <v>659</v>
      </c>
    </row>
    <row r="21" spans="1:5">
      <c r="A21" s="4" t="s">
        <v>271</v>
      </c>
      <c r="B21" s="5" t="n">
        <v>187489</v>
      </c>
      <c r="C21" s="5" t="n">
        <v>203704</v>
      </c>
    </row>
    <row r="22" spans="1:5">
      <c r="A22" s="4" t="s">
        <v>46</v>
      </c>
      <c r="B22" s="5" t="n">
        <v>0</v>
      </c>
      <c r="C22" s="5" t="n">
        <v>0</v>
      </c>
    </row>
    <row r="23" spans="1:5">
      <c r="A23" s="4" t="s">
        <v>670</v>
      </c>
      <c r="B23" s="5" t="n">
        <v>54717</v>
      </c>
      <c r="C23" s="5" t="n">
        <v>63930</v>
      </c>
    </row>
    <row r="24" spans="1:5">
      <c r="A24" s="4" t="s">
        <v>671</v>
      </c>
      <c r="B24" s="5" t="n">
        <v>0</v>
      </c>
      <c r="C24" s="5" t="n">
        <v>0</v>
      </c>
    </row>
    <row r="25" spans="1:5">
      <c r="A25" s="4" t="s">
        <v>672</v>
      </c>
      <c r="B25" s="5" t="n">
        <v>242206</v>
      </c>
      <c r="C25" s="5" t="n">
        <v>267634</v>
      </c>
    </row>
    <row r="26" spans="1:5">
      <c r="A26" s="4" t="s">
        <v>673</v>
      </c>
      <c r="B26" s="5" t="n">
        <v>50561</v>
      </c>
      <c r="C26" s="5" t="n">
        <v>50561</v>
      </c>
    </row>
    <row r="27" spans="1:5">
      <c r="A27" s="4" t="s">
        <v>674</v>
      </c>
      <c r="B27" s="5" t="n">
        <v>0</v>
      </c>
      <c r="C27" s="5" t="n">
        <v>0</v>
      </c>
    </row>
    <row r="28" spans="1:5">
      <c r="A28" s="4" t="s">
        <v>63</v>
      </c>
      <c r="B28" s="5" t="n">
        <v>50561</v>
      </c>
      <c r="C28" s="5" t="n">
        <v>50561</v>
      </c>
    </row>
    <row r="29" spans="1:5">
      <c r="A29" s="4" t="s">
        <v>676</v>
      </c>
    </row>
    <row r="30" spans="1:5">
      <c r="A30" s="3" t="s">
        <v>659</v>
      </c>
    </row>
    <row r="31" spans="1:5">
      <c r="A31" s="4" t="s">
        <v>271</v>
      </c>
      <c r="B31" s="5" t="n">
        <v>0</v>
      </c>
      <c r="C31" s="5" t="n">
        <v>0</v>
      </c>
    </row>
    <row r="32" spans="1:5">
      <c r="A32" s="4" t="s">
        <v>46</v>
      </c>
      <c r="B32" s="5" t="n">
        <v>0</v>
      </c>
      <c r="C32" s="5" t="n">
        <v>0</v>
      </c>
    </row>
    <row r="33" spans="1:5">
      <c r="A33" s="4" t="s">
        <v>670</v>
      </c>
      <c r="B33" s="5" t="n">
        <v>0</v>
      </c>
      <c r="C33" s="5" t="n">
        <v>0</v>
      </c>
    </row>
    <row r="34" spans="1:5">
      <c r="A34" s="4" t="s">
        <v>671</v>
      </c>
      <c r="B34" s="5" t="n">
        <v>20998</v>
      </c>
      <c r="C34" s="5" t="n">
        <v>21816</v>
      </c>
    </row>
    <row r="35" spans="1:5">
      <c r="A35" s="4" t="s">
        <v>672</v>
      </c>
      <c r="B35" s="5" t="n">
        <v>20998</v>
      </c>
      <c r="C35" s="5" t="n">
        <v>21816</v>
      </c>
    </row>
    <row r="36" spans="1:5">
      <c r="A36" s="4" t="s">
        <v>673</v>
      </c>
      <c r="B36" s="5" t="n">
        <v>0</v>
      </c>
      <c r="C36" s="5" t="n">
        <v>0</v>
      </c>
    </row>
    <row r="37" spans="1:5">
      <c r="A37" s="4" t="s">
        <v>674</v>
      </c>
      <c r="B37" s="5" t="n">
        <v>5011</v>
      </c>
      <c r="C37" s="5" t="n">
        <v>10122</v>
      </c>
    </row>
    <row r="38" spans="1:5">
      <c r="A38" s="4" t="s">
        <v>63</v>
      </c>
      <c r="B38" s="5" t="n">
        <v>5011</v>
      </c>
      <c r="C38" s="5" t="n">
        <v>10122</v>
      </c>
    </row>
    <row r="39" spans="1:5">
      <c r="A39" s="4" t="s">
        <v>661</v>
      </c>
    </row>
    <row r="40" spans="1:5">
      <c r="A40" s="3" t="s">
        <v>659</v>
      </c>
    </row>
    <row r="41" spans="1:5">
      <c r="A41" s="4" t="s">
        <v>271</v>
      </c>
      <c r="B41" s="5" t="n">
        <v>0</v>
      </c>
      <c r="C41" s="5" t="n">
        <v>0</v>
      </c>
    </row>
    <row r="42" spans="1:5">
      <c r="A42" s="4" t="s">
        <v>46</v>
      </c>
      <c r="B42" s="5" t="n">
        <v>455692</v>
      </c>
      <c r="C42" s="5" t="n">
        <v>462132</v>
      </c>
    </row>
    <row r="43" spans="1:5">
      <c r="A43" s="4" t="s">
        <v>670</v>
      </c>
      <c r="B43" s="5" t="n">
        <v>49849</v>
      </c>
      <c r="C43" s="5" t="n">
        <v>57444</v>
      </c>
    </row>
    <row r="44" spans="1:5">
      <c r="A44" s="4" t="s">
        <v>671</v>
      </c>
      <c r="B44" s="5" t="n">
        <v>0</v>
      </c>
      <c r="C44" s="5" t="n">
        <v>0</v>
      </c>
    </row>
    <row r="45" spans="1:5">
      <c r="A45" s="4" t="s">
        <v>672</v>
      </c>
      <c r="B45" s="5" t="n">
        <v>505541</v>
      </c>
      <c r="C45" s="5" t="n">
        <v>519576</v>
      </c>
    </row>
    <row r="46" spans="1:5">
      <c r="A46" s="4" t="s">
        <v>673</v>
      </c>
      <c r="B46" s="5" t="n">
        <v>0</v>
      </c>
      <c r="C46" s="5" t="n">
        <v>0</v>
      </c>
    </row>
    <row r="47" spans="1:5">
      <c r="A47" s="4" t="s">
        <v>674</v>
      </c>
      <c r="B47" s="5" t="n">
        <v>0</v>
      </c>
      <c r="C47" s="5" t="n">
        <v>0</v>
      </c>
    </row>
    <row r="48" spans="1:5">
      <c r="A48" s="4" t="s">
        <v>63</v>
      </c>
      <c r="B48" s="7" t="n">
        <v>0</v>
      </c>
      <c r="C4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678</v>
      </c>
    </row>
    <row r="2" spans="1:3">
      <c r="B2" s="2" t="s">
        <v>31</v>
      </c>
      <c r="C2" s="2" t="s">
        <v>32</v>
      </c>
    </row>
    <row r="3" spans="1:3">
      <c r="A3" s="4" t="s">
        <v>679</v>
      </c>
    </row>
    <row r="4" spans="1:3">
      <c r="A4" s="3" t="s">
        <v>680</v>
      </c>
    </row>
    <row r="5" spans="1:3">
      <c r="A5" s="4" t="s">
        <v>681</v>
      </c>
      <c r="B5" s="4" t="s">
        <v>682</v>
      </c>
      <c r="C5" s="4" t="s">
        <v>683</v>
      </c>
    </row>
    <row r="6" spans="1:3">
      <c r="A6" s="4" t="s">
        <v>684</v>
      </c>
      <c r="B6" s="4" t="s">
        <v>685</v>
      </c>
      <c r="C6" s="4" t="s">
        <v>686</v>
      </c>
    </row>
    <row r="7" spans="1:3">
      <c r="A7" s="4" t="s">
        <v>687</v>
      </c>
    </row>
    <row r="8" spans="1:3">
      <c r="A8" s="3" t="s">
        <v>680</v>
      </c>
    </row>
    <row r="9" spans="1:3">
      <c r="A9" s="4" t="s">
        <v>681</v>
      </c>
      <c r="B9" s="4" t="s">
        <v>688</v>
      </c>
      <c r="C9" s="4" t="s">
        <v>689</v>
      </c>
    </row>
    <row r="10" spans="1:3">
      <c r="A10" s="4" t="s">
        <v>684</v>
      </c>
      <c r="B10" s="4" t="s">
        <v>690</v>
      </c>
      <c r="C10" s="4" t="s">
        <v>690</v>
      </c>
    </row>
    <row r="11" spans="1:3">
      <c r="A11" s="4" t="s">
        <v>691</v>
      </c>
    </row>
    <row r="12" spans="1:3">
      <c r="A12" s="3" t="s">
        <v>680</v>
      </c>
    </row>
    <row r="13" spans="1:3">
      <c r="A13" s="4" t="s">
        <v>681</v>
      </c>
      <c r="B13" s="4" t="s">
        <v>692</v>
      </c>
      <c r="C13" s="4" t="s">
        <v>693</v>
      </c>
    </row>
    <row r="14" spans="1:3">
      <c r="A14" s="4" t="s">
        <v>684</v>
      </c>
      <c r="B14" s="4" t="s">
        <v>694</v>
      </c>
      <c r="C14" s="4" t="s">
        <v>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101</v>
      </c>
      <c r="D1" s="2" t="s">
        <v>1</v>
      </c>
    </row>
    <row r="2" spans="1:5">
      <c r="B2" s="2" t="s">
        <v>31</v>
      </c>
      <c r="C2" s="2" t="s">
        <v>102</v>
      </c>
      <c r="D2" s="2" t="s">
        <v>31</v>
      </c>
      <c r="E2" s="2" t="s">
        <v>102</v>
      </c>
    </row>
    <row r="3" spans="1:5">
      <c r="A3" s="4" t="s">
        <v>46</v>
      </c>
    </row>
    <row r="4" spans="1:5">
      <c r="A4" s="3" t="s">
        <v>697</v>
      </c>
    </row>
    <row r="5" spans="1:5">
      <c r="A5" s="4" t="s">
        <v>698</v>
      </c>
      <c r="B5" s="7" t="n">
        <v>454946</v>
      </c>
      <c r="C5" s="7" t="n">
        <v>566696</v>
      </c>
      <c r="D5" s="7" t="n">
        <v>462132</v>
      </c>
      <c r="E5" s="7" t="n">
        <v>574761</v>
      </c>
    </row>
    <row r="6" spans="1:5">
      <c r="A6" s="4" t="s">
        <v>699</v>
      </c>
      <c r="B6" s="5" t="n">
        <v>0</v>
      </c>
      <c r="C6" s="5" t="n">
        <v>-57212</v>
      </c>
      <c r="D6" s="5" t="n">
        <v>0</v>
      </c>
      <c r="E6" s="5" t="n">
        <v>-71888</v>
      </c>
    </row>
    <row r="7" spans="1:5">
      <c r="A7" s="4" t="s">
        <v>700</v>
      </c>
      <c r="B7" s="5" t="n">
        <v>745</v>
      </c>
      <c r="C7" s="5" t="n">
        <v>14666</v>
      </c>
      <c r="D7" s="5" t="n">
        <v>-6442</v>
      </c>
      <c r="E7" s="5" t="n">
        <v>20855</v>
      </c>
    </row>
    <row r="8" spans="1:5">
      <c r="A8" s="4" t="s">
        <v>701</v>
      </c>
      <c r="B8" s="5" t="n">
        <v>0</v>
      </c>
      <c r="C8" s="5" t="n">
        <v>0</v>
      </c>
      <c r="D8" s="5" t="n">
        <v>241</v>
      </c>
      <c r="E8" s="5" t="n">
        <v>422</v>
      </c>
    </row>
    <row r="9" spans="1:5">
      <c r="A9" s="4" t="s">
        <v>634</v>
      </c>
      <c r="B9" s="5" t="n">
        <v>1</v>
      </c>
      <c r="C9" s="5" t="n">
        <v>0</v>
      </c>
      <c r="D9" s="5" t="n">
        <v>-239</v>
      </c>
      <c r="E9" s="5" t="n">
        <v>0</v>
      </c>
    </row>
    <row r="10" spans="1:5">
      <c r="A10" s="4" t="s">
        <v>702</v>
      </c>
      <c r="B10" s="5" t="n">
        <v>455692</v>
      </c>
      <c r="C10" s="5" t="n">
        <v>524150</v>
      </c>
      <c r="D10" s="5" t="n">
        <v>455692</v>
      </c>
      <c r="E10" s="5" t="n">
        <v>524150</v>
      </c>
    </row>
    <row r="11" spans="1:5">
      <c r="A11" s="4" t="s">
        <v>388</v>
      </c>
    </row>
    <row r="12" spans="1:5">
      <c r="A12" s="3" t="s">
        <v>697</v>
      </c>
    </row>
    <row r="13" spans="1:5">
      <c r="A13" s="4" t="s">
        <v>698</v>
      </c>
      <c r="B13" s="5" t="n">
        <v>56910</v>
      </c>
      <c r="C13" s="5" t="n">
        <v>57184</v>
      </c>
      <c r="D13" s="5" t="n">
        <v>57444</v>
      </c>
      <c r="E13" s="5" t="n">
        <v>59186</v>
      </c>
    </row>
    <row r="14" spans="1:5">
      <c r="A14" s="4" t="s">
        <v>703</v>
      </c>
      <c r="B14" s="5" t="n">
        <v>1350</v>
      </c>
      <c r="C14" s="5" t="n">
        <v>1106</v>
      </c>
      <c r="D14" s="5" t="n">
        <v>1813</v>
      </c>
      <c r="E14" s="5" t="n">
        <v>2272</v>
      </c>
    </row>
    <row r="15" spans="1:5">
      <c r="A15" s="4" t="s">
        <v>699</v>
      </c>
      <c r="B15" s="5" t="n">
        <v>-9375</v>
      </c>
      <c r="C15" s="5" t="n">
        <v>-779</v>
      </c>
      <c r="D15" s="5" t="n">
        <v>-12112</v>
      </c>
      <c r="E15" s="5" t="n">
        <v>-2151</v>
      </c>
    </row>
    <row r="16" spans="1:5">
      <c r="A16" s="4" t="s">
        <v>704</v>
      </c>
      <c r="B16" s="5" t="n">
        <v>830</v>
      </c>
      <c r="C16" s="5" t="n">
        <v>2219</v>
      </c>
      <c r="D16" s="5" t="n">
        <v>1905</v>
      </c>
      <c r="E16" s="5" t="n">
        <v>312</v>
      </c>
    </row>
    <row r="17" spans="1:5">
      <c r="A17" s="4" t="s">
        <v>634</v>
      </c>
      <c r="B17" s="5" t="n">
        <v>134</v>
      </c>
      <c r="C17" s="5" t="n">
        <v>410</v>
      </c>
      <c r="D17" s="5" t="n">
        <v>799</v>
      </c>
      <c r="E17" s="5" t="n">
        <v>521</v>
      </c>
    </row>
    <row r="18" spans="1:5">
      <c r="A18" s="4" t="s">
        <v>702</v>
      </c>
      <c r="B18" s="7" t="n">
        <v>49849</v>
      </c>
      <c r="C18" s="7" t="n">
        <v>60140</v>
      </c>
      <c r="D18" s="7" t="n">
        <v>49849</v>
      </c>
      <c r="E18" s="7" t="n">
        <v>601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31</v>
      </c>
      <c r="C1" s="2" t="s">
        <v>32</v>
      </c>
    </row>
    <row r="2" spans="1:3">
      <c r="A2" s="4" t="s">
        <v>706</v>
      </c>
    </row>
    <row r="3" spans="1:3">
      <c r="A3" s="3" t="s">
        <v>659</v>
      </c>
    </row>
    <row r="4" spans="1:3">
      <c r="A4" s="4" t="s">
        <v>707</v>
      </c>
      <c r="B4" s="7" t="n">
        <v>0</v>
      </c>
      <c r="C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31</v>
      </c>
      <c r="C2" s="2" t="s">
        <v>102</v>
      </c>
    </row>
    <row r="3" spans="1:3">
      <c r="A3" s="3" t="s">
        <v>206</v>
      </c>
    </row>
    <row r="4" spans="1:3">
      <c r="A4" s="4" t="s">
        <v>125</v>
      </c>
      <c r="B4" s="7" t="n">
        <v>221331</v>
      </c>
      <c r="C4" s="7" t="n">
        <v>176774</v>
      </c>
    </row>
    <row r="5" spans="1:3">
      <c r="A5" s="3" t="s">
        <v>207</v>
      </c>
    </row>
    <row r="6" spans="1:3">
      <c r="A6" s="4" t="s">
        <v>208</v>
      </c>
      <c r="B6" s="5" t="n">
        <v>289898</v>
      </c>
      <c r="C6" s="5" t="n">
        <v>299541</v>
      </c>
    </row>
    <row r="7" spans="1:3">
      <c r="A7" s="4" t="s">
        <v>209</v>
      </c>
      <c r="B7" s="5" t="n">
        <v>-47721</v>
      </c>
      <c r="C7" s="5" t="n">
        <v>3598</v>
      </c>
    </row>
    <row r="8" spans="1:3">
      <c r="A8" s="4" t="s">
        <v>210</v>
      </c>
      <c r="B8" s="5" t="n">
        <v>44778</v>
      </c>
      <c r="C8" s="5" t="n">
        <v>42012</v>
      </c>
    </row>
    <row r="9" spans="1:3">
      <c r="A9" s="4" t="s">
        <v>211</v>
      </c>
      <c r="B9" s="5" t="n">
        <v>30070</v>
      </c>
      <c r="C9" s="5" t="n">
        <v>23049</v>
      </c>
    </row>
    <row r="10" spans="1:3">
      <c r="A10" s="4" t="s">
        <v>212</v>
      </c>
      <c r="B10" s="5" t="n">
        <v>-28581</v>
      </c>
      <c r="C10" s="5" t="n">
        <v>-83883</v>
      </c>
    </row>
    <row r="11" spans="1:3">
      <c r="A11" s="4" t="s">
        <v>213</v>
      </c>
      <c r="B11" s="5" t="n">
        <v>-24391</v>
      </c>
      <c r="C11" s="5" t="n">
        <v>-29811</v>
      </c>
    </row>
    <row r="12" spans="1:3">
      <c r="A12" s="4" t="s">
        <v>214</v>
      </c>
      <c r="B12" s="5" t="n">
        <v>6201</v>
      </c>
      <c r="C12" s="5" t="n">
        <v>-21277</v>
      </c>
    </row>
    <row r="13" spans="1:3">
      <c r="A13" s="4" t="s">
        <v>215</v>
      </c>
      <c r="B13" s="5" t="n">
        <v>-2267</v>
      </c>
      <c r="C13" s="5" t="n">
        <v>-2210</v>
      </c>
    </row>
    <row r="14" spans="1:3">
      <c r="A14" s="4" t="s">
        <v>120</v>
      </c>
      <c r="B14" s="5" t="n">
        <v>-501</v>
      </c>
      <c r="C14" s="5" t="n">
        <v>-160225</v>
      </c>
    </row>
    <row r="15" spans="1:3">
      <c r="A15" s="4" t="s">
        <v>113</v>
      </c>
      <c r="B15" s="5" t="n">
        <v>0</v>
      </c>
      <c r="C15" s="5" t="n">
        <v>160700</v>
      </c>
    </row>
    <row r="16" spans="1:3">
      <c r="A16" s="4" t="s">
        <v>216</v>
      </c>
      <c r="B16" s="5" t="n">
        <v>0</v>
      </c>
      <c r="C16" s="5" t="n">
        <v>71888</v>
      </c>
    </row>
    <row r="17" spans="1:3">
      <c r="A17" s="3" t="s">
        <v>217</v>
      </c>
    </row>
    <row r="18" spans="1:3">
      <c r="A18" s="4" t="s">
        <v>218</v>
      </c>
      <c r="B18" s="5" t="n">
        <v>8446</v>
      </c>
      <c r="C18" s="5" t="n">
        <v>2358</v>
      </c>
    </row>
    <row r="19" spans="1:3">
      <c r="A19" s="4" t="s">
        <v>219</v>
      </c>
      <c r="B19" s="5" t="n">
        <v>-148446</v>
      </c>
      <c r="C19" s="5" t="n">
        <v>-131927</v>
      </c>
    </row>
    <row r="20" spans="1:3">
      <c r="A20" s="4" t="s">
        <v>51</v>
      </c>
      <c r="B20" s="5" t="n">
        <v>-8402</v>
      </c>
      <c r="C20" s="5" t="n">
        <v>-29303</v>
      </c>
    </row>
    <row r="21" spans="1:3">
      <c r="A21" s="4" t="s">
        <v>58</v>
      </c>
      <c r="B21" s="5" t="n">
        <v>-1324</v>
      </c>
      <c r="C21" s="5" t="n">
        <v>6634</v>
      </c>
    </row>
    <row r="22" spans="1:3">
      <c r="A22" s="4" t="s">
        <v>62</v>
      </c>
      <c r="B22" s="5" t="n">
        <v>-22874</v>
      </c>
      <c r="C22" s="5" t="n">
        <v>-9113</v>
      </c>
    </row>
    <row r="23" spans="1:3">
      <c r="A23" s="4" t="s">
        <v>220</v>
      </c>
      <c r="B23" s="5" t="n">
        <v>316217</v>
      </c>
      <c r="C23" s="5" t="n">
        <v>318805</v>
      </c>
    </row>
    <row r="24" spans="1:3">
      <c r="A24" s="3" t="s">
        <v>221</v>
      </c>
    </row>
    <row r="25" spans="1:3">
      <c r="A25" s="4" t="s">
        <v>36</v>
      </c>
      <c r="B25" s="5" t="n">
        <v>-191073</v>
      </c>
      <c r="C25" s="5" t="n">
        <v>-277214</v>
      </c>
    </row>
    <row r="26" spans="1:3">
      <c r="A26" s="4" t="s">
        <v>222</v>
      </c>
      <c r="B26" s="5" t="n">
        <v>-139611</v>
      </c>
      <c r="C26" s="5" t="n">
        <v>-170265</v>
      </c>
    </row>
    <row r="27" spans="1:3">
      <c r="A27" s="4" t="s">
        <v>223</v>
      </c>
      <c r="B27" s="5" t="n">
        <v>113507</v>
      </c>
      <c r="C27" s="5" t="n">
        <v>92465</v>
      </c>
    </row>
    <row r="28" spans="1:3">
      <c r="A28" s="4" t="s">
        <v>45</v>
      </c>
      <c r="B28" s="5" t="n">
        <v>-27720</v>
      </c>
      <c r="C28" s="5" t="n">
        <v>-90659</v>
      </c>
    </row>
    <row r="29" spans="1:3">
      <c r="A29" s="4" t="s">
        <v>224</v>
      </c>
      <c r="B29" s="5" t="n">
        <v>-11841</v>
      </c>
      <c r="C29" s="5" t="n">
        <v>-91100</v>
      </c>
    </row>
    <row r="30" spans="1:3">
      <c r="A30" s="4" t="s">
        <v>225</v>
      </c>
      <c r="B30" s="5" t="n">
        <v>5180</v>
      </c>
      <c r="C30" s="5" t="n">
        <v>159888</v>
      </c>
    </row>
    <row r="31" spans="1:3">
      <c r="A31" s="4" t="s">
        <v>226</v>
      </c>
      <c r="B31" s="5" t="n">
        <v>29</v>
      </c>
      <c r="C31" s="5" t="n">
        <v>22</v>
      </c>
    </row>
    <row r="32" spans="1:3">
      <c r="A32" s="4" t="s">
        <v>227</v>
      </c>
      <c r="B32" s="5" t="n">
        <v>0</v>
      </c>
      <c r="C32" s="5" t="n">
        <v>-48000</v>
      </c>
    </row>
    <row r="33" spans="1:3">
      <c r="A33" s="4" t="s">
        <v>228</v>
      </c>
      <c r="B33" s="5" t="n">
        <v>0</v>
      </c>
      <c r="C33" s="5" t="n">
        <v>-11700</v>
      </c>
    </row>
    <row r="34" spans="1:3">
      <c r="A34" s="4" t="s">
        <v>229</v>
      </c>
      <c r="B34" s="5" t="n">
        <v>0</v>
      </c>
      <c r="C34" s="5" t="n">
        <v>-4379</v>
      </c>
    </row>
    <row r="35" spans="1:3">
      <c r="A35" s="4" t="s">
        <v>230</v>
      </c>
      <c r="B35" s="5" t="n">
        <v>-251529</v>
      </c>
      <c r="C35" s="5" t="n">
        <v>-440942</v>
      </c>
    </row>
    <row r="36" spans="1:3">
      <c r="A36" s="3" t="s">
        <v>231</v>
      </c>
    </row>
    <row r="37" spans="1:3">
      <c r="A37" s="4" t="s">
        <v>232</v>
      </c>
      <c r="B37" s="5" t="n">
        <v>-268817</v>
      </c>
      <c r="C37" s="5" t="n">
        <v>-237832</v>
      </c>
    </row>
    <row r="38" spans="1:3">
      <c r="A38" s="4" t="s">
        <v>233</v>
      </c>
      <c r="B38" s="5" t="n">
        <v>226929</v>
      </c>
      <c r="C38" s="5" t="n">
        <v>1325246</v>
      </c>
    </row>
    <row r="39" spans="1:3">
      <c r="A39" s="4" t="s">
        <v>234</v>
      </c>
      <c r="B39" s="5" t="n">
        <v>-32258</v>
      </c>
      <c r="C39" s="5" t="n">
        <v>-40727</v>
      </c>
    </row>
    <row r="40" spans="1:3">
      <c r="A40" s="4" t="s">
        <v>235</v>
      </c>
      <c r="B40" s="5" t="n">
        <v>-25617</v>
      </c>
      <c r="C40" s="5" t="n">
        <v>-83266</v>
      </c>
    </row>
    <row r="41" spans="1:3">
      <c r="A41" s="4" t="s">
        <v>236</v>
      </c>
      <c r="B41" s="5" t="n">
        <v>-13971</v>
      </c>
      <c r="C41" s="5" t="n">
        <v>-1032115</v>
      </c>
    </row>
    <row r="42" spans="1:3">
      <c r="A42" s="4" t="s">
        <v>237</v>
      </c>
      <c r="B42" s="5" t="n">
        <v>9626</v>
      </c>
      <c r="C42" s="5" t="n">
        <v>3810</v>
      </c>
    </row>
    <row r="43" spans="1:3">
      <c r="A43" s="4" t="s">
        <v>238</v>
      </c>
      <c r="B43" s="5" t="n">
        <v>-2919</v>
      </c>
      <c r="C43" s="5" t="n">
        <v>-29478</v>
      </c>
    </row>
    <row r="44" spans="1:3">
      <c r="A44" s="4" t="s">
        <v>239</v>
      </c>
      <c r="B44" s="5" t="n">
        <v>991</v>
      </c>
      <c r="C44" s="5" t="n">
        <v>11874</v>
      </c>
    </row>
    <row r="45" spans="1:3">
      <c r="A45" s="4" t="s">
        <v>240</v>
      </c>
      <c r="B45" s="5" t="n">
        <v>-285</v>
      </c>
      <c r="C45" s="5" t="n">
        <v>-186</v>
      </c>
    </row>
    <row r="46" spans="1:3">
      <c r="A46" s="4" t="s">
        <v>241</v>
      </c>
      <c r="B46" s="5" t="n">
        <v>-106321</v>
      </c>
      <c r="C46" s="5" t="n">
        <v>-82674</v>
      </c>
    </row>
    <row r="47" spans="1:3">
      <c r="A47" s="4" t="s">
        <v>242</v>
      </c>
      <c r="B47" s="5" t="n">
        <v>-41633</v>
      </c>
      <c r="C47" s="5" t="n">
        <v>-204811</v>
      </c>
    </row>
    <row r="48" spans="1:3">
      <c r="A48" s="4" t="s">
        <v>243</v>
      </c>
      <c r="B48" s="5" t="n">
        <v>1599322</v>
      </c>
      <c r="C48" s="5" t="n">
        <v>1943506</v>
      </c>
    </row>
    <row r="49" spans="1:3">
      <c r="A49" s="4" t="s">
        <v>244</v>
      </c>
      <c r="B49" s="5" t="n">
        <v>1557689</v>
      </c>
      <c r="C49" s="5" t="n">
        <v>1738695</v>
      </c>
    </row>
    <row r="50" spans="1:3">
      <c r="A50" s="3" t="s">
        <v>245</v>
      </c>
    </row>
    <row r="51" spans="1:3">
      <c r="A51" s="4" t="s">
        <v>246</v>
      </c>
      <c r="B51" s="5" t="n">
        <v>1501027</v>
      </c>
      <c r="C51" s="5" t="n">
        <v>1835707</v>
      </c>
    </row>
    <row r="52" spans="1:3">
      <c r="A52" s="4" t="s">
        <v>247</v>
      </c>
      <c r="B52" s="5" t="n">
        <v>98295</v>
      </c>
      <c r="C52" s="5" t="n">
        <v>107799</v>
      </c>
    </row>
    <row r="53" spans="1:3">
      <c r="A53" s="4" t="s">
        <v>243</v>
      </c>
      <c r="B53" s="5" t="n">
        <v>1599322</v>
      </c>
      <c r="C53" s="5" t="n">
        <v>1943506</v>
      </c>
    </row>
    <row r="54" spans="1:3">
      <c r="A54" s="4" t="s">
        <v>248</v>
      </c>
      <c r="B54" s="5" t="n">
        <v>1471303</v>
      </c>
      <c r="C54" s="5" t="n">
        <v>1644067</v>
      </c>
    </row>
    <row r="55" spans="1:3">
      <c r="A55" s="4" t="s">
        <v>249</v>
      </c>
      <c r="B55" s="5" t="n">
        <v>86386</v>
      </c>
      <c r="C55" s="5" t="n">
        <v>94628</v>
      </c>
    </row>
    <row r="56" spans="1:3">
      <c r="A56" s="4" t="s">
        <v>244</v>
      </c>
      <c r="B56" s="5" t="n">
        <v>1557689</v>
      </c>
      <c r="C56" s="5" t="n">
        <v>1738695</v>
      </c>
    </row>
    <row r="57" spans="1:3">
      <c r="A57" s="3" t="s">
        <v>250</v>
      </c>
    </row>
    <row r="58" spans="1:3">
      <c r="A58" s="4" t="s">
        <v>251</v>
      </c>
      <c r="B58" s="5" t="n">
        <v>175718</v>
      </c>
      <c r="C58" s="5" t="n">
        <v>181432</v>
      </c>
    </row>
    <row r="59" spans="1:3">
      <c r="A59" s="4" t="s">
        <v>252</v>
      </c>
      <c r="B59" s="5" t="n">
        <v>3151</v>
      </c>
      <c r="C59" s="5" t="n">
        <v>5003</v>
      </c>
    </row>
    <row r="60" spans="1:3">
      <c r="A60" s="3" t="s">
        <v>253</v>
      </c>
    </row>
    <row r="61" spans="1:3">
      <c r="A61" s="4" t="s">
        <v>194</v>
      </c>
      <c r="B61" s="5" t="n">
        <v>90208</v>
      </c>
      <c r="C61" s="5" t="n">
        <v>-20369</v>
      </c>
    </row>
    <row r="62" spans="1:3">
      <c r="A62" s="4" t="s">
        <v>254</v>
      </c>
      <c r="B62" s="5" t="n">
        <v>59733</v>
      </c>
      <c r="C62" s="5" t="n">
        <v>144079</v>
      </c>
    </row>
    <row r="63" spans="1:3">
      <c r="A63" s="4" t="s">
        <v>255</v>
      </c>
      <c r="B63" s="5" t="n">
        <v>-35727</v>
      </c>
      <c r="C63" s="5" t="n">
        <v>-220654</v>
      </c>
    </row>
    <row r="64" spans="1:3">
      <c r="A64" s="4" t="s">
        <v>146</v>
      </c>
      <c r="B64" s="5" t="n">
        <v>-16215</v>
      </c>
      <c r="C64" s="5" t="n">
        <v>39113</v>
      </c>
    </row>
    <row r="65" spans="1:3">
      <c r="A65" s="3" t="s">
        <v>256</v>
      </c>
    </row>
    <row r="66" spans="1:3">
      <c r="A66" s="4" t="s">
        <v>40</v>
      </c>
      <c r="B66" s="5" t="n">
        <v>0</v>
      </c>
      <c r="C66" s="5" t="n">
        <v>-122047</v>
      </c>
    </row>
    <row r="67" spans="1:3">
      <c r="A67" s="4" t="s">
        <v>257</v>
      </c>
      <c r="B67" s="5" t="n">
        <v>0</v>
      </c>
      <c r="C67" s="5" t="n">
        <v>-290418</v>
      </c>
    </row>
    <row r="68" spans="1:3">
      <c r="A68" s="4" t="s">
        <v>27</v>
      </c>
    </row>
    <row r="69" spans="1:3">
      <c r="A69" s="3" t="s">
        <v>206</v>
      </c>
    </row>
    <row r="70" spans="1:3">
      <c r="A70" s="4" t="s">
        <v>125</v>
      </c>
      <c r="B70" s="5" t="n">
        <v>221331</v>
      </c>
      <c r="C70" s="5" t="n">
        <v>176774</v>
      </c>
    </row>
    <row r="71" spans="1:3">
      <c r="A71" s="3" t="s">
        <v>207</v>
      </c>
    </row>
    <row r="72" spans="1:3">
      <c r="A72" s="4" t="s">
        <v>208</v>
      </c>
      <c r="B72" s="5" t="n">
        <v>289898</v>
      </c>
      <c r="C72" s="5" t="n">
        <v>299541</v>
      </c>
    </row>
    <row r="73" spans="1:3">
      <c r="A73" s="4" t="s">
        <v>209</v>
      </c>
      <c r="B73" s="5" t="n">
        <v>-47721</v>
      </c>
      <c r="C73" s="5" t="n">
        <v>3598</v>
      </c>
    </row>
    <row r="74" spans="1:3">
      <c r="A74" s="4" t="s">
        <v>210</v>
      </c>
      <c r="B74" s="5" t="n">
        <v>44778</v>
      </c>
      <c r="C74" s="5" t="n">
        <v>42012</v>
      </c>
    </row>
    <row r="75" spans="1:3">
      <c r="A75" s="4" t="s">
        <v>211</v>
      </c>
      <c r="B75" s="5" t="n">
        <v>30070</v>
      </c>
      <c r="C75" s="5" t="n">
        <v>23049</v>
      </c>
    </row>
    <row r="76" spans="1:3">
      <c r="A76" s="4" t="s">
        <v>212</v>
      </c>
      <c r="B76" s="5" t="n">
        <v>-28581</v>
      </c>
      <c r="C76" s="5" t="n">
        <v>-83883</v>
      </c>
    </row>
    <row r="77" spans="1:3">
      <c r="A77" s="4" t="s">
        <v>213</v>
      </c>
      <c r="B77" s="5" t="n">
        <v>-24391</v>
      </c>
      <c r="C77" s="5" t="n">
        <v>-29811</v>
      </c>
    </row>
    <row r="78" spans="1:3">
      <c r="A78" s="4" t="s">
        <v>214</v>
      </c>
      <c r="B78" s="5" t="n">
        <v>6201</v>
      </c>
      <c r="C78" s="5" t="n">
        <v>-21277</v>
      </c>
    </row>
    <row r="79" spans="1:3">
      <c r="A79" s="4" t="s">
        <v>215</v>
      </c>
      <c r="B79" s="5" t="n">
        <v>-2267</v>
      </c>
      <c r="C79" s="5" t="n">
        <v>-2210</v>
      </c>
    </row>
    <row r="80" spans="1:3">
      <c r="A80" s="4" t="s">
        <v>120</v>
      </c>
      <c r="B80" s="5" t="n">
        <v>-501</v>
      </c>
      <c r="C80" s="5" t="n">
        <v>-160225</v>
      </c>
    </row>
    <row r="81" spans="1:3">
      <c r="A81" s="4" t="s">
        <v>113</v>
      </c>
      <c r="B81" s="5" t="n">
        <v>0</v>
      </c>
      <c r="C81" s="5" t="n">
        <v>160700</v>
      </c>
    </row>
    <row r="82" spans="1:3">
      <c r="A82" s="4" t="s">
        <v>216</v>
      </c>
      <c r="B82" s="5" t="n">
        <v>0</v>
      </c>
      <c r="C82" s="5" t="n">
        <v>71888</v>
      </c>
    </row>
    <row r="83" spans="1:3">
      <c r="A83" s="3" t="s">
        <v>217</v>
      </c>
    </row>
    <row r="84" spans="1:3">
      <c r="A84" s="4" t="s">
        <v>218</v>
      </c>
      <c r="B84" s="5" t="n">
        <v>8446</v>
      </c>
      <c r="C84" s="5" t="n">
        <v>2358</v>
      </c>
    </row>
    <row r="85" spans="1:3">
      <c r="A85" s="4" t="s">
        <v>219</v>
      </c>
      <c r="B85" s="5" t="n">
        <v>-148446</v>
      </c>
      <c r="C85" s="5" t="n">
        <v>-131927</v>
      </c>
    </row>
    <row r="86" spans="1:3">
      <c r="A86" s="4" t="s">
        <v>51</v>
      </c>
      <c r="B86" s="5" t="n">
        <v>-8402</v>
      </c>
      <c r="C86" s="5" t="n">
        <v>-29303</v>
      </c>
    </row>
    <row r="87" spans="1:3">
      <c r="A87" s="4" t="s">
        <v>58</v>
      </c>
      <c r="B87" s="5" t="n">
        <v>-1324</v>
      </c>
      <c r="C87" s="5" t="n">
        <v>6634</v>
      </c>
    </row>
    <row r="88" spans="1:3">
      <c r="A88" s="4" t="s">
        <v>62</v>
      </c>
      <c r="B88" s="5" t="n">
        <v>-22874</v>
      </c>
      <c r="C88" s="5" t="n">
        <v>-9113</v>
      </c>
    </row>
    <row r="89" spans="1:3">
      <c r="A89" s="4" t="s">
        <v>220</v>
      </c>
      <c r="B89" s="5" t="n">
        <v>316217</v>
      </c>
      <c r="C89" s="5" t="n">
        <v>318805</v>
      </c>
    </row>
    <row r="90" spans="1:3">
      <c r="A90" s="3" t="s">
        <v>221</v>
      </c>
    </row>
    <row r="91" spans="1:3">
      <c r="A91" s="4" t="s">
        <v>36</v>
      </c>
      <c r="B91" s="5" t="n">
        <v>-191073</v>
      </c>
      <c r="C91" s="5" t="n">
        <v>-277214</v>
      </c>
    </row>
    <row r="92" spans="1:3">
      <c r="A92" s="4" t="s">
        <v>222</v>
      </c>
      <c r="B92" s="5" t="n">
        <v>-139611</v>
      </c>
      <c r="C92" s="5" t="n">
        <v>-170265</v>
      </c>
    </row>
    <row r="93" spans="1:3">
      <c r="A93" s="4" t="s">
        <v>223</v>
      </c>
      <c r="B93" s="5" t="n">
        <v>113507</v>
      </c>
      <c r="C93" s="5" t="n">
        <v>92465</v>
      </c>
    </row>
    <row r="94" spans="1:3">
      <c r="A94" s="4" t="s">
        <v>45</v>
      </c>
      <c r="B94" s="5" t="n">
        <v>-27720</v>
      </c>
      <c r="C94" s="5" t="n">
        <v>-90659</v>
      </c>
    </row>
    <row r="95" spans="1:3">
      <c r="A95" s="4" t="s">
        <v>224</v>
      </c>
      <c r="B95" s="5" t="n">
        <v>-11841</v>
      </c>
      <c r="C95" s="5" t="n">
        <v>-91100</v>
      </c>
    </row>
    <row r="96" spans="1:3">
      <c r="A96" s="4" t="s">
        <v>225</v>
      </c>
      <c r="B96" s="5" t="n">
        <v>5180</v>
      </c>
      <c r="C96" s="5" t="n">
        <v>159888</v>
      </c>
    </row>
    <row r="97" spans="1:3">
      <c r="A97" s="4" t="s">
        <v>226</v>
      </c>
      <c r="B97" s="5" t="n">
        <v>29</v>
      </c>
      <c r="C97" s="5" t="n">
        <v>22</v>
      </c>
    </row>
    <row r="98" spans="1:3">
      <c r="A98" s="4" t="s">
        <v>227</v>
      </c>
      <c r="B98" s="5" t="n">
        <v>0</v>
      </c>
      <c r="C98" s="5" t="n">
        <v>-48000</v>
      </c>
    </row>
    <row r="99" spans="1:3">
      <c r="A99" s="4" t="s">
        <v>228</v>
      </c>
      <c r="B99" s="5" t="n">
        <v>0</v>
      </c>
      <c r="C99" s="5" t="n">
        <v>-11700</v>
      </c>
    </row>
    <row r="100" spans="1:3">
      <c r="A100" s="4" t="s">
        <v>229</v>
      </c>
      <c r="B100" s="5" t="n">
        <v>0</v>
      </c>
      <c r="C100" s="5" t="n">
        <v>-4379</v>
      </c>
    </row>
    <row r="101" spans="1:3">
      <c r="A101" s="4" t="s">
        <v>230</v>
      </c>
      <c r="B101" s="5" t="n">
        <v>-251529</v>
      </c>
      <c r="C101" s="5" t="n">
        <v>-440942</v>
      </c>
    </row>
    <row r="102" spans="1:3">
      <c r="A102" s="3" t="s">
        <v>231</v>
      </c>
    </row>
    <row r="103" spans="1:3">
      <c r="A103" s="4" t="s">
        <v>232</v>
      </c>
      <c r="B103" s="5" t="n">
        <v>-268817</v>
      </c>
      <c r="C103" s="5" t="n">
        <v>-237832</v>
      </c>
    </row>
    <row r="104" spans="1:3">
      <c r="A104" s="4" t="s">
        <v>233</v>
      </c>
      <c r="B104" s="5" t="n">
        <v>226929</v>
      </c>
      <c r="C104" s="5" t="n">
        <v>1325246</v>
      </c>
    </row>
    <row r="105" spans="1:3">
      <c r="A105" s="4" t="s">
        <v>234</v>
      </c>
      <c r="B105" s="5" t="n">
        <v>-32258</v>
      </c>
      <c r="C105" s="5" t="n">
        <v>-40727</v>
      </c>
    </row>
    <row r="106" spans="1:3">
      <c r="A106" s="4" t="s">
        <v>235</v>
      </c>
      <c r="B106" s="5" t="n">
        <v>-25617</v>
      </c>
      <c r="C106" s="5" t="n">
        <v>-83266</v>
      </c>
    </row>
    <row r="107" spans="1:3">
      <c r="A107" s="4" t="s">
        <v>236</v>
      </c>
      <c r="B107" s="5" t="n">
        <v>-13971</v>
      </c>
      <c r="C107" s="5" t="n">
        <v>-1032115</v>
      </c>
    </row>
    <row r="108" spans="1:3">
      <c r="A108" s="4" t="s">
        <v>237</v>
      </c>
      <c r="B108" s="5" t="n">
        <v>9626</v>
      </c>
      <c r="C108" s="5" t="n">
        <v>3810</v>
      </c>
    </row>
    <row r="109" spans="1:3">
      <c r="A109" s="4" t="s">
        <v>238</v>
      </c>
      <c r="B109" s="5" t="n">
        <v>-2919</v>
      </c>
      <c r="C109" s="5" t="n">
        <v>-29478</v>
      </c>
    </row>
    <row r="110" spans="1:3">
      <c r="A110" s="4" t="s">
        <v>239</v>
      </c>
      <c r="B110" s="5" t="n">
        <v>991</v>
      </c>
      <c r="C110" s="5" t="n">
        <v>11874</v>
      </c>
    </row>
    <row r="111" spans="1:3">
      <c r="A111" s="4" t="s">
        <v>240</v>
      </c>
      <c r="B111" s="5" t="n">
        <v>-285</v>
      </c>
      <c r="C111" s="5" t="n">
        <v>-186</v>
      </c>
    </row>
    <row r="112" spans="1:3">
      <c r="A112" s="4" t="s">
        <v>241</v>
      </c>
      <c r="B112" s="5" t="n">
        <v>-106321</v>
      </c>
      <c r="C112" s="5" t="n">
        <v>-82674</v>
      </c>
    </row>
    <row r="113" spans="1:3">
      <c r="A113" s="4" t="s">
        <v>242</v>
      </c>
      <c r="B113" s="5" t="n">
        <v>-41633</v>
      </c>
      <c r="C113" s="5" t="n">
        <v>-204811</v>
      </c>
    </row>
    <row r="114" spans="1:3">
      <c r="A114" s="4" t="s">
        <v>243</v>
      </c>
      <c r="B114" s="5" t="n">
        <v>1599322</v>
      </c>
      <c r="C114" s="5" t="n">
        <v>1943506</v>
      </c>
    </row>
    <row r="115" spans="1:3">
      <c r="A115" s="4" t="s">
        <v>244</v>
      </c>
      <c r="B115" s="5" t="n">
        <v>1557689</v>
      </c>
      <c r="C115" s="5" t="n">
        <v>1738695</v>
      </c>
    </row>
    <row r="116" spans="1:3">
      <c r="A116" s="3" t="s">
        <v>245</v>
      </c>
    </row>
    <row r="117" spans="1:3">
      <c r="A117" s="4" t="s">
        <v>246</v>
      </c>
      <c r="B117" s="5" t="n">
        <v>1501027</v>
      </c>
      <c r="C117" s="5" t="n">
        <v>1835707</v>
      </c>
    </row>
    <row r="118" spans="1:3">
      <c r="A118" s="4" t="s">
        <v>247</v>
      </c>
      <c r="B118" s="5" t="n">
        <v>98295</v>
      </c>
      <c r="C118" s="5" t="n">
        <v>107799</v>
      </c>
    </row>
    <row r="119" spans="1:3">
      <c r="A119" s="4" t="s">
        <v>243</v>
      </c>
      <c r="B119" s="5" t="n">
        <v>1599322</v>
      </c>
      <c r="C119" s="5" t="n">
        <v>1943506</v>
      </c>
    </row>
    <row r="120" spans="1:3">
      <c r="A120" s="4" t="s">
        <v>248</v>
      </c>
      <c r="B120" s="5" t="n">
        <v>1471303</v>
      </c>
      <c r="C120" s="5" t="n">
        <v>1644067</v>
      </c>
    </row>
    <row r="121" spans="1:3">
      <c r="A121" s="4" t="s">
        <v>249</v>
      </c>
      <c r="B121" s="5" t="n">
        <v>86386</v>
      </c>
      <c r="C121" s="5" t="n">
        <v>94628</v>
      </c>
    </row>
    <row r="122" spans="1:3">
      <c r="A122" s="4" t="s">
        <v>244</v>
      </c>
      <c r="B122" s="5" t="n">
        <v>1557689</v>
      </c>
      <c r="C122" s="5" t="n">
        <v>1738695</v>
      </c>
    </row>
    <row r="123" spans="1:3">
      <c r="A123" s="3" t="s">
        <v>250</v>
      </c>
    </row>
    <row r="124" spans="1:3">
      <c r="A124" s="4" t="s">
        <v>251</v>
      </c>
      <c r="B124" s="5" t="n">
        <v>175718</v>
      </c>
      <c r="C124" s="5" t="n">
        <v>181432</v>
      </c>
    </row>
    <row r="125" spans="1:3">
      <c r="A125" s="4" t="s">
        <v>252</v>
      </c>
      <c r="B125" s="5" t="n">
        <v>3151</v>
      </c>
      <c r="C125" s="5" t="n">
        <v>5003</v>
      </c>
    </row>
    <row r="126" spans="1:3">
      <c r="A126" s="3" t="s">
        <v>253</v>
      </c>
    </row>
    <row r="127" spans="1:3">
      <c r="A127" s="4" t="s">
        <v>194</v>
      </c>
      <c r="B127" s="5" t="n">
        <v>90208</v>
      </c>
      <c r="C127" s="5" t="n">
        <v>-20369</v>
      </c>
    </row>
    <row r="128" spans="1:3">
      <c r="A128" s="4" t="s">
        <v>254</v>
      </c>
      <c r="B128" s="5" t="n">
        <v>59733</v>
      </c>
      <c r="C128" s="5" t="n">
        <v>144079</v>
      </c>
    </row>
    <row r="129" spans="1:3">
      <c r="A129" s="4" t="s">
        <v>255</v>
      </c>
      <c r="B129" s="5" t="n">
        <v>-35727</v>
      </c>
      <c r="C129" s="5" t="n">
        <v>-220654</v>
      </c>
    </row>
    <row r="130" spans="1:3">
      <c r="A130" s="4" t="s">
        <v>146</v>
      </c>
      <c r="B130" s="5" t="n">
        <v>-16215</v>
      </c>
      <c r="C130" s="5" t="n">
        <v>39113</v>
      </c>
    </row>
    <row r="131" spans="1:3">
      <c r="A131" s="3" t="s">
        <v>256</v>
      </c>
    </row>
    <row r="132" spans="1:3">
      <c r="A132" s="4" t="s">
        <v>40</v>
      </c>
      <c r="B132" s="5" t="n">
        <v>0</v>
      </c>
      <c r="C132" s="5" t="n">
        <v>-122047</v>
      </c>
    </row>
    <row r="133" spans="1:3">
      <c r="A133" s="4" t="s">
        <v>257</v>
      </c>
      <c r="B133" s="7" t="n">
        <v>0</v>
      </c>
      <c r="C133" s="7" t="n">
        <v>-2904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31</v>
      </c>
      <c r="C1" s="2" t="s">
        <v>32</v>
      </c>
    </row>
    <row r="2" spans="1:3">
      <c r="A2" s="3" t="s">
        <v>709</v>
      </c>
    </row>
    <row r="3" spans="1:3">
      <c r="A3" s="4" t="s">
        <v>710</v>
      </c>
      <c r="B3" s="7" t="n">
        <v>115630</v>
      </c>
      <c r="C3" s="7" t="n">
        <v>115630</v>
      </c>
    </row>
    <row r="4" spans="1:3">
      <c r="A4" s="4" t="s">
        <v>611</v>
      </c>
      <c r="B4" s="5" t="n">
        <v>846286</v>
      </c>
      <c r="C4" s="5" t="n">
        <v>845577</v>
      </c>
    </row>
    <row r="5" spans="1:3">
      <c r="A5" s="4" t="s">
        <v>623</v>
      </c>
    </row>
    <row r="6" spans="1:3">
      <c r="A6" s="3" t="s">
        <v>709</v>
      </c>
    </row>
    <row r="7" spans="1:3">
      <c r="A7" s="4" t="s">
        <v>611</v>
      </c>
      <c r="B7" s="5" t="n">
        <v>846286</v>
      </c>
      <c r="C7" s="5" t="n">
        <v>845577</v>
      </c>
    </row>
    <row r="8" spans="1:3">
      <c r="A8" s="4" t="s">
        <v>624</v>
      </c>
      <c r="B8" s="5" t="n">
        <v>850000</v>
      </c>
      <c r="C8" s="5" t="n">
        <v>850000</v>
      </c>
    </row>
    <row r="9" spans="1:3">
      <c r="A9" s="4" t="s">
        <v>616</v>
      </c>
      <c r="B9" s="5" t="n">
        <v>3714</v>
      </c>
      <c r="C9" s="5" t="n">
        <v>4423</v>
      </c>
    </row>
    <row r="10" spans="1:3">
      <c r="A10" s="4" t="s">
        <v>626</v>
      </c>
    </row>
    <row r="11" spans="1:3">
      <c r="A11" s="3" t="s">
        <v>709</v>
      </c>
    </row>
    <row r="12" spans="1:3">
      <c r="A12" s="4" t="s">
        <v>624</v>
      </c>
      <c r="B12" s="5" t="n">
        <v>375000</v>
      </c>
      <c r="C12" s="5" t="n">
        <v>375000</v>
      </c>
    </row>
    <row r="13" spans="1:3">
      <c r="A13" s="4" t="s">
        <v>616</v>
      </c>
      <c r="B13" s="5" t="n">
        <v>2025</v>
      </c>
      <c r="C13" s="5" t="n">
        <v>2785</v>
      </c>
    </row>
    <row r="14" spans="1:3">
      <c r="A14" s="4" t="s">
        <v>711</v>
      </c>
    </row>
    <row r="15" spans="1:3">
      <c r="A15" s="3" t="s">
        <v>709</v>
      </c>
    </row>
    <row r="16" spans="1:3">
      <c r="A16" s="4" t="s">
        <v>712</v>
      </c>
      <c r="B16" s="5" t="n">
        <v>1103553</v>
      </c>
      <c r="C16" s="5" t="n">
        <v>1307105</v>
      </c>
    </row>
    <row r="17" spans="1:3">
      <c r="A17" s="4" t="s">
        <v>615</v>
      </c>
      <c r="B17" s="5" t="n">
        <v>9587255</v>
      </c>
      <c r="C17" s="5" t="n">
        <v>9374297</v>
      </c>
    </row>
    <row r="18" spans="1:3">
      <c r="A18" s="4" t="s">
        <v>710</v>
      </c>
      <c r="B18" s="5" t="n">
        <v>115630</v>
      </c>
      <c r="C18" s="5" t="n">
        <v>115630</v>
      </c>
    </row>
    <row r="19" spans="1:3">
      <c r="A19" s="4" t="s">
        <v>713</v>
      </c>
      <c r="B19" s="5" t="n">
        <v>10927885</v>
      </c>
      <c r="C19" s="5" t="n">
        <v>10714927</v>
      </c>
    </row>
    <row r="20" spans="1:3">
      <c r="A20" s="4" t="s">
        <v>616</v>
      </c>
      <c r="B20" s="5" t="n">
        <v>90300</v>
      </c>
      <c r="C20" s="5" t="n">
        <v>103242</v>
      </c>
    </row>
    <row r="21" spans="1:3">
      <c r="A21" s="4" t="s">
        <v>714</v>
      </c>
    </row>
    <row r="22" spans="1:3">
      <c r="A22" s="3" t="s">
        <v>709</v>
      </c>
    </row>
    <row r="23" spans="1:3">
      <c r="A23" s="4" t="s">
        <v>624</v>
      </c>
      <c r="B23" s="5" t="n">
        <v>850000</v>
      </c>
      <c r="C23" s="5" t="n">
        <v>850000</v>
      </c>
    </row>
    <row r="24" spans="1:3">
      <c r="A24" s="4" t="s">
        <v>715</v>
      </c>
    </row>
    <row r="25" spans="1:3">
      <c r="A25" s="3" t="s">
        <v>709</v>
      </c>
    </row>
    <row r="26" spans="1:3">
      <c r="A26" s="4" t="s">
        <v>624</v>
      </c>
      <c r="B26" s="5" t="n">
        <v>375000</v>
      </c>
      <c r="C26" s="5" t="n">
        <v>375000</v>
      </c>
    </row>
    <row r="27" spans="1:3">
      <c r="A27" s="4" t="s">
        <v>716</v>
      </c>
    </row>
    <row r="28" spans="1:3">
      <c r="A28" s="3" t="s">
        <v>709</v>
      </c>
    </row>
    <row r="29" spans="1:3">
      <c r="A29" s="4" t="s">
        <v>717</v>
      </c>
      <c r="B29" s="5" t="n">
        <v>11004000</v>
      </c>
      <c r="C29" s="5" t="n">
        <v>10746000</v>
      </c>
    </row>
    <row r="30" spans="1:3">
      <c r="A30" s="4" t="s">
        <v>718</v>
      </c>
    </row>
    <row r="31" spans="1:3">
      <c r="A31" s="3" t="s">
        <v>709</v>
      </c>
    </row>
    <row r="32" spans="1:3">
      <c r="A32" s="4" t="s">
        <v>719</v>
      </c>
      <c r="B32" s="5" t="n">
        <v>1103553</v>
      </c>
      <c r="C32" s="5" t="n">
        <v>1307105</v>
      </c>
    </row>
    <row r="33" spans="1:3">
      <c r="A33" s="4" t="s">
        <v>57</v>
      </c>
      <c r="B33" s="5" t="n">
        <v>116000</v>
      </c>
      <c r="C33" s="5" t="n">
        <v>116000</v>
      </c>
    </row>
    <row r="34" spans="1:3">
      <c r="A34" s="4" t="s">
        <v>720</v>
      </c>
    </row>
    <row r="35" spans="1:3">
      <c r="A35" s="3" t="s">
        <v>709</v>
      </c>
    </row>
    <row r="36" spans="1:3">
      <c r="A36" s="4" t="s">
        <v>615</v>
      </c>
      <c r="B36" s="5" t="n">
        <v>9626000</v>
      </c>
      <c r="C36" s="5" t="n">
        <v>9356000</v>
      </c>
    </row>
    <row r="37" spans="1:3">
      <c r="A37" s="4" t="s">
        <v>721</v>
      </c>
    </row>
    <row r="38" spans="1:3">
      <c r="A38" s="3" t="s">
        <v>709</v>
      </c>
    </row>
    <row r="39" spans="1:3">
      <c r="A39" s="4" t="s">
        <v>624</v>
      </c>
      <c r="B39" s="5" t="n">
        <v>887000</v>
      </c>
      <c r="C39" s="5" t="n">
        <v>899000</v>
      </c>
    </row>
    <row r="40" spans="1:3">
      <c r="A40" s="4" t="s">
        <v>722</v>
      </c>
    </row>
    <row r="41" spans="1:3">
      <c r="A41" s="3" t="s">
        <v>709</v>
      </c>
    </row>
    <row r="42" spans="1:3">
      <c r="A42" s="4" t="s">
        <v>624</v>
      </c>
      <c r="B42" s="7" t="n">
        <v>375000</v>
      </c>
      <c r="C42" s="7" t="n">
        <v>3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3</v>
      </c>
      <c r="B1" s="2" t="s">
        <v>101</v>
      </c>
      <c r="D1" s="2" t="s">
        <v>1</v>
      </c>
    </row>
    <row r="2" spans="1:5">
      <c r="B2" s="2" t="s">
        <v>31</v>
      </c>
      <c r="C2" s="2" t="s">
        <v>102</v>
      </c>
      <c r="D2" s="2" t="s">
        <v>31</v>
      </c>
      <c r="E2" s="2" t="s">
        <v>102</v>
      </c>
    </row>
    <row r="3" spans="1:5">
      <c r="A3" s="3" t="s">
        <v>724</v>
      </c>
    </row>
    <row r="4" spans="1:5">
      <c r="A4" s="4" t="s">
        <v>725</v>
      </c>
      <c r="B4" s="7" t="n">
        <v>7349</v>
      </c>
      <c r="C4" s="7" t="n">
        <v>7215</v>
      </c>
      <c r="D4" s="7" t="n">
        <v>21626</v>
      </c>
      <c r="E4" s="7" t="n">
        <v>217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26</v>
      </c>
      <c r="B1" s="2" t="s">
        <v>101</v>
      </c>
      <c r="D1" s="2" t="s">
        <v>1</v>
      </c>
    </row>
    <row r="2" spans="1:5">
      <c r="B2" s="2" t="s">
        <v>31</v>
      </c>
      <c r="C2" s="2" t="s">
        <v>102</v>
      </c>
      <c r="D2" s="2" t="s">
        <v>31</v>
      </c>
      <c r="E2" s="2" t="s">
        <v>102</v>
      </c>
    </row>
    <row r="3" spans="1:5">
      <c r="A3" s="3" t="s">
        <v>452</v>
      </c>
    </row>
    <row r="4" spans="1:5">
      <c r="A4" s="4" t="s">
        <v>727</v>
      </c>
      <c r="B4" s="7" t="n">
        <v>21294</v>
      </c>
      <c r="C4" s="7" t="n">
        <v>18794</v>
      </c>
      <c r="D4" s="7" t="n">
        <v>43290</v>
      </c>
      <c r="E4" s="7" t="n">
        <v>36940</v>
      </c>
    </row>
    <row r="5" spans="1:5">
      <c r="A5" s="4" t="s">
        <v>728</v>
      </c>
      <c r="B5" s="5" t="n">
        <v>4892</v>
      </c>
      <c r="C5" s="5" t="n">
        <v>4604</v>
      </c>
      <c r="D5" s="5" t="n">
        <v>9529</v>
      </c>
      <c r="E5" s="5" t="n">
        <v>9403</v>
      </c>
    </row>
    <row r="6" spans="1:5">
      <c r="A6" s="4" t="s">
        <v>729</v>
      </c>
      <c r="B6" s="5" t="n">
        <v>1459</v>
      </c>
      <c r="C6" s="5" t="n">
        <v>3199</v>
      </c>
      <c r="D6" s="5" t="n">
        <v>5625</v>
      </c>
      <c r="E6" s="5" t="n">
        <v>5604</v>
      </c>
    </row>
    <row r="7" spans="1:5">
      <c r="A7" s="4" t="s">
        <v>730</v>
      </c>
      <c r="B7" s="5" t="n">
        <v>8413</v>
      </c>
      <c r="C7" s="5" t="n">
        <v>7092</v>
      </c>
      <c r="D7" s="5" t="n">
        <v>16974</v>
      </c>
      <c r="E7" s="5" t="n">
        <v>15712</v>
      </c>
    </row>
    <row r="8" spans="1:5">
      <c r="A8" s="4" t="s">
        <v>106</v>
      </c>
      <c r="B8" s="5" t="n">
        <v>36058</v>
      </c>
      <c r="C8" s="5" t="n">
        <v>33689</v>
      </c>
      <c r="D8" s="5" t="n">
        <v>75418</v>
      </c>
      <c r="E8" s="5" t="n">
        <v>67659</v>
      </c>
    </row>
    <row r="9" spans="1:5">
      <c r="A9" s="4" t="s">
        <v>731</v>
      </c>
    </row>
    <row r="10" spans="1:5">
      <c r="A10" s="3" t="s">
        <v>452</v>
      </c>
    </row>
    <row r="11" spans="1:5">
      <c r="A11" s="4" t="s">
        <v>728</v>
      </c>
      <c r="B11" s="7" t="n">
        <v>124</v>
      </c>
      <c r="C11" s="7" t="n">
        <v>128</v>
      </c>
      <c r="D11" s="7" t="n">
        <v>252</v>
      </c>
      <c r="E11" s="7" t="n">
        <v>2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2</v>
      </c>
      <c r="B1" s="2" t="s">
        <v>101</v>
      </c>
      <c r="D1" s="2" t="s">
        <v>1</v>
      </c>
    </row>
    <row r="2" spans="1:5">
      <c r="B2" s="2" t="s">
        <v>31</v>
      </c>
      <c r="C2" s="2" t="s">
        <v>102</v>
      </c>
      <c r="D2" s="2" t="s">
        <v>31</v>
      </c>
      <c r="E2" s="2" t="s">
        <v>102</v>
      </c>
    </row>
    <row r="3" spans="1:5">
      <c r="A3" s="3" t="s">
        <v>304</v>
      </c>
    </row>
    <row r="4" spans="1:5">
      <c r="A4" s="4" t="s">
        <v>733</v>
      </c>
      <c r="B4" s="7" t="n">
        <v>3539</v>
      </c>
      <c r="C4" s="7" t="n">
        <v>3230</v>
      </c>
      <c r="D4" s="7" t="n">
        <v>6984</v>
      </c>
      <c r="E4" s="7" t="n">
        <v>6445</v>
      </c>
    </row>
    <row r="5" spans="1:5">
      <c r="A5" s="4" t="s">
        <v>734</v>
      </c>
      <c r="B5" s="5" t="n">
        <v>2102</v>
      </c>
      <c r="C5" s="5" t="n">
        <v>748</v>
      </c>
      <c r="D5" s="5" t="n">
        <v>2845</v>
      </c>
      <c r="E5" s="5" t="n">
        <v>1496</v>
      </c>
    </row>
    <row r="6" spans="1:5">
      <c r="A6" s="4" t="s">
        <v>735</v>
      </c>
      <c r="B6" s="5" t="n">
        <v>789</v>
      </c>
      <c r="C6" s="5" t="n">
        <v>4359</v>
      </c>
      <c r="D6" s="5" t="n">
        <v>3258</v>
      </c>
      <c r="E6" s="5" t="n">
        <v>2421</v>
      </c>
    </row>
    <row r="7" spans="1:5">
      <c r="A7" s="4" t="s">
        <v>634</v>
      </c>
      <c r="B7" s="5" t="n">
        <v>2877</v>
      </c>
      <c r="C7" s="5" t="n">
        <v>1899</v>
      </c>
      <c r="D7" s="5" t="n">
        <v>5448</v>
      </c>
      <c r="E7" s="5" t="n">
        <v>3392</v>
      </c>
    </row>
    <row r="8" spans="1:5">
      <c r="A8" s="4" t="s">
        <v>118</v>
      </c>
      <c r="B8" s="7" t="n">
        <v>9307</v>
      </c>
      <c r="C8" s="7" t="n">
        <v>10236</v>
      </c>
      <c r="D8" s="7" t="n">
        <v>18535</v>
      </c>
      <c r="E8" s="7" t="n">
        <v>137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6</v>
      </c>
      <c r="B1" s="2" t="s">
        <v>101</v>
      </c>
      <c r="D1" s="2" t="s">
        <v>1</v>
      </c>
    </row>
    <row r="2" spans="1:5">
      <c r="B2" s="2" t="s">
        <v>31</v>
      </c>
      <c r="C2" s="2" t="s">
        <v>102</v>
      </c>
      <c r="D2" s="2" t="s">
        <v>31</v>
      </c>
      <c r="E2" s="2" t="s">
        <v>102</v>
      </c>
    </row>
    <row r="3" spans="1:5">
      <c r="A3" s="3" t="s">
        <v>307</v>
      </c>
    </row>
    <row r="4" spans="1:5">
      <c r="A4" s="4" t="s">
        <v>737</v>
      </c>
      <c r="B4" s="7" t="n">
        <v>100486</v>
      </c>
      <c r="C4" s="7" t="n">
        <v>104435</v>
      </c>
      <c r="D4" s="7" t="n">
        <v>197060</v>
      </c>
      <c r="E4" s="7" t="n">
        <v>204730</v>
      </c>
    </row>
    <row r="5" spans="1:5">
      <c r="A5" s="4" t="s">
        <v>738</v>
      </c>
      <c r="B5" s="5" t="n">
        <v>8353</v>
      </c>
      <c r="C5" s="5" t="n">
        <v>8508</v>
      </c>
      <c r="D5" s="5" t="n">
        <v>17334</v>
      </c>
      <c r="E5" s="5" t="n">
        <v>17773</v>
      </c>
    </row>
    <row r="6" spans="1:5">
      <c r="A6" s="4" t="s">
        <v>739</v>
      </c>
      <c r="B6" s="5" t="n">
        <v>-12042</v>
      </c>
      <c r="C6" s="5" t="n">
        <v>-7367</v>
      </c>
      <c r="D6" s="5" t="n">
        <v>-23312</v>
      </c>
      <c r="E6" s="5" t="n">
        <v>-16438</v>
      </c>
    </row>
    <row r="7" spans="1:5">
      <c r="A7" s="4" t="s">
        <v>740</v>
      </c>
      <c r="B7" s="7" t="n">
        <v>96797</v>
      </c>
      <c r="C7" s="7" t="n">
        <v>105576</v>
      </c>
      <c r="D7" s="7" t="n">
        <v>191082</v>
      </c>
      <c r="E7" s="7" t="n">
        <v>2060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1</v>
      </c>
      <c r="D1" s="2" t="s">
        <v>1</v>
      </c>
    </row>
    <row r="2" spans="1:5">
      <c r="B2" s="2" t="s">
        <v>31</v>
      </c>
      <c r="C2" s="2" t="s">
        <v>102</v>
      </c>
      <c r="D2" s="2" t="s">
        <v>31</v>
      </c>
      <c r="E2" s="2" t="s">
        <v>102</v>
      </c>
    </row>
    <row r="3" spans="1:5">
      <c r="A3" s="3" t="s">
        <v>742</v>
      </c>
    </row>
    <row r="4" spans="1:5">
      <c r="A4" s="4" t="s">
        <v>743</v>
      </c>
      <c r="B4" s="5" t="n">
        <v>12268</v>
      </c>
      <c r="C4" s="5" t="n">
        <v>12278</v>
      </c>
      <c r="D4" s="5" t="n">
        <v>12125</v>
      </c>
      <c r="E4" s="5" t="n">
        <v>12052</v>
      </c>
    </row>
    <row r="5" spans="1:5">
      <c r="A5" s="4" t="s">
        <v>27</v>
      </c>
    </row>
    <row r="6" spans="1:5">
      <c r="A6" s="3" t="s">
        <v>742</v>
      </c>
    </row>
    <row r="7" spans="1:5">
      <c r="A7" s="4" t="s">
        <v>743</v>
      </c>
      <c r="B7" s="5" t="n">
        <v>89</v>
      </c>
      <c r="C7" s="5" t="n">
        <v>187</v>
      </c>
      <c r="D7" s="5" t="n">
        <v>182</v>
      </c>
      <c r="E7" s="5" t="n">
        <v>23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1</v>
      </c>
      <c r="D1" s="2" t="s">
        <v>1</v>
      </c>
    </row>
    <row r="2" spans="1:5">
      <c r="B2" s="2" t="s">
        <v>31</v>
      </c>
      <c r="C2" s="2" t="s">
        <v>102</v>
      </c>
      <c r="D2" s="2" t="s">
        <v>31</v>
      </c>
      <c r="E2" s="2" t="s">
        <v>102</v>
      </c>
    </row>
    <row r="3" spans="1:5">
      <c r="A3" s="3" t="s">
        <v>742</v>
      </c>
    </row>
    <row r="4" spans="1:5">
      <c r="A4" s="4" t="s">
        <v>745</v>
      </c>
      <c r="B4" s="7" t="n">
        <v>131479</v>
      </c>
      <c r="C4" s="7" t="n">
        <v>238504</v>
      </c>
      <c r="D4" s="7" t="n">
        <v>193084</v>
      </c>
      <c r="E4" s="7" t="n">
        <v>144033</v>
      </c>
    </row>
    <row r="5" spans="1:5">
      <c r="A5" s="4" t="s">
        <v>746</v>
      </c>
      <c r="B5" s="5" t="n">
        <v>622</v>
      </c>
      <c r="C5" s="5" t="n">
        <v>2322</v>
      </c>
      <c r="D5" s="5" t="n">
        <v>2898</v>
      </c>
      <c r="E5" s="5" t="n">
        <v>2994</v>
      </c>
    </row>
    <row r="6" spans="1:5">
      <c r="A6" s="4" t="s">
        <v>129</v>
      </c>
      <c r="B6" s="5" t="n">
        <v>132101</v>
      </c>
      <c r="C6" s="5" t="n">
        <v>240826</v>
      </c>
      <c r="D6" s="5" t="n">
        <v>195982</v>
      </c>
      <c r="E6" s="5" t="n">
        <v>147027</v>
      </c>
    </row>
    <row r="7" spans="1:5">
      <c r="A7" s="4" t="s">
        <v>130</v>
      </c>
      <c r="B7" s="5" t="n">
        <v>-16129</v>
      </c>
      <c r="C7" s="5" t="n">
        <v>-20363</v>
      </c>
      <c r="D7" s="5" t="n">
        <v>-32258</v>
      </c>
      <c r="E7" s="5" t="n">
        <v>-40727</v>
      </c>
    </row>
    <row r="8" spans="1:5">
      <c r="A8" s="4" t="s">
        <v>131</v>
      </c>
      <c r="B8" s="5" t="n">
        <v>115972</v>
      </c>
      <c r="C8" s="5" t="n">
        <v>220463</v>
      </c>
      <c r="D8" s="5" t="n">
        <v>163724</v>
      </c>
      <c r="E8" s="5" t="n">
        <v>106300</v>
      </c>
    </row>
    <row r="9" spans="1:5">
      <c r="A9" s="4" t="s">
        <v>747</v>
      </c>
      <c r="B9" s="5" t="n">
        <v>-13</v>
      </c>
      <c r="C9" s="5" t="n">
        <v>-25</v>
      </c>
      <c r="D9" s="5" t="n">
        <v>-27</v>
      </c>
      <c r="E9" s="5" t="n">
        <v>-30</v>
      </c>
    </row>
    <row r="10" spans="1:5">
      <c r="A10" s="4" t="s">
        <v>748</v>
      </c>
      <c r="B10" s="5" t="n">
        <v>115959</v>
      </c>
      <c r="C10" s="5" t="n">
        <v>220438</v>
      </c>
      <c r="D10" s="5" t="n">
        <v>163697</v>
      </c>
      <c r="E10" s="5" t="n">
        <v>106270</v>
      </c>
    </row>
    <row r="11" spans="1:5">
      <c r="A11" s="4" t="s">
        <v>749</v>
      </c>
      <c r="B11" s="5" t="n">
        <v>20</v>
      </c>
      <c r="C11" s="5" t="n">
        <v>21</v>
      </c>
      <c r="D11" s="5" t="n">
        <v>0</v>
      </c>
      <c r="E11" s="5" t="n">
        <v>0</v>
      </c>
    </row>
    <row r="12" spans="1:5">
      <c r="A12" s="4" t="s">
        <v>750</v>
      </c>
      <c r="B12" s="5" t="n">
        <v>0</v>
      </c>
      <c r="C12" s="5" t="n">
        <v>0</v>
      </c>
      <c r="D12" s="5" t="n">
        <v>233</v>
      </c>
      <c r="E12" s="5" t="n">
        <v>24</v>
      </c>
    </row>
    <row r="13" spans="1:5">
      <c r="A13" s="4" t="s">
        <v>751</v>
      </c>
      <c r="B13" s="7" t="n">
        <v>115979</v>
      </c>
      <c r="C13" s="7" t="n">
        <v>220459</v>
      </c>
      <c r="D13" s="7" t="n">
        <v>163930</v>
      </c>
      <c r="E13" s="7" t="n">
        <v>106294</v>
      </c>
    </row>
    <row r="14" spans="1:5">
      <c r="A14" s="4" t="s">
        <v>752</v>
      </c>
      <c r="B14" s="5" t="n">
        <v>189395</v>
      </c>
      <c r="C14" s="5" t="n">
        <v>188772</v>
      </c>
      <c r="D14" s="5" t="n">
        <v>189304</v>
      </c>
      <c r="E14" s="5" t="n">
        <v>188715</v>
      </c>
    </row>
    <row r="15" spans="1:5">
      <c r="A15" s="4" t="s">
        <v>753</v>
      </c>
      <c r="B15" s="5" t="n">
        <v>1011</v>
      </c>
      <c r="C15" s="5" t="n">
        <v>1070</v>
      </c>
      <c r="D15" s="5" t="n">
        <v>1089</v>
      </c>
      <c r="E15" s="5" t="n">
        <v>1020</v>
      </c>
    </row>
    <row r="16" spans="1:5">
      <c r="A16" s="4" t="s">
        <v>754</v>
      </c>
      <c r="B16" s="5" t="n">
        <v>38</v>
      </c>
      <c r="C16" s="5" t="n">
        <v>43</v>
      </c>
      <c r="D16" s="5" t="n">
        <v>0</v>
      </c>
      <c r="E16" s="5" t="n">
        <v>0</v>
      </c>
    </row>
    <row r="17" spans="1:5">
      <c r="A17" s="4" t="s">
        <v>755</v>
      </c>
      <c r="B17" s="5" t="n">
        <v>0</v>
      </c>
      <c r="C17" s="5" t="n">
        <v>0</v>
      </c>
      <c r="D17" s="5" t="n">
        <v>281</v>
      </c>
      <c r="E17" s="5" t="n">
        <v>265</v>
      </c>
    </row>
    <row r="18" spans="1:5">
      <c r="A18" s="4" t="s">
        <v>756</v>
      </c>
      <c r="B18" s="5" t="n">
        <v>190444</v>
      </c>
      <c r="C18" s="5" t="n">
        <v>189885</v>
      </c>
      <c r="D18" s="5" t="n">
        <v>190674</v>
      </c>
      <c r="E18" s="5" t="n">
        <v>190000</v>
      </c>
    </row>
    <row r="19" spans="1:5">
      <c r="A19" s="3" t="s">
        <v>132</v>
      </c>
    </row>
    <row r="20" spans="1:5">
      <c r="A20" s="4" t="s">
        <v>133</v>
      </c>
      <c r="B20" s="8" t="n">
        <v>0.61</v>
      </c>
      <c r="C20" s="8" t="n">
        <v>1.16</v>
      </c>
      <c r="D20" s="8" t="n">
        <v>0.84</v>
      </c>
      <c r="E20" s="8" t="n">
        <v>0.54</v>
      </c>
    </row>
    <row r="21" spans="1:5">
      <c r="A21" s="4" t="s">
        <v>134</v>
      </c>
      <c r="B21" s="5" t="n">
        <v>0</v>
      </c>
      <c r="C21" s="9" t="n">
        <v>0.01</v>
      </c>
      <c r="D21" s="9" t="n">
        <v>0.02</v>
      </c>
      <c r="E21" s="9" t="n">
        <v>0.02</v>
      </c>
    </row>
    <row r="22" spans="1:5">
      <c r="A22" s="4" t="s">
        <v>135</v>
      </c>
      <c r="B22" s="9" t="n">
        <v>0.61</v>
      </c>
      <c r="C22" s="9" t="n">
        <v>1.17</v>
      </c>
      <c r="D22" s="9" t="n">
        <v>0.86</v>
      </c>
      <c r="E22" s="9" t="n">
        <v>0.5600000000000001</v>
      </c>
    </row>
    <row r="23" spans="1:5">
      <c r="A23" s="3" t="s">
        <v>137</v>
      </c>
    </row>
    <row r="24" spans="1:5">
      <c r="A24" s="4" t="s">
        <v>133</v>
      </c>
      <c r="B24" s="9" t="n">
        <v>0.61</v>
      </c>
      <c r="C24" s="9" t="n">
        <v>1.15</v>
      </c>
      <c r="D24" s="9" t="n">
        <v>0.84</v>
      </c>
      <c r="E24" s="9" t="n">
        <v>0.54</v>
      </c>
    </row>
    <row r="25" spans="1:5">
      <c r="A25" s="4" t="s">
        <v>134</v>
      </c>
      <c r="B25" s="5" t="n">
        <v>0</v>
      </c>
      <c r="C25" s="9" t="n">
        <v>0.01</v>
      </c>
      <c r="D25" s="9" t="n">
        <v>0.02</v>
      </c>
      <c r="E25" s="9" t="n">
        <v>0.02</v>
      </c>
    </row>
    <row r="26" spans="1:5">
      <c r="A26" s="4" t="s">
        <v>135</v>
      </c>
      <c r="B26" s="8" t="n">
        <v>0.61</v>
      </c>
      <c r="C26" s="8" t="n">
        <v>1.16</v>
      </c>
      <c r="D26" s="8" t="n">
        <v>0.86</v>
      </c>
      <c r="E26" s="8" t="n">
        <v>0.5600000000000001</v>
      </c>
    </row>
    <row r="27" spans="1:5">
      <c r="A27" s="4" t="s">
        <v>27</v>
      </c>
    </row>
    <row r="28" spans="1:5">
      <c r="A28" s="3" t="s">
        <v>742</v>
      </c>
    </row>
    <row r="29" spans="1:5">
      <c r="A29" s="4" t="s">
        <v>745</v>
      </c>
      <c r="B29" s="7" t="n">
        <v>139144</v>
      </c>
      <c r="C29" s="7" t="n">
        <v>252882</v>
      </c>
      <c r="D29" s="7" t="n">
        <v>203826</v>
      </c>
      <c r="E29" s="7" t="n">
        <v>150880</v>
      </c>
    </row>
    <row r="30" spans="1:5">
      <c r="A30" s="4" t="s">
        <v>746</v>
      </c>
      <c r="B30" s="5" t="n">
        <v>663</v>
      </c>
      <c r="C30" s="5" t="n">
        <v>2475</v>
      </c>
      <c r="D30" s="5" t="n">
        <v>3091</v>
      </c>
      <c r="E30" s="5" t="n">
        <v>3191</v>
      </c>
    </row>
    <row r="31" spans="1:5">
      <c r="A31" s="4" t="s">
        <v>129</v>
      </c>
      <c r="B31" s="5" t="n">
        <v>139807</v>
      </c>
      <c r="C31" s="5" t="n">
        <v>255357</v>
      </c>
      <c r="D31" s="5" t="n">
        <v>206917</v>
      </c>
      <c r="E31" s="5" t="n">
        <v>154071</v>
      </c>
    </row>
    <row r="32" spans="1:5">
      <c r="A32" s="4" t="s">
        <v>130</v>
      </c>
      <c r="B32" s="5" t="n">
        <v>-16177</v>
      </c>
      <c r="C32" s="5" t="n">
        <v>-20412</v>
      </c>
      <c r="D32" s="5" t="n">
        <v>-32355</v>
      </c>
      <c r="E32" s="5" t="n">
        <v>-40824</v>
      </c>
    </row>
    <row r="33" spans="1:5">
      <c r="A33" s="4" t="s">
        <v>131</v>
      </c>
      <c r="B33" s="5" t="n">
        <v>123630</v>
      </c>
      <c r="C33" s="5" t="n">
        <v>234945</v>
      </c>
      <c r="D33" s="5" t="n">
        <v>174562</v>
      </c>
      <c r="E33" s="5" t="n">
        <v>113247</v>
      </c>
    </row>
    <row r="34" spans="1:5">
      <c r="A34" s="4" t="s">
        <v>747</v>
      </c>
      <c r="B34" s="5" t="n">
        <v>-742</v>
      </c>
      <c r="C34" s="5" t="n">
        <v>-1059</v>
      </c>
      <c r="D34" s="5" t="n">
        <v>-1759</v>
      </c>
      <c r="E34" s="5" t="n">
        <v>-1412</v>
      </c>
    </row>
    <row r="35" spans="1:5">
      <c r="A35" s="4" t="s">
        <v>748</v>
      </c>
      <c r="B35" s="5" t="n">
        <v>122888</v>
      </c>
      <c r="C35" s="5" t="n">
        <v>233886</v>
      </c>
      <c r="D35" s="5" t="n">
        <v>172803</v>
      </c>
      <c r="E35" s="5" t="n">
        <v>111835</v>
      </c>
    </row>
    <row r="36" spans="1:5">
      <c r="A36" s="4" t="s">
        <v>749</v>
      </c>
      <c r="B36" s="5" t="n">
        <v>20</v>
      </c>
      <c r="C36" s="5" t="n">
        <v>22</v>
      </c>
      <c r="D36" s="5" t="n">
        <v>0</v>
      </c>
      <c r="E36" s="5" t="n">
        <v>0</v>
      </c>
    </row>
    <row r="37" spans="1:5">
      <c r="A37" s="4" t="s">
        <v>751</v>
      </c>
      <c r="B37" s="7" t="n">
        <v>122908</v>
      </c>
      <c r="C37" s="7" t="n">
        <v>233908</v>
      </c>
      <c r="D37" s="7" t="n">
        <v>172803</v>
      </c>
      <c r="E37" s="7" t="n">
        <v>111835</v>
      </c>
    </row>
    <row r="38" spans="1:5">
      <c r="A38" s="4" t="s">
        <v>757</v>
      </c>
      <c r="B38" s="5" t="n">
        <v>201127</v>
      </c>
      <c r="C38" s="5" t="n">
        <v>200369</v>
      </c>
      <c r="D38" s="5" t="n">
        <v>200987</v>
      </c>
      <c r="E38" s="5" t="n">
        <v>200220</v>
      </c>
    </row>
    <row r="39" spans="1:5">
      <c r="A39" s="4" t="s">
        <v>753</v>
      </c>
      <c r="B39" s="5" t="n">
        <v>1458</v>
      </c>
      <c r="C39" s="5" t="n">
        <v>1564</v>
      </c>
      <c r="D39" s="5" t="n">
        <v>1630</v>
      </c>
      <c r="E39" s="5" t="n">
        <v>1601</v>
      </c>
    </row>
    <row r="40" spans="1:5">
      <c r="A40" s="4" t="s">
        <v>754</v>
      </c>
      <c r="B40" s="5" t="n">
        <v>38</v>
      </c>
      <c r="C40" s="5" t="n">
        <v>42</v>
      </c>
      <c r="D40" s="5" t="n">
        <v>0</v>
      </c>
      <c r="E40" s="5" t="n">
        <v>0</v>
      </c>
    </row>
    <row r="41" spans="1:5">
      <c r="A41" s="4" t="s">
        <v>758</v>
      </c>
      <c r="B41" s="5" t="n">
        <v>202623</v>
      </c>
      <c r="C41" s="5" t="n">
        <v>201975</v>
      </c>
      <c r="D41" s="5" t="n">
        <v>202617</v>
      </c>
      <c r="E41" s="5" t="n">
        <v>201821</v>
      </c>
    </row>
    <row r="42" spans="1:5">
      <c r="A42" s="3" t="s">
        <v>132</v>
      </c>
    </row>
    <row r="43" spans="1:5">
      <c r="A43" s="4" t="s">
        <v>139</v>
      </c>
      <c r="B43" s="8" t="n">
        <v>0.61</v>
      </c>
      <c r="C43" s="8" t="n">
        <v>1.16</v>
      </c>
      <c r="D43" s="8" t="n">
        <v>0.84</v>
      </c>
      <c r="E43" s="8" t="n">
        <v>0.54</v>
      </c>
    </row>
    <row r="44" spans="1:5">
      <c r="A44" s="4" t="s">
        <v>140</v>
      </c>
      <c r="B44" s="5" t="n">
        <v>0</v>
      </c>
      <c r="C44" s="9" t="n">
        <v>0.01</v>
      </c>
      <c r="D44" s="9" t="n">
        <v>0.02</v>
      </c>
      <c r="E44" s="9" t="n">
        <v>0.02</v>
      </c>
    </row>
    <row r="45" spans="1:5">
      <c r="A45" s="4" t="s">
        <v>141</v>
      </c>
      <c r="B45" s="9" t="n">
        <v>0.61</v>
      </c>
      <c r="C45" s="9" t="n">
        <v>1.17</v>
      </c>
      <c r="D45" s="9" t="n">
        <v>0.86</v>
      </c>
      <c r="E45" s="9" t="n">
        <v>0.5600000000000001</v>
      </c>
    </row>
    <row r="46" spans="1:5">
      <c r="A46" s="3" t="s">
        <v>137</v>
      </c>
    </row>
    <row r="47" spans="1:5">
      <c r="A47" s="4" t="s">
        <v>139</v>
      </c>
      <c r="B47" s="9" t="n">
        <v>0.61</v>
      </c>
      <c r="C47" s="9" t="n">
        <v>1.15</v>
      </c>
      <c r="D47" s="9" t="n">
        <v>0.84</v>
      </c>
      <c r="E47" s="9" t="n">
        <v>0.54</v>
      </c>
    </row>
    <row r="48" spans="1:5">
      <c r="A48" s="4" t="s">
        <v>140</v>
      </c>
      <c r="B48" s="5" t="n">
        <v>0</v>
      </c>
      <c r="C48" s="9" t="n">
        <v>0.01</v>
      </c>
      <c r="D48" s="9" t="n">
        <v>0.01</v>
      </c>
      <c r="E48" s="9" t="n">
        <v>0.01</v>
      </c>
    </row>
    <row r="49" spans="1:5">
      <c r="A49" s="4" t="s">
        <v>141</v>
      </c>
      <c r="B49" s="8" t="n">
        <v>0.61</v>
      </c>
      <c r="C49" s="8" t="n">
        <v>1.16</v>
      </c>
      <c r="D49" s="8" t="n">
        <v>0.85</v>
      </c>
      <c r="E49" s="8" t="n">
        <v>0.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759</v>
      </c>
      <c r="B1" s="2" t="s">
        <v>1</v>
      </c>
    </row>
    <row r="2" spans="1:2">
      <c r="B2" s="2" t="s">
        <v>760</v>
      </c>
    </row>
    <row r="3" spans="1:2">
      <c r="A3" s="3" t="s">
        <v>761</v>
      </c>
    </row>
    <row r="4" spans="1:2">
      <c r="A4" s="4" t="s">
        <v>762</v>
      </c>
      <c r="B4" s="7" t="n">
        <v>774000000</v>
      </c>
    </row>
    <row r="5" spans="1:2">
      <c r="A5" s="4" t="s">
        <v>763</v>
      </c>
      <c r="B5" s="5" t="n">
        <v>20777000</v>
      </c>
    </row>
    <row r="6" spans="1:2">
      <c r="A6" s="4" t="s">
        <v>764</v>
      </c>
      <c r="B6" s="5" t="n">
        <v>52000000</v>
      </c>
    </row>
    <row r="7" spans="1:2">
      <c r="A7" s="4" t="s">
        <v>765</v>
      </c>
      <c r="B7" s="5" t="n">
        <v>543000000</v>
      </c>
    </row>
    <row r="8" spans="1:2">
      <c r="A8" s="4" t="s">
        <v>766</v>
      </c>
    </row>
    <row r="9" spans="1:2">
      <c r="A9" s="3" t="s">
        <v>761</v>
      </c>
    </row>
    <row r="10" spans="1:2">
      <c r="A10" s="4" t="s">
        <v>767</v>
      </c>
      <c r="B10" s="5" t="n">
        <v>47000000</v>
      </c>
    </row>
    <row r="11" spans="1:2">
      <c r="A11" s="4" t="s">
        <v>768</v>
      </c>
    </row>
    <row r="12" spans="1:2">
      <c r="A12" s="3" t="s">
        <v>769</v>
      </c>
    </row>
    <row r="13" spans="1:2">
      <c r="A13" s="4" t="s">
        <v>770</v>
      </c>
      <c r="B13" s="5" t="n">
        <v>300000000</v>
      </c>
    </row>
    <row r="14" spans="1:2">
      <c r="A14" s="4" t="s">
        <v>771</v>
      </c>
      <c r="B14" s="5" t="n">
        <v>300000000</v>
      </c>
    </row>
    <row r="15" spans="1:2">
      <c r="A15" s="4" t="s">
        <v>772</v>
      </c>
    </row>
    <row r="16" spans="1:2">
      <c r="A16" s="3" t="s">
        <v>769</v>
      </c>
    </row>
    <row r="17" spans="1:2">
      <c r="A17" s="4" t="s">
        <v>770</v>
      </c>
      <c r="B17" s="5" t="n">
        <v>4000000000</v>
      </c>
    </row>
    <row r="18" spans="1:2">
      <c r="A18" s="4" t="s">
        <v>773</v>
      </c>
      <c r="B18" s="5" t="n">
        <v>4000000000</v>
      </c>
    </row>
    <row r="19" spans="1:2">
      <c r="A19" s="4" t="s">
        <v>774</v>
      </c>
    </row>
    <row r="20" spans="1:2">
      <c r="A20" s="3" t="s">
        <v>769</v>
      </c>
    </row>
    <row r="21" spans="1:2">
      <c r="A21" s="4" t="s">
        <v>770</v>
      </c>
      <c r="B21" s="5" t="n">
        <v>2000000000</v>
      </c>
    </row>
    <row r="22" spans="1:2">
      <c r="A22" s="4" t="s">
        <v>773</v>
      </c>
      <c r="B22" s="7" t="n">
        <v>2000000000</v>
      </c>
    </row>
    <row r="23" spans="1:2">
      <c r="A23" s="4" t="s">
        <v>775</v>
      </c>
      <c r="B23" s="10" t="n">
        <v>2020</v>
      </c>
    </row>
    <row r="24" spans="1:2">
      <c r="A24" s="4" t="s">
        <v>776</v>
      </c>
    </row>
    <row r="25" spans="1:2">
      <c r="A25" s="3" t="s">
        <v>769</v>
      </c>
    </row>
    <row r="26" spans="1:2">
      <c r="A26" s="4" t="s">
        <v>770</v>
      </c>
      <c r="B26" s="7" t="n">
        <v>180000000</v>
      </c>
    </row>
    <row r="27" spans="1:2">
      <c r="A27" s="4" t="s">
        <v>777</v>
      </c>
      <c r="B27" s="7" t="n">
        <v>180000000</v>
      </c>
    </row>
    <row r="28" spans="1:2">
      <c r="A28" s="4" t="s">
        <v>778</v>
      </c>
      <c r="B28" s="4" t="s">
        <v>779</v>
      </c>
    </row>
    <row r="29" spans="1:2">
      <c r="A29" s="4" t="s">
        <v>780</v>
      </c>
    </row>
    <row r="30" spans="1:2">
      <c r="A30" s="3" t="s">
        <v>769</v>
      </c>
    </row>
    <row r="31" spans="1:2">
      <c r="A31" s="4" t="s">
        <v>770</v>
      </c>
      <c r="B31" s="7" t="n">
        <v>2000000000</v>
      </c>
    </row>
    <row r="32" spans="1:2">
      <c r="A32" s="4" t="s">
        <v>781</v>
      </c>
    </row>
    <row r="33" spans="1:2">
      <c r="A33" s="3" t="s">
        <v>769</v>
      </c>
    </row>
    <row r="34" spans="1:2">
      <c r="A34" s="4" t="s">
        <v>782</v>
      </c>
      <c r="B34" s="7" t="n">
        <v>1976000</v>
      </c>
    </row>
    <row r="35" spans="1:2">
      <c r="A35" s="4" t="s">
        <v>783</v>
      </c>
      <c r="B35" s="4" t="s">
        <v>7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85</v>
      </c>
      <c r="B1" s="2" t="s">
        <v>101</v>
      </c>
      <c r="D1" s="2" t="s">
        <v>1</v>
      </c>
    </row>
    <row r="2" spans="1:6">
      <c r="B2" s="2" t="s">
        <v>31</v>
      </c>
      <c r="C2" s="2" t="s">
        <v>102</v>
      </c>
      <c r="D2" s="2" t="s">
        <v>31</v>
      </c>
      <c r="E2" s="2" t="s">
        <v>102</v>
      </c>
      <c r="F2" s="2" t="s">
        <v>786</v>
      </c>
    </row>
    <row r="3" spans="1:6">
      <c r="A3" s="4" t="s">
        <v>766</v>
      </c>
    </row>
    <row r="4" spans="1:6">
      <c r="A4" s="3" t="s">
        <v>318</v>
      </c>
    </row>
    <row r="5" spans="1:6">
      <c r="A5" s="4" t="s">
        <v>767</v>
      </c>
      <c r="D5" s="7" t="n">
        <v>47000</v>
      </c>
    </row>
    <row r="6" spans="1:6">
      <c r="A6" s="4" t="s">
        <v>787</v>
      </c>
    </row>
    <row r="7" spans="1:6">
      <c r="A7" s="3" t="s">
        <v>318</v>
      </c>
    </row>
    <row r="8" spans="1:6">
      <c r="A8" s="4" t="s">
        <v>435</v>
      </c>
      <c r="B8" s="4" t="s">
        <v>788</v>
      </c>
      <c r="D8" s="4" t="s">
        <v>788</v>
      </c>
      <c r="F8" s="4" t="s">
        <v>788</v>
      </c>
    </row>
    <row r="9" spans="1:6">
      <c r="A9" s="4" t="s">
        <v>789</v>
      </c>
    </row>
    <row r="10" spans="1:6">
      <c r="A10" s="3" t="s">
        <v>318</v>
      </c>
    </row>
    <row r="11" spans="1:6">
      <c r="A11" s="4" t="s">
        <v>767</v>
      </c>
      <c r="B11" s="7" t="n">
        <v>6211</v>
      </c>
      <c r="C11" s="7" t="n">
        <v>1606</v>
      </c>
      <c r="D11" s="7" t="n">
        <v>13464</v>
      </c>
      <c r="E11" s="7" t="n">
        <v>1858</v>
      </c>
    </row>
    <row r="12" spans="1:6">
      <c r="A12" s="4" t="s">
        <v>790</v>
      </c>
    </row>
    <row r="13" spans="1:6">
      <c r="A13" s="3" t="s">
        <v>318</v>
      </c>
    </row>
    <row r="14" spans="1:6">
      <c r="A14" s="4" t="s">
        <v>435</v>
      </c>
      <c r="B14" s="4" t="s">
        <v>791</v>
      </c>
      <c r="D14" s="4" t="s">
        <v>791</v>
      </c>
    </row>
    <row r="15" spans="1:6">
      <c r="A15" s="4" t="s">
        <v>792</v>
      </c>
    </row>
    <row r="16" spans="1:6">
      <c r="A16" s="3" t="s">
        <v>318</v>
      </c>
    </row>
    <row r="17" spans="1:6">
      <c r="A17" s="4" t="s">
        <v>435</v>
      </c>
      <c r="B17" s="4" t="s">
        <v>793</v>
      </c>
      <c r="D17" s="4" t="s">
        <v>793</v>
      </c>
    </row>
    <row r="18" spans="1:6">
      <c r="A18" s="4" t="s">
        <v>794</v>
      </c>
    </row>
    <row r="19" spans="1:6">
      <c r="A19" s="3" t="s">
        <v>318</v>
      </c>
    </row>
    <row r="20" spans="1:6">
      <c r="A20" s="4" t="s">
        <v>435</v>
      </c>
      <c r="B20" s="4" t="s">
        <v>795</v>
      </c>
      <c r="D20" s="4" t="s">
        <v>7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01</v>
      </c>
      <c r="D1" s="2" t="s">
        <v>1</v>
      </c>
    </row>
    <row r="2" spans="1:5">
      <c r="B2" s="2" t="s">
        <v>31</v>
      </c>
      <c r="C2" s="2" t="s">
        <v>102</v>
      </c>
      <c r="D2" s="2" t="s">
        <v>31</v>
      </c>
      <c r="E2" s="2" t="s">
        <v>102</v>
      </c>
    </row>
    <row r="3" spans="1:5">
      <c r="A3" s="3" t="s">
        <v>318</v>
      </c>
    </row>
    <row r="4" spans="1:5">
      <c r="A4" s="4" t="s">
        <v>107</v>
      </c>
      <c r="B4" s="7" t="n">
        <v>626039</v>
      </c>
      <c r="C4" s="7" t="n">
        <v>621708</v>
      </c>
      <c r="D4" s="7" t="n">
        <v>1246887</v>
      </c>
      <c r="E4" s="7" t="n">
        <v>1234745</v>
      </c>
    </row>
    <row r="5" spans="1:5">
      <c r="A5" s="4" t="s">
        <v>114</v>
      </c>
      <c r="B5" s="5" t="n">
        <v>442643</v>
      </c>
      <c r="C5" s="5" t="n">
        <v>434894</v>
      </c>
      <c r="D5" s="5" t="n">
        <v>907024</v>
      </c>
      <c r="E5" s="5" t="n">
        <v>1048211</v>
      </c>
    </row>
    <row r="6" spans="1:5">
      <c r="A6" s="4" t="s">
        <v>115</v>
      </c>
      <c r="B6" s="5" t="n">
        <v>183396</v>
      </c>
      <c r="C6" s="5" t="n">
        <v>186814</v>
      </c>
      <c r="D6" s="5" t="n">
        <v>339863</v>
      </c>
      <c r="E6" s="5" t="n">
        <v>186534</v>
      </c>
    </row>
    <row r="7" spans="1:5">
      <c r="A7" s="4" t="s">
        <v>116</v>
      </c>
      <c r="B7" s="5" t="n">
        <v>46276</v>
      </c>
      <c r="C7" s="5" t="n">
        <v>642</v>
      </c>
      <c r="D7" s="5" t="n">
        <v>47721</v>
      </c>
      <c r="E7" s="5" t="n">
        <v>-3598</v>
      </c>
    </row>
    <row r="8" spans="1:5">
      <c r="A8" s="4" t="s">
        <v>117</v>
      </c>
      <c r="B8" s="5" t="n">
        <v>4391</v>
      </c>
      <c r="C8" s="5" t="n">
        <v>16389</v>
      </c>
      <c r="D8" s="5" t="n">
        <v>4659</v>
      </c>
      <c r="E8" s="5" t="n">
        <v>27673</v>
      </c>
    </row>
    <row r="9" spans="1:5">
      <c r="A9" s="4" t="s">
        <v>118</v>
      </c>
      <c r="B9" s="5" t="n">
        <v>9307</v>
      </c>
      <c r="C9" s="5" t="n">
        <v>10236</v>
      </c>
      <c r="D9" s="5" t="n">
        <v>18535</v>
      </c>
      <c r="E9" s="5" t="n">
        <v>13754</v>
      </c>
    </row>
    <row r="10" spans="1:5">
      <c r="A10" s="4" t="s">
        <v>119</v>
      </c>
      <c r="B10" s="5" t="n">
        <v>-96797</v>
      </c>
      <c r="C10" s="5" t="n">
        <v>-105576</v>
      </c>
      <c r="D10" s="5" t="n">
        <v>-191082</v>
      </c>
      <c r="E10" s="5" t="n">
        <v>-206065</v>
      </c>
    </row>
    <row r="11" spans="1:5">
      <c r="A11" s="4" t="s">
        <v>120</v>
      </c>
      <c r="B11" s="5" t="n">
        <v>0</v>
      </c>
      <c r="C11" s="5" t="n">
        <v>159511</v>
      </c>
      <c r="D11" s="5" t="n">
        <v>501</v>
      </c>
      <c r="E11" s="5" t="n">
        <v>160225</v>
      </c>
    </row>
    <row r="12" spans="1:5">
      <c r="A12" s="4" t="s">
        <v>121</v>
      </c>
      <c r="B12" s="5" t="n">
        <v>146573</v>
      </c>
      <c r="C12" s="5" t="n">
        <v>268016</v>
      </c>
      <c r="D12" s="5" t="n">
        <v>220197</v>
      </c>
      <c r="E12" s="5" t="n">
        <v>178523</v>
      </c>
    </row>
    <row r="13" spans="1:5">
      <c r="A13" s="4" t="s">
        <v>122</v>
      </c>
      <c r="B13" s="5" t="n">
        <v>248</v>
      </c>
      <c r="C13" s="5" t="n">
        <v>-2109</v>
      </c>
      <c r="D13" s="5" t="n">
        <v>-1957</v>
      </c>
      <c r="E13" s="5" t="n">
        <v>-4940</v>
      </c>
    </row>
    <row r="14" spans="1:5">
      <c r="A14" s="4" t="s">
        <v>123</v>
      </c>
      <c r="B14" s="5" t="n">
        <v>146821</v>
      </c>
      <c r="C14" s="5" t="n">
        <v>265907</v>
      </c>
      <c r="D14" s="5" t="n">
        <v>218240</v>
      </c>
      <c r="E14" s="5" t="n">
        <v>173583</v>
      </c>
    </row>
    <row r="15" spans="1:5">
      <c r="A15" s="4" t="s">
        <v>124</v>
      </c>
      <c r="B15" s="5" t="n">
        <v>663</v>
      </c>
      <c r="C15" s="5" t="n">
        <v>2475</v>
      </c>
      <c r="D15" s="5" t="n">
        <v>3091</v>
      </c>
      <c r="E15" s="5" t="n">
        <v>3191</v>
      </c>
    </row>
    <row r="16" spans="1:5">
      <c r="A16" s="4" t="s">
        <v>125</v>
      </c>
      <c r="B16" s="5" t="n">
        <v>147484</v>
      </c>
      <c r="C16" s="5" t="n">
        <v>268382</v>
      </c>
      <c r="D16" s="5" t="n">
        <v>221331</v>
      </c>
      <c r="E16" s="5" t="n">
        <v>176774</v>
      </c>
    </row>
    <row r="17" spans="1:5">
      <c r="A17" s="4" t="s">
        <v>797</v>
      </c>
      <c r="B17" s="5" t="n">
        <v>-7677</v>
      </c>
      <c r="C17" s="5" t="n">
        <v>-13025</v>
      </c>
      <c r="D17" s="5" t="n">
        <v>-14414</v>
      </c>
      <c r="E17" s="5" t="n">
        <v>-22703</v>
      </c>
    </row>
    <row r="18" spans="1:5">
      <c r="A18" s="4" t="s">
        <v>798</v>
      </c>
      <c r="B18" s="5" t="n">
        <v>139807</v>
      </c>
      <c r="C18" s="5" t="n">
        <v>255357</v>
      </c>
      <c r="D18" s="5" t="n">
        <v>206917</v>
      </c>
      <c r="E18" s="5" t="n">
        <v>154071</v>
      </c>
    </row>
    <row r="19" spans="1:5">
      <c r="A19" s="4" t="s">
        <v>799</v>
      </c>
      <c r="B19" s="5" t="n">
        <v>118585</v>
      </c>
      <c r="C19" s="5" t="n">
        <v>127799</v>
      </c>
      <c r="D19" s="5" t="n">
        <v>234912</v>
      </c>
      <c r="E19" s="5" t="n">
        <v>253919</v>
      </c>
    </row>
    <row r="20" spans="1:5">
      <c r="A20" s="4" t="s">
        <v>800</v>
      </c>
      <c r="B20" s="5" t="n">
        <v>168248</v>
      </c>
      <c r="C20" s="5" t="n">
        <v>173352</v>
      </c>
      <c r="D20" s="5" t="n">
        <v>339785</v>
      </c>
      <c r="E20" s="5" t="n">
        <v>348163</v>
      </c>
    </row>
    <row r="21" spans="1:5">
      <c r="A21" s="4" t="s">
        <v>801</v>
      </c>
      <c r="B21" s="5" t="n">
        <v>289</v>
      </c>
      <c r="C21" s="5" t="n">
        <v>4704</v>
      </c>
      <c r="D21" s="5" t="n">
        <v>2718</v>
      </c>
      <c r="E21" s="5" t="n">
        <v>7965</v>
      </c>
    </row>
    <row r="22" spans="1:5">
      <c r="A22" s="4" t="s">
        <v>802</v>
      </c>
      <c r="B22" s="5" t="n">
        <v>426929</v>
      </c>
      <c r="C22" s="5" t="n">
        <v>561212</v>
      </c>
      <c r="D22" s="5" t="n">
        <v>784332</v>
      </c>
      <c r="E22" s="5" t="n">
        <v>764118</v>
      </c>
    </row>
    <row r="23" spans="1:5">
      <c r="A23" s="4" t="s">
        <v>803</v>
      </c>
      <c r="B23" s="5" t="n">
        <v>-44580</v>
      </c>
      <c r="C23" s="5" t="n">
        <v>-74383</v>
      </c>
      <c r="D23" s="5" t="n">
        <v>-61708</v>
      </c>
      <c r="E23" s="5" t="n">
        <v>-133739</v>
      </c>
    </row>
    <row r="24" spans="1:5">
      <c r="A24" s="4" t="s">
        <v>804</v>
      </c>
      <c r="B24" s="5" t="n">
        <v>382349</v>
      </c>
      <c r="C24" s="5" t="n">
        <v>486829</v>
      </c>
      <c r="D24" s="5" t="n">
        <v>722624</v>
      </c>
      <c r="E24" s="5" t="n">
        <v>630379</v>
      </c>
    </row>
    <row r="25" spans="1:5">
      <c r="A25" s="4" t="s">
        <v>805</v>
      </c>
    </row>
    <row r="26" spans="1:5">
      <c r="A26" s="3" t="s">
        <v>318</v>
      </c>
    </row>
    <row r="27" spans="1:5">
      <c r="A27" s="4" t="s">
        <v>107</v>
      </c>
      <c r="B27" s="5" t="n">
        <v>436862</v>
      </c>
      <c r="C27" s="5" t="n">
        <v>425770</v>
      </c>
      <c r="D27" s="5" t="n">
        <v>863101</v>
      </c>
      <c r="E27" s="5" t="n">
        <v>836595</v>
      </c>
    </row>
    <row r="28" spans="1:5">
      <c r="A28" s="4" t="s">
        <v>114</v>
      </c>
      <c r="B28" s="5" t="n">
        <v>279835</v>
      </c>
      <c r="C28" s="5" t="n">
        <v>268135</v>
      </c>
      <c r="D28" s="5" t="n">
        <v>560656</v>
      </c>
      <c r="E28" s="5" t="n">
        <v>537730</v>
      </c>
    </row>
    <row r="29" spans="1:5">
      <c r="A29" s="4" t="s">
        <v>115</v>
      </c>
      <c r="B29" s="5" t="n">
        <v>157027</v>
      </c>
      <c r="C29" s="5" t="n">
        <v>157635</v>
      </c>
      <c r="D29" s="5" t="n">
        <v>302445</v>
      </c>
      <c r="E29" s="5" t="n">
        <v>298865</v>
      </c>
    </row>
    <row r="30" spans="1:5">
      <c r="A30" s="4" t="s">
        <v>116</v>
      </c>
      <c r="B30" s="5" t="n">
        <v>-272</v>
      </c>
      <c r="C30" s="5" t="n">
        <v>-1001</v>
      </c>
      <c r="D30" s="5" t="n">
        <v>-2365</v>
      </c>
      <c r="E30" s="5" t="n">
        <v>-4564</v>
      </c>
    </row>
    <row r="31" spans="1:5">
      <c r="A31" s="4" t="s">
        <v>117</v>
      </c>
      <c r="B31" s="5" t="n">
        <v>0</v>
      </c>
      <c r="C31" s="5" t="n">
        <v>0</v>
      </c>
      <c r="D31" s="5" t="n">
        <v>0</v>
      </c>
      <c r="E31" s="5" t="n">
        <v>0</v>
      </c>
    </row>
    <row r="32" spans="1:5">
      <c r="A32" s="4" t="s">
        <v>118</v>
      </c>
      <c r="B32" s="5" t="n">
        <v>1499</v>
      </c>
      <c r="C32" s="5" t="n">
        <v>1214</v>
      </c>
      <c r="D32" s="5" t="n">
        <v>2971</v>
      </c>
      <c r="E32" s="5" t="n">
        <v>2329</v>
      </c>
    </row>
    <row r="33" spans="1:5">
      <c r="A33" s="4" t="s">
        <v>119</v>
      </c>
      <c r="B33" s="5" t="n">
        <v>-60335</v>
      </c>
      <c r="C33" s="5" t="n">
        <v>-56395</v>
      </c>
      <c r="D33" s="5" t="n">
        <v>-118322</v>
      </c>
      <c r="E33" s="5" t="n">
        <v>-110981</v>
      </c>
    </row>
    <row r="34" spans="1:5">
      <c r="A34" s="4" t="s">
        <v>120</v>
      </c>
      <c r="C34" s="5" t="n">
        <v>159511</v>
      </c>
      <c r="D34" s="5" t="n">
        <v>0</v>
      </c>
      <c r="E34" s="5" t="n">
        <v>159511</v>
      </c>
    </row>
    <row r="35" spans="1:5">
      <c r="A35" s="4" t="s">
        <v>121</v>
      </c>
      <c r="B35" s="5" t="n">
        <v>97919</v>
      </c>
      <c r="C35" s="5" t="n">
        <v>260964</v>
      </c>
      <c r="D35" s="5" t="n">
        <v>184729</v>
      </c>
      <c r="E35" s="5" t="n">
        <v>345160</v>
      </c>
    </row>
    <row r="36" spans="1:5">
      <c r="A36" s="4" t="s">
        <v>122</v>
      </c>
      <c r="B36" s="5" t="n">
        <v>906</v>
      </c>
      <c r="C36" s="5" t="n">
        <v>-816</v>
      </c>
      <c r="D36" s="5" t="n">
        <v>763</v>
      </c>
      <c r="E36" s="5" t="n">
        <v>-1775</v>
      </c>
    </row>
    <row r="37" spans="1:5">
      <c r="A37" s="4" t="s">
        <v>123</v>
      </c>
      <c r="B37" s="5" t="n">
        <v>98825</v>
      </c>
      <c r="C37" s="5" t="n">
        <v>260148</v>
      </c>
      <c r="D37" s="5" t="n">
        <v>185492</v>
      </c>
      <c r="E37" s="5" t="n">
        <v>343385</v>
      </c>
    </row>
    <row r="38" spans="1:5">
      <c r="A38" s="4" t="s">
        <v>124</v>
      </c>
      <c r="B38" s="5" t="n">
        <v>0</v>
      </c>
      <c r="C38" s="5" t="n">
        <v>0</v>
      </c>
      <c r="D38" s="5" t="n">
        <v>0</v>
      </c>
      <c r="E38" s="5" t="n">
        <v>0</v>
      </c>
    </row>
    <row r="39" spans="1:5">
      <c r="A39" s="4" t="s">
        <v>125</v>
      </c>
      <c r="B39" s="5" t="n">
        <v>98825</v>
      </c>
      <c r="C39" s="5" t="n">
        <v>260148</v>
      </c>
      <c r="D39" s="5" t="n">
        <v>185492</v>
      </c>
      <c r="E39" s="5" t="n">
        <v>343385</v>
      </c>
    </row>
    <row r="40" spans="1:5">
      <c r="A40" s="4" t="s">
        <v>797</v>
      </c>
      <c r="B40" s="5" t="n">
        <v>-2645</v>
      </c>
      <c r="C40" s="5" t="n">
        <v>-3397</v>
      </c>
      <c r="D40" s="5" t="n">
        <v>-5489</v>
      </c>
      <c r="E40" s="5" t="n">
        <v>-6826</v>
      </c>
    </row>
    <row r="41" spans="1:5">
      <c r="A41" s="4" t="s">
        <v>798</v>
      </c>
      <c r="B41" s="5" t="n">
        <v>96180</v>
      </c>
      <c r="C41" s="5" t="n">
        <v>256751</v>
      </c>
      <c r="D41" s="5" t="n">
        <v>180003</v>
      </c>
      <c r="E41" s="5" t="n">
        <v>336559</v>
      </c>
    </row>
    <row r="42" spans="1:5">
      <c r="A42" s="4" t="s">
        <v>799</v>
      </c>
      <c r="B42" s="5" t="n">
        <v>78202</v>
      </c>
      <c r="C42" s="5" t="n">
        <v>71171</v>
      </c>
      <c r="D42" s="5" t="n">
        <v>154125</v>
      </c>
      <c r="E42" s="5" t="n">
        <v>142369</v>
      </c>
    </row>
    <row r="43" spans="1:5">
      <c r="A43" s="4" t="s">
        <v>800</v>
      </c>
      <c r="B43" s="5" t="n">
        <v>110449</v>
      </c>
      <c r="C43" s="5" t="n">
        <v>111314</v>
      </c>
      <c r="D43" s="5" t="n">
        <v>223259</v>
      </c>
      <c r="E43" s="5" t="n">
        <v>219717</v>
      </c>
    </row>
    <row r="44" spans="1:5">
      <c r="A44" s="4" t="s">
        <v>801</v>
      </c>
      <c r="B44" s="5" t="n">
        <v>-869</v>
      </c>
      <c r="C44" s="5" t="n">
        <v>889</v>
      </c>
      <c r="D44" s="5" t="n">
        <v>-642</v>
      </c>
      <c r="E44" s="5" t="n">
        <v>1979</v>
      </c>
    </row>
    <row r="45" spans="1:5">
      <c r="A45" s="4" t="s">
        <v>802</v>
      </c>
      <c r="B45" s="5" t="n">
        <v>283962</v>
      </c>
      <c r="C45" s="5" t="n">
        <v>440125</v>
      </c>
      <c r="D45" s="5" t="n">
        <v>556745</v>
      </c>
      <c r="E45" s="5" t="n">
        <v>700624</v>
      </c>
    </row>
    <row r="46" spans="1:5">
      <c r="A46" s="4" t="s">
        <v>803</v>
      </c>
      <c r="B46" s="5" t="n">
        <v>-26741</v>
      </c>
      <c r="C46" s="5" t="n">
        <v>-50045</v>
      </c>
      <c r="D46" s="5" t="n">
        <v>-52159</v>
      </c>
      <c r="E46" s="5" t="n">
        <v>-97555</v>
      </c>
    </row>
    <row r="47" spans="1:5">
      <c r="A47" s="4" t="s">
        <v>804</v>
      </c>
      <c r="B47" s="5" t="n">
        <v>257221</v>
      </c>
      <c r="C47" s="5" t="n">
        <v>390080</v>
      </c>
      <c r="D47" s="5" t="n">
        <v>504586</v>
      </c>
      <c r="E47" s="5" t="n">
        <v>603069</v>
      </c>
    </row>
    <row r="48" spans="1:5">
      <c r="A48" s="4" t="s">
        <v>806</v>
      </c>
    </row>
    <row r="49" spans="1:5">
      <c r="A49" s="3" t="s">
        <v>318</v>
      </c>
    </row>
    <row r="50" spans="1:5">
      <c r="A50" s="4" t="s">
        <v>107</v>
      </c>
      <c r="B50" s="5" t="n">
        <v>118336</v>
      </c>
      <c r="C50" s="5" t="n">
        <v>127468</v>
      </c>
      <c r="D50" s="5" t="n">
        <v>234543</v>
      </c>
      <c r="E50" s="5" t="n">
        <v>255480</v>
      </c>
    </row>
    <row r="51" spans="1:5">
      <c r="A51" s="4" t="s">
        <v>114</v>
      </c>
      <c r="B51" s="5" t="n">
        <v>82317</v>
      </c>
      <c r="C51" s="5" t="n">
        <v>89106</v>
      </c>
      <c r="D51" s="5" t="n">
        <v>166305</v>
      </c>
      <c r="E51" s="5" t="n">
        <v>345671</v>
      </c>
    </row>
    <row r="52" spans="1:5">
      <c r="A52" s="4" t="s">
        <v>115</v>
      </c>
      <c r="B52" s="5" t="n">
        <v>36019</v>
      </c>
      <c r="C52" s="5" t="n">
        <v>38362</v>
      </c>
      <c r="D52" s="5" t="n">
        <v>68238</v>
      </c>
      <c r="E52" s="5" t="n">
        <v>-90191</v>
      </c>
    </row>
    <row r="53" spans="1:5">
      <c r="A53" s="4" t="s">
        <v>116</v>
      </c>
      <c r="B53" s="5" t="n">
        <v>255</v>
      </c>
      <c r="C53" s="5" t="n">
        <v>-2370</v>
      </c>
      <c r="D53" s="5" t="n">
        <v>342</v>
      </c>
      <c r="E53" s="5" t="n">
        <v>-3679</v>
      </c>
    </row>
    <row r="54" spans="1:5">
      <c r="A54" s="4" t="s">
        <v>117</v>
      </c>
      <c r="B54" s="5" t="n">
        <v>0</v>
      </c>
      <c r="C54" s="5" t="n">
        <v>0</v>
      </c>
      <c r="D54" s="5" t="n">
        <v>0</v>
      </c>
      <c r="E54" s="5" t="n">
        <v>0</v>
      </c>
    </row>
    <row r="55" spans="1:5">
      <c r="A55" s="4" t="s">
        <v>118</v>
      </c>
      <c r="B55" s="5" t="n">
        <v>-23</v>
      </c>
      <c r="C55" s="5" t="n">
        <v>34</v>
      </c>
      <c r="D55" s="5" t="n">
        <v>41</v>
      </c>
      <c r="E55" s="5" t="n">
        <v>92</v>
      </c>
    </row>
    <row r="56" spans="1:5">
      <c r="A56" s="4" t="s">
        <v>119</v>
      </c>
      <c r="B56" s="5" t="n">
        <v>-12008</v>
      </c>
      <c r="C56" s="5" t="n">
        <v>-19817</v>
      </c>
      <c r="D56" s="5" t="n">
        <v>-23569</v>
      </c>
      <c r="E56" s="5" t="n">
        <v>-35752</v>
      </c>
    </row>
    <row r="57" spans="1:5">
      <c r="A57" s="4" t="s">
        <v>120</v>
      </c>
      <c r="C57" s="5" t="n">
        <v>0</v>
      </c>
      <c r="D57" s="5" t="n">
        <v>0</v>
      </c>
      <c r="E57" s="5" t="n">
        <v>0</v>
      </c>
    </row>
    <row r="58" spans="1:5">
      <c r="A58" s="4" t="s">
        <v>121</v>
      </c>
      <c r="B58" s="5" t="n">
        <v>24243</v>
      </c>
      <c r="C58" s="5" t="n">
        <v>16209</v>
      </c>
      <c r="D58" s="5" t="n">
        <v>45052</v>
      </c>
      <c r="E58" s="5" t="n">
        <v>-129530</v>
      </c>
    </row>
    <row r="59" spans="1:5">
      <c r="A59" s="4" t="s">
        <v>122</v>
      </c>
      <c r="B59" s="5" t="n">
        <v>-362</v>
      </c>
      <c r="C59" s="5" t="n">
        <v>-318</v>
      </c>
      <c r="D59" s="5" t="n">
        <v>-716</v>
      </c>
      <c r="E59" s="5" t="n">
        <v>-582</v>
      </c>
    </row>
    <row r="60" spans="1:5">
      <c r="A60" s="4" t="s">
        <v>123</v>
      </c>
      <c r="B60" s="5" t="n">
        <v>23881</v>
      </c>
      <c r="C60" s="5" t="n">
        <v>15891</v>
      </c>
      <c r="D60" s="5" t="n">
        <v>44336</v>
      </c>
      <c r="E60" s="5" t="n">
        <v>-130112</v>
      </c>
    </row>
    <row r="61" spans="1:5">
      <c r="A61" s="4" t="s">
        <v>124</v>
      </c>
      <c r="B61" s="5" t="n">
        <v>0</v>
      </c>
      <c r="C61" s="5" t="n">
        <v>0</v>
      </c>
      <c r="D61" s="5" t="n">
        <v>0</v>
      </c>
      <c r="E61" s="5" t="n">
        <v>0</v>
      </c>
    </row>
    <row r="62" spans="1:5">
      <c r="A62" s="4" t="s">
        <v>125</v>
      </c>
      <c r="B62" s="5" t="n">
        <v>23881</v>
      </c>
      <c r="C62" s="5" t="n">
        <v>15891</v>
      </c>
      <c r="D62" s="5" t="n">
        <v>44336</v>
      </c>
      <c r="E62" s="5" t="n">
        <v>-130112</v>
      </c>
    </row>
    <row r="63" spans="1:5">
      <c r="A63" s="4" t="s">
        <v>797</v>
      </c>
      <c r="B63" s="5" t="n">
        <v>0</v>
      </c>
      <c r="C63" s="5" t="n">
        <v>0</v>
      </c>
      <c r="D63" s="5" t="n">
        <v>0</v>
      </c>
      <c r="E63" s="5" t="n">
        <v>0</v>
      </c>
    </row>
    <row r="64" spans="1:5">
      <c r="A64" s="4" t="s">
        <v>798</v>
      </c>
      <c r="B64" s="5" t="n">
        <v>23881</v>
      </c>
      <c r="C64" s="5" t="n">
        <v>15891</v>
      </c>
      <c r="D64" s="5" t="n">
        <v>44336</v>
      </c>
      <c r="E64" s="5" t="n">
        <v>-130112</v>
      </c>
    </row>
    <row r="65" spans="1:5">
      <c r="A65" s="4" t="s">
        <v>799</v>
      </c>
      <c r="B65" s="5" t="n">
        <v>13567</v>
      </c>
      <c r="C65" s="5" t="n">
        <v>21926</v>
      </c>
      <c r="D65" s="5" t="n">
        <v>26748</v>
      </c>
      <c r="E65" s="5" t="n">
        <v>40637</v>
      </c>
    </row>
    <row r="66" spans="1:5">
      <c r="A66" s="4" t="s">
        <v>800</v>
      </c>
      <c r="B66" s="5" t="n">
        <v>33648</v>
      </c>
      <c r="C66" s="5" t="n">
        <v>37196</v>
      </c>
      <c r="D66" s="5" t="n">
        <v>69141</v>
      </c>
      <c r="E66" s="5" t="n">
        <v>77795</v>
      </c>
    </row>
    <row r="67" spans="1:5">
      <c r="A67" s="4" t="s">
        <v>801</v>
      </c>
      <c r="B67" s="5" t="n">
        <v>353</v>
      </c>
      <c r="C67" s="5" t="n">
        <v>2205</v>
      </c>
      <c r="D67" s="5" t="n">
        <v>720</v>
      </c>
      <c r="E67" s="5" t="n">
        <v>2470</v>
      </c>
    </row>
    <row r="68" spans="1:5">
      <c r="A68" s="4" t="s">
        <v>802</v>
      </c>
      <c r="B68" s="5" t="n">
        <v>71449</v>
      </c>
      <c r="C68" s="5" t="n">
        <v>77218</v>
      </c>
      <c r="D68" s="5" t="n">
        <v>140945</v>
      </c>
      <c r="E68" s="5" t="n">
        <v>-9210</v>
      </c>
    </row>
    <row r="69" spans="1:5">
      <c r="A69" s="4" t="s">
        <v>803</v>
      </c>
      <c r="B69" s="5" t="n">
        <v>-1826</v>
      </c>
      <c r="C69" s="5" t="n">
        <v>-6067</v>
      </c>
      <c r="D69" s="5" t="n">
        <v>-5892</v>
      </c>
      <c r="E69" s="5" t="n">
        <v>-10264</v>
      </c>
    </row>
    <row r="70" spans="1:5">
      <c r="A70" s="4" t="s">
        <v>804</v>
      </c>
      <c r="B70" s="5" t="n">
        <v>69623</v>
      </c>
      <c r="C70" s="5" t="n">
        <v>71151</v>
      </c>
      <c r="D70" s="5" t="n">
        <v>135053</v>
      </c>
      <c r="E70" s="5" t="n">
        <v>-19474</v>
      </c>
    </row>
    <row r="71" spans="1:5">
      <c r="A71" s="4" t="s">
        <v>789</v>
      </c>
    </row>
    <row r="72" spans="1:5">
      <c r="A72" s="3" t="s">
        <v>318</v>
      </c>
    </row>
    <row r="73" spans="1:5">
      <c r="A73" s="4" t="s">
        <v>107</v>
      </c>
      <c r="B73" s="5" t="n">
        <v>70841</v>
      </c>
      <c r="C73" s="5" t="n">
        <v>68470</v>
      </c>
      <c r="D73" s="5" t="n">
        <v>149243</v>
      </c>
      <c r="E73" s="5" t="n">
        <v>142670</v>
      </c>
    </row>
    <row r="74" spans="1:5">
      <c r="A74" s="4" t="s">
        <v>114</v>
      </c>
      <c r="B74" s="5" t="n">
        <v>80491</v>
      </c>
      <c r="C74" s="5" t="n">
        <v>77653</v>
      </c>
      <c r="D74" s="5" t="n">
        <v>180063</v>
      </c>
      <c r="E74" s="5" t="n">
        <v>164810</v>
      </c>
    </row>
    <row r="75" spans="1:5">
      <c r="A75" s="4" t="s">
        <v>115</v>
      </c>
      <c r="B75" s="5" t="n">
        <v>-9650</v>
      </c>
      <c r="C75" s="5" t="n">
        <v>-9183</v>
      </c>
      <c r="D75" s="5" t="n">
        <v>-30820</v>
      </c>
      <c r="E75" s="5" t="n">
        <v>-22140</v>
      </c>
    </row>
    <row r="76" spans="1:5">
      <c r="A76" s="4" t="s">
        <v>116</v>
      </c>
      <c r="B76" s="5" t="n">
        <v>46293</v>
      </c>
      <c r="C76" s="5" t="n">
        <v>4013</v>
      </c>
      <c r="D76" s="5" t="n">
        <v>49744</v>
      </c>
      <c r="E76" s="5" t="n">
        <v>4645</v>
      </c>
    </row>
    <row r="77" spans="1:5">
      <c r="A77" s="4" t="s">
        <v>117</v>
      </c>
      <c r="B77" s="5" t="n">
        <v>4391</v>
      </c>
      <c r="C77" s="5" t="n">
        <v>16389</v>
      </c>
      <c r="D77" s="5" t="n">
        <v>4659</v>
      </c>
      <c r="E77" s="5" t="n">
        <v>27673</v>
      </c>
    </row>
    <row r="78" spans="1:5">
      <c r="A78" s="4" t="s">
        <v>118</v>
      </c>
      <c r="B78" s="5" t="n">
        <v>7831</v>
      </c>
      <c r="C78" s="5" t="n">
        <v>8988</v>
      </c>
      <c r="D78" s="5" t="n">
        <v>15523</v>
      </c>
      <c r="E78" s="5" t="n">
        <v>11333</v>
      </c>
    </row>
    <row r="79" spans="1:5">
      <c r="A79" s="4" t="s">
        <v>119</v>
      </c>
      <c r="B79" s="5" t="n">
        <v>-24454</v>
      </c>
      <c r="C79" s="5" t="n">
        <v>-29364</v>
      </c>
      <c r="D79" s="5" t="n">
        <v>-49191</v>
      </c>
      <c r="E79" s="5" t="n">
        <v>-59332</v>
      </c>
    </row>
    <row r="80" spans="1:5">
      <c r="A80" s="4" t="s">
        <v>120</v>
      </c>
      <c r="B80" s="5" t="n">
        <v>0</v>
      </c>
      <c r="C80" s="5" t="n">
        <v>0</v>
      </c>
      <c r="D80" s="5" t="n">
        <v>501</v>
      </c>
      <c r="E80" s="5" t="n">
        <v>714</v>
      </c>
    </row>
    <row r="81" spans="1:5">
      <c r="A81" s="4" t="s">
        <v>121</v>
      </c>
      <c r="B81" s="5" t="n">
        <v>24411</v>
      </c>
      <c r="C81" s="5" t="n">
        <v>-9157</v>
      </c>
      <c r="D81" s="5" t="n">
        <v>-9584</v>
      </c>
      <c r="E81" s="5" t="n">
        <v>-37107</v>
      </c>
    </row>
    <row r="82" spans="1:5">
      <c r="A82" s="4" t="s">
        <v>122</v>
      </c>
      <c r="B82" s="5" t="n">
        <v>-296</v>
      </c>
      <c r="C82" s="5" t="n">
        <v>-975</v>
      </c>
      <c r="D82" s="5" t="n">
        <v>-2004</v>
      </c>
      <c r="E82" s="5" t="n">
        <v>-2583</v>
      </c>
    </row>
    <row r="83" spans="1:5">
      <c r="A83" s="4" t="s">
        <v>123</v>
      </c>
      <c r="B83" s="5" t="n">
        <v>24115</v>
      </c>
      <c r="C83" s="5" t="n">
        <v>-10132</v>
      </c>
      <c r="D83" s="5" t="n">
        <v>-11588</v>
      </c>
      <c r="E83" s="5" t="n">
        <v>-39690</v>
      </c>
    </row>
    <row r="84" spans="1:5">
      <c r="A84" s="4" t="s">
        <v>124</v>
      </c>
      <c r="B84" s="5" t="n">
        <v>663</v>
      </c>
      <c r="C84" s="5" t="n">
        <v>2475</v>
      </c>
      <c r="D84" s="5" t="n">
        <v>3091</v>
      </c>
      <c r="E84" s="5" t="n">
        <v>3191</v>
      </c>
    </row>
    <row r="85" spans="1:5">
      <c r="A85" s="4" t="s">
        <v>125</v>
      </c>
      <c r="B85" s="5" t="n">
        <v>24778</v>
      </c>
      <c r="C85" s="5" t="n">
        <v>-7657</v>
      </c>
      <c r="D85" s="5" t="n">
        <v>-8497</v>
      </c>
      <c r="E85" s="5" t="n">
        <v>-36499</v>
      </c>
    </row>
    <row r="86" spans="1:5">
      <c r="A86" s="4" t="s">
        <v>797</v>
      </c>
      <c r="B86" s="5" t="n">
        <v>-5032</v>
      </c>
      <c r="C86" s="5" t="n">
        <v>-9628</v>
      </c>
      <c r="D86" s="5" t="n">
        <v>-8925</v>
      </c>
      <c r="E86" s="5" t="n">
        <v>-15877</v>
      </c>
    </row>
    <row r="87" spans="1:5">
      <c r="A87" s="4" t="s">
        <v>798</v>
      </c>
      <c r="B87" s="5" t="n">
        <v>19746</v>
      </c>
      <c r="C87" s="5" t="n">
        <v>-17285</v>
      </c>
      <c r="D87" s="5" t="n">
        <v>-17422</v>
      </c>
      <c r="E87" s="5" t="n">
        <v>-52376</v>
      </c>
    </row>
    <row r="88" spans="1:5">
      <c r="A88" s="4" t="s">
        <v>799</v>
      </c>
      <c r="B88" s="5" t="n">
        <v>26816</v>
      </c>
      <c r="C88" s="5" t="n">
        <v>34702</v>
      </c>
      <c r="D88" s="5" t="n">
        <v>54039</v>
      </c>
      <c r="E88" s="5" t="n">
        <v>70913</v>
      </c>
    </row>
    <row r="89" spans="1:5">
      <c r="A89" s="4" t="s">
        <v>800</v>
      </c>
      <c r="B89" s="5" t="n">
        <v>24151</v>
      </c>
      <c r="C89" s="5" t="n">
        <v>24842</v>
      </c>
      <c r="D89" s="5" t="n">
        <v>47385</v>
      </c>
      <c r="E89" s="5" t="n">
        <v>50651</v>
      </c>
    </row>
    <row r="90" spans="1:5">
      <c r="A90" s="4" t="s">
        <v>801</v>
      </c>
      <c r="B90" s="5" t="n">
        <v>805</v>
      </c>
      <c r="C90" s="5" t="n">
        <v>1610</v>
      </c>
      <c r="D90" s="5" t="n">
        <v>2640</v>
      </c>
      <c r="E90" s="5" t="n">
        <v>3516</v>
      </c>
    </row>
    <row r="91" spans="1:5">
      <c r="A91" s="4" t="s">
        <v>802</v>
      </c>
      <c r="B91" s="5" t="n">
        <v>71518</v>
      </c>
      <c r="C91" s="5" t="n">
        <v>43869</v>
      </c>
      <c r="D91" s="5" t="n">
        <v>86642</v>
      </c>
      <c r="E91" s="5" t="n">
        <v>72704</v>
      </c>
    </row>
    <row r="92" spans="1:5">
      <c r="A92" s="4" t="s">
        <v>803</v>
      </c>
      <c r="B92" s="5" t="n">
        <v>-16013</v>
      </c>
      <c r="C92" s="5" t="n">
        <v>-18271</v>
      </c>
      <c r="D92" s="5" t="n">
        <v>-3657</v>
      </c>
      <c r="E92" s="5" t="n">
        <v>-25920</v>
      </c>
    </row>
    <row r="93" spans="1:5">
      <c r="A93" s="4" t="s">
        <v>804</v>
      </c>
      <c r="B93" s="7" t="n">
        <v>55505</v>
      </c>
      <c r="C93" s="7" t="n">
        <v>25598</v>
      </c>
      <c r="D93" s="7" t="n">
        <v>82985</v>
      </c>
      <c r="E93" s="7" t="n">
        <v>467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31</v>
      </c>
      <c r="C2" s="2" t="s">
        <v>102</v>
      </c>
    </row>
    <row r="3" spans="1:3">
      <c r="A3" s="4" t="s">
        <v>259</v>
      </c>
      <c r="B3" s="7" t="n">
        <v>20050</v>
      </c>
      <c r="C3" s="7" t="n">
        <v>13918</v>
      </c>
    </row>
    <row r="4" spans="1:3">
      <c r="A4" s="4" t="s">
        <v>27</v>
      </c>
    </row>
    <row r="5" spans="1:3">
      <c r="A5" s="4" t="s">
        <v>259</v>
      </c>
      <c r="B5" s="7" t="n">
        <v>20050</v>
      </c>
      <c r="C5" s="7" t="n">
        <v>139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01</v>
      </c>
      <c r="D1" s="2" t="s">
        <v>1</v>
      </c>
    </row>
    <row r="2" spans="1:5">
      <c r="B2" s="2" t="s">
        <v>31</v>
      </c>
      <c r="C2" s="2" t="s">
        <v>102</v>
      </c>
      <c r="D2" s="2" t="s">
        <v>31</v>
      </c>
      <c r="E2" s="2" t="s">
        <v>102</v>
      </c>
    </row>
    <row r="3" spans="1:5">
      <c r="A3" s="3" t="s">
        <v>318</v>
      </c>
    </row>
    <row r="4" spans="1:5">
      <c r="A4" s="4" t="s">
        <v>802</v>
      </c>
      <c r="B4" s="7" t="n">
        <v>426929</v>
      </c>
      <c r="C4" s="7" t="n">
        <v>561212</v>
      </c>
      <c r="D4" s="7" t="n">
        <v>784332</v>
      </c>
      <c r="E4" s="7" t="n">
        <v>764118</v>
      </c>
    </row>
    <row r="5" spans="1:5">
      <c r="A5" s="4" t="s">
        <v>805</v>
      </c>
    </row>
    <row r="6" spans="1:5">
      <c r="A6" s="3" t="s">
        <v>318</v>
      </c>
    </row>
    <row r="7" spans="1:5">
      <c r="A7" s="4" t="s">
        <v>808</v>
      </c>
      <c r="B7" s="5" t="n">
        <v>283962</v>
      </c>
      <c r="C7" s="5" t="n">
        <v>278936</v>
      </c>
      <c r="D7" s="5" t="n">
        <v>556745</v>
      </c>
      <c r="E7" s="5" t="n">
        <v>537993</v>
      </c>
    </row>
    <row r="8" spans="1:5">
      <c r="A8" s="4" t="s">
        <v>809</v>
      </c>
      <c r="B8" s="5" t="n">
        <v>0</v>
      </c>
      <c r="C8" s="5" t="n">
        <v>161189</v>
      </c>
      <c r="D8" s="5" t="n">
        <v>0</v>
      </c>
      <c r="E8" s="5" t="n">
        <v>162631</v>
      </c>
    </row>
    <row r="9" spans="1:5">
      <c r="A9" s="4" t="s">
        <v>802</v>
      </c>
      <c r="B9" s="5" t="n">
        <v>283962</v>
      </c>
      <c r="C9" s="5" t="n">
        <v>440125</v>
      </c>
      <c r="D9" s="5" t="n">
        <v>556745</v>
      </c>
      <c r="E9" s="5" t="n">
        <v>700624</v>
      </c>
    </row>
    <row r="10" spans="1:5">
      <c r="A10" s="4" t="s">
        <v>810</v>
      </c>
    </row>
    <row r="11" spans="1:5">
      <c r="A11" s="3" t="s">
        <v>318</v>
      </c>
    </row>
    <row r="12" spans="1:5">
      <c r="A12" s="4" t="s">
        <v>809</v>
      </c>
      <c r="B12" s="5" t="n">
        <v>0</v>
      </c>
      <c r="C12" s="5" t="n">
        <v>1678</v>
      </c>
      <c r="D12" s="5" t="n">
        <v>0</v>
      </c>
      <c r="E12" s="5" t="n">
        <v>3120</v>
      </c>
    </row>
    <row r="13" spans="1:5">
      <c r="A13" s="4" t="s">
        <v>811</v>
      </c>
    </row>
    <row r="14" spans="1:5">
      <c r="A14" s="3" t="s">
        <v>318</v>
      </c>
    </row>
    <row r="15" spans="1:5">
      <c r="A15" s="4" t="s">
        <v>808</v>
      </c>
      <c r="B15" s="5" t="n">
        <v>6520</v>
      </c>
      <c r="C15" s="5" t="n">
        <v>3797</v>
      </c>
      <c r="D15" s="5" t="n">
        <v>2122</v>
      </c>
      <c r="E15" s="5" t="n">
        <v>325</v>
      </c>
    </row>
    <row r="16" spans="1:5">
      <c r="A16" s="4" t="s">
        <v>812</v>
      </c>
    </row>
    <row r="17" spans="1:5">
      <c r="A17" s="3" t="s">
        <v>318</v>
      </c>
    </row>
    <row r="18" spans="1:5">
      <c r="A18" s="4" t="s">
        <v>813</v>
      </c>
      <c r="B18" s="7" t="n">
        <v>0</v>
      </c>
      <c r="C18" s="5" t="n">
        <v>159511</v>
      </c>
      <c r="D18" s="7" t="n">
        <v>0</v>
      </c>
      <c r="E18" s="5" t="n">
        <v>159511</v>
      </c>
    </row>
    <row r="19" spans="1:5">
      <c r="A19" s="4" t="s">
        <v>435</v>
      </c>
      <c r="B19" s="4" t="s">
        <v>558</v>
      </c>
      <c r="D19" s="4" t="s">
        <v>558</v>
      </c>
    </row>
    <row r="20" spans="1:5">
      <c r="A20" s="4" t="s">
        <v>814</v>
      </c>
    </row>
    <row r="21" spans="1:5">
      <c r="A21" s="3" t="s">
        <v>318</v>
      </c>
    </row>
    <row r="22" spans="1:5">
      <c r="A22" s="4" t="s">
        <v>808</v>
      </c>
      <c r="B22" s="7" t="n">
        <v>11742</v>
      </c>
      <c r="C22" s="5" t="n">
        <v>11805</v>
      </c>
      <c r="D22" s="7" t="n">
        <v>23304</v>
      </c>
      <c r="E22" s="5" t="n">
        <v>23374</v>
      </c>
    </row>
    <row r="23" spans="1:5">
      <c r="A23" s="4" t="s">
        <v>815</v>
      </c>
    </row>
    <row r="24" spans="1:5">
      <c r="A24" s="3" t="s">
        <v>318</v>
      </c>
    </row>
    <row r="25" spans="1:5">
      <c r="A25" s="4" t="s">
        <v>808</v>
      </c>
      <c r="B25" s="5" t="n">
        <v>169327</v>
      </c>
      <c r="C25" s="5" t="n">
        <v>165576</v>
      </c>
      <c r="D25" s="5" t="n">
        <v>339405</v>
      </c>
      <c r="E25" s="5" t="n">
        <v>320585</v>
      </c>
    </row>
    <row r="26" spans="1:5">
      <c r="A26" s="4" t="s">
        <v>816</v>
      </c>
    </row>
    <row r="27" spans="1:5">
      <c r="A27" s="3" t="s">
        <v>318</v>
      </c>
    </row>
    <row r="28" spans="1:5">
      <c r="A28" s="4" t="s">
        <v>808</v>
      </c>
      <c r="B28" s="5" t="n">
        <v>90183</v>
      </c>
      <c r="C28" s="5" t="n">
        <v>91421</v>
      </c>
      <c r="D28" s="5" t="n">
        <v>179446</v>
      </c>
      <c r="E28" s="5" t="n">
        <v>181022</v>
      </c>
    </row>
    <row r="29" spans="1:5">
      <c r="A29" s="4" t="s">
        <v>817</v>
      </c>
    </row>
    <row r="30" spans="1:5">
      <c r="A30" s="3" t="s">
        <v>318</v>
      </c>
    </row>
    <row r="31" spans="1:5">
      <c r="A31" s="4" t="s">
        <v>808</v>
      </c>
      <c r="B31" s="5" t="n">
        <v>6190</v>
      </c>
      <c r="C31" s="5" t="n">
        <v>6337</v>
      </c>
      <c r="D31" s="5" t="n">
        <v>12468</v>
      </c>
      <c r="E31" s="5" t="n">
        <v>12687</v>
      </c>
    </row>
    <row r="32" spans="1:5">
      <c r="A32" s="4" t="s">
        <v>806</v>
      </c>
    </row>
    <row r="33" spans="1:5">
      <c r="A33" s="3" t="s">
        <v>318</v>
      </c>
    </row>
    <row r="34" spans="1:5">
      <c r="A34" s="4" t="s">
        <v>808</v>
      </c>
      <c r="B34" s="5" t="n">
        <v>71449</v>
      </c>
      <c r="C34" s="5" t="n">
        <v>71475</v>
      </c>
      <c r="D34" s="5" t="n">
        <v>140945</v>
      </c>
      <c r="E34" s="5" t="n">
        <v>139802</v>
      </c>
    </row>
    <row r="35" spans="1:5">
      <c r="A35" s="4" t="s">
        <v>809</v>
      </c>
      <c r="B35" s="5" t="n">
        <v>0</v>
      </c>
      <c r="C35" s="5" t="n">
        <v>5743</v>
      </c>
      <c r="D35" s="5" t="n">
        <v>0</v>
      </c>
      <c r="E35" s="5" t="n">
        <v>-149012</v>
      </c>
    </row>
    <row r="36" spans="1:5">
      <c r="A36" s="4" t="s">
        <v>802</v>
      </c>
      <c r="B36" s="5" t="n">
        <v>71449</v>
      </c>
      <c r="C36" s="5" t="n">
        <v>77218</v>
      </c>
      <c r="D36" s="5" t="n">
        <v>140945</v>
      </c>
      <c r="E36" s="5" t="n">
        <v>-9210</v>
      </c>
    </row>
    <row r="37" spans="1:5">
      <c r="A37" s="4" t="s">
        <v>818</v>
      </c>
    </row>
    <row r="38" spans="1:5">
      <c r="A38" s="3" t="s">
        <v>318</v>
      </c>
    </row>
    <row r="39" spans="1:5">
      <c r="A39" s="4" t="s">
        <v>809</v>
      </c>
      <c r="B39" s="5" t="n">
        <v>0</v>
      </c>
      <c r="C39" s="5" t="n">
        <v>5743</v>
      </c>
      <c r="D39" s="5" t="n">
        <v>0</v>
      </c>
      <c r="E39" s="5" t="n">
        <v>11688</v>
      </c>
    </row>
    <row r="40" spans="1:5">
      <c r="A40" s="4" t="s">
        <v>819</v>
      </c>
    </row>
    <row r="41" spans="1:5">
      <c r="A41" s="3" t="s">
        <v>318</v>
      </c>
    </row>
    <row r="42" spans="1:5">
      <c r="A42" s="4" t="s">
        <v>820</v>
      </c>
      <c r="B42" s="5" t="n">
        <v>0</v>
      </c>
      <c r="C42" s="5" t="n">
        <v>0</v>
      </c>
      <c r="D42" s="5" t="n">
        <v>0</v>
      </c>
      <c r="E42" s="5" t="n">
        <v>-160700</v>
      </c>
    </row>
    <row r="43" spans="1:5">
      <c r="A43" s="4" t="s">
        <v>821</v>
      </c>
    </row>
    <row r="44" spans="1:5">
      <c r="A44" s="3" t="s">
        <v>318</v>
      </c>
    </row>
    <row r="45" spans="1:5">
      <c r="A45" s="4" t="s">
        <v>808</v>
      </c>
      <c r="B45" s="5" t="n">
        <v>57418</v>
      </c>
      <c r="C45" s="5" t="n">
        <v>61357</v>
      </c>
      <c r="D45" s="5" t="n">
        <v>113710</v>
      </c>
      <c r="E45" s="5" t="n">
        <v>119376</v>
      </c>
    </row>
    <row r="46" spans="1:5">
      <c r="A46" s="4" t="s">
        <v>822</v>
      </c>
    </row>
    <row r="47" spans="1:5">
      <c r="A47" s="3" t="s">
        <v>318</v>
      </c>
    </row>
    <row r="48" spans="1:5">
      <c r="A48" s="4" t="s">
        <v>808</v>
      </c>
      <c r="B48" s="7" t="n">
        <v>14031</v>
      </c>
      <c r="C48" s="7" t="n">
        <v>10118</v>
      </c>
      <c r="D48" s="7" t="n">
        <v>27235</v>
      </c>
      <c r="E48" s="7" t="n">
        <v>204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01</v>
      </c>
      <c r="D1" s="2" t="s">
        <v>1</v>
      </c>
    </row>
    <row r="2" spans="1:5">
      <c r="B2" s="2" t="s">
        <v>31</v>
      </c>
      <c r="C2" s="2" t="s">
        <v>102</v>
      </c>
      <c r="D2" s="2" t="s">
        <v>31</v>
      </c>
      <c r="E2" s="2" t="s">
        <v>102</v>
      </c>
    </row>
    <row r="3" spans="1:5">
      <c r="A3" s="3" t="s">
        <v>318</v>
      </c>
    </row>
    <row r="4" spans="1:5">
      <c r="A4" s="4" t="s">
        <v>804</v>
      </c>
      <c r="B4" s="7" t="n">
        <v>382349</v>
      </c>
      <c r="C4" s="7" t="n">
        <v>486829</v>
      </c>
      <c r="D4" s="7" t="n">
        <v>722624</v>
      </c>
      <c r="E4" s="7" t="n">
        <v>630379</v>
      </c>
    </row>
    <row r="5" spans="1:5">
      <c r="A5" s="4" t="s">
        <v>805</v>
      </c>
    </row>
    <row r="6" spans="1:5">
      <c r="A6" s="3" t="s">
        <v>318</v>
      </c>
    </row>
    <row r="7" spans="1:5">
      <c r="A7" s="4" t="s">
        <v>824</v>
      </c>
      <c r="B7" s="5" t="n">
        <v>257221</v>
      </c>
      <c r="C7" s="5" t="n">
        <v>229796</v>
      </c>
      <c r="D7" s="5" t="n">
        <v>504586</v>
      </c>
      <c r="E7" s="5" t="n">
        <v>441326</v>
      </c>
    </row>
    <row r="8" spans="1:5">
      <c r="A8" s="4" t="s">
        <v>825</v>
      </c>
      <c r="B8" s="5" t="n">
        <v>0</v>
      </c>
      <c r="C8" s="5" t="n">
        <v>160284</v>
      </c>
      <c r="D8" s="5" t="n">
        <v>0</v>
      </c>
      <c r="E8" s="5" t="n">
        <v>161743</v>
      </c>
    </row>
    <row r="9" spans="1:5">
      <c r="A9" s="4" t="s">
        <v>804</v>
      </c>
      <c r="B9" s="5" t="n">
        <v>257221</v>
      </c>
      <c r="C9" s="5" t="n">
        <v>390080</v>
      </c>
      <c r="D9" s="5" t="n">
        <v>504586</v>
      </c>
      <c r="E9" s="5" t="n">
        <v>603069</v>
      </c>
    </row>
    <row r="10" spans="1:5">
      <c r="A10" s="4" t="s">
        <v>814</v>
      </c>
    </row>
    <row r="11" spans="1:5">
      <c r="A11" s="3" t="s">
        <v>318</v>
      </c>
    </row>
    <row r="12" spans="1:5">
      <c r="A12" s="4" t="s">
        <v>824</v>
      </c>
      <c r="B12" s="5" t="n">
        <v>7029</v>
      </c>
      <c r="C12" s="5" t="n">
        <v>6616</v>
      </c>
      <c r="D12" s="5" t="n">
        <v>14059</v>
      </c>
      <c r="E12" s="5" t="n">
        <v>13233</v>
      </c>
    </row>
    <row r="13" spans="1:5">
      <c r="A13" s="4" t="s">
        <v>810</v>
      </c>
    </row>
    <row r="14" spans="1:5">
      <c r="A14" s="3" t="s">
        <v>318</v>
      </c>
    </row>
    <row r="15" spans="1:5">
      <c r="A15" s="4" t="s">
        <v>825</v>
      </c>
      <c r="B15" s="5" t="n">
        <v>0</v>
      </c>
      <c r="C15" s="5" t="n">
        <v>773</v>
      </c>
      <c r="D15" s="5" t="n">
        <v>0</v>
      </c>
      <c r="E15" s="5" t="n">
        <v>2232</v>
      </c>
    </row>
    <row r="16" spans="1:5">
      <c r="A16" s="4" t="s">
        <v>811</v>
      </c>
    </row>
    <row r="17" spans="1:5">
      <c r="A17" s="3" t="s">
        <v>318</v>
      </c>
    </row>
    <row r="18" spans="1:5">
      <c r="A18" s="4" t="s">
        <v>824</v>
      </c>
      <c r="B18" s="5" t="n">
        <v>6553</v>
      </c>
      <c r="C18" s="5" t="n">
        <v>3830</v>
      </c>
      <c r="D18" s="5" t="n">
        <v>2187</v>
      </c>
      <c r="E18" s="5" t="n">
        <v>390</v>
      </c>
    </row>
    <row r="19" spans="1:5">
      <c r="A19" s="4" t="s">
        <v>812</v>
      </c>
    </row>
    <row r="20" spans="1:5">
      <c r="A20" s="3" t="s">
        <v>318</v>
      </c>
    </row>
    <row r="21" spans="1:5">
      <c r="A21" s="4" t="s">
        <v>813</v>
      </c>
      <c r="B21" s="5" t="n">
        <v>0</v>
      </c>
      <c r="C21" s="5" t="n">
        <v>159511</v>
      </c>
      <c r="D21" s="5" t="n">
        <v>0</v>
      </c>
      <c r="E21" s="5" t="n">
        <v>159511</v>
      </c>
    </row>
    <row r="22" spans="1:5">
      <c r="A22" s="4" t="s">
        <v>815</v>
      </c>
    </row>
    <row r="23" spans="1:5">
      <c r="A23" s="3" t="s">
        <v>318</v>
      </c>
    </row>
    <row r="24" spans="1:5">
      <c r="A24" s="4" t="s">
        <v>824</v>
      </c>
      <c r="B24" s="5" t="n">
        <v>158105</v>
      </c>
      <c r="C24" s="5" t="n">
        <v>142639</v>
      </c>
      <c r="D24" s="5" t="n">
        <v>317632</v>
      </c>
      <c r="E24" s="5" t="n">
        <v>277071</v>
      </c>
    </row>
    <row r="25" spans="1:5">
      <c r="A25" s="4" t="s">
        <v>826</v>
      </c>
      <c r="C25" s="5" t="n">
        <v>3931</v>
      </c>
      <c r="E25" s="5" t="n">
        <v>7845</v>
      </c>
    </row>
    <row r="26" spans="1:5">
      <c r="A26" s="4" t="s">
        <v>816</v>
      </c>
    </row>
    <row r="27" spans="1:5">
      <c r="A27" s="3" t="s">
        <v>318</v>
      </c>
    </row>
    <row r="28" spans="1:5">
      <c r="A28" s="4" t="s">
        <v>824</v>
      </c>
      <c r="B28" s="5" t="n">
        <v>80193</v>
      </c>
      <c r="C28" s="5" t="n">
        <v>71084</v>
      </c>
      <c r="D28" s="5" t="n">
        <v>159827</v>
      </c>
      <c r="E28" s="5" t="n">
        <v>139433</v>
      </c>
    </row>
    <row r="29" spans="1:5">
      <c r="A29" s="4" t="s">
        <v>826</v>
      </c>
      <c r="C29" s="5" t="n">
        <v>-3931</v>
      </c>
      <c r="E29" s="5" t="n">
        <v>-7845</v>
      </c>
    </row>
    <row r="30" spans="1:5">
      <c r="A30" s="4" t="s">
        <v>817</v>
      </c>
    </row>
    <row r="31" spans="1:5">
      <c r="A31" s="3" t="s">
        <v>318</v>
      </c>
    </row>
    <row r="32" spans="1:5">
      <c r="A32" s="4" t="s">
        <v>824</v>
      </c>
      <c r="B32" s="5" t="n">
        <v>5341</v>
      </c>
      <c r="C32" s="5" t="n">
        <v>5627</v>
      </c>
      <c r="D32" s="5" t="n">
        <v>10881</v>
      </c>
      <c r="E32" s="5" t="n">
        <v>11199</v>
      </c>
    </row>
    <row r="33" spans="1:5">
      <c r="A33" s="4" t="s">
        <v>806</v>
      </c>
    </row>
    <row r="34" spans="1:5">
      <c r="A34" s="3" t="s">
        <v>318</v>
      </c>
    </row>
    <row r="35" spans="1:5">
      <c r="A35" s="4" t="s">
        <v>824</v>
      </c>
      <c r="B35" s="5" t="n">
        <v>69623</v>
      </c>
      <c r="C35" s="5" t="n">
        <v>67619</v>
      </c>
      <c r="D35" s="5" t="n">
        <v>135053</v>
      </c>
      <c r="E35" s="5" t="n">
        <v>133363</v>
      </c>
    </row>
    <row r="36" spans="1:5">
      <c r="A36" s="4" t="s">
        <v>825</v>
      </c>
      <c r="B36" s="5" t="n">
        <v>0</v>
      </c>
      <c r="C36" s="5" t="n">
        <v>3532</v>
      </c>
      <c r="D36" s="5" t="n">
        <v>0</v>
      </c>
      <c r="E36" s="5" t="n">
        <v>-152837</v>
      </c>
    </row>
    <row r="37" spans="1:5">
      <c r="A37" s="4" t="s">
        <v>804</v>
      </c>
      <c r="B37" s="5" t="n">
        <v>69623</v>
      </c>
      <c r="C37" s="5" t="n">
        <v>71151</v>
      </c>
      <c r="D37" s="5" t="n">
        <v>135053</v>
      </c>
      <c r="E37" s="5" t="n">
        <v>-19474</v>
      </c>
    </row>
    <row r="38" spans="1:5">
      <c r="A38" s="4" t="s">
        <v>818</v>
      </c>
    </row>
    <row r="39" spans="1:5">
      <c r="A39" s="3" t="s">
        <v>318</v>
      </c>
    </row>
    <row r="40" spans="1:5">
      <c r="A40" s="4" t="s">
        <v>825</v>
      </c>
      <c r="B40" s="5" t="n">
        <v>0</v>
      </c>
      <c r="C40" s="5" t="n">
        <v>3532</v>
      </c>
      <c r="D40" s="5" t="n">
        <v>0</v>
      </c>
      <c r="E40" s="5" t="n">
        <v>7863</v>
      </c>
    </row>
    <row r="41" spans="1:5">
      <c r="A41" s="4" t="s">
        <v>819</v>
      </c>
    </row>
    <row r="42" spans="1:5">
      <c r="A42" s="3" t="s">
        <v>318</v>
      </c>
    </row>
    <row r="43" spans="1:5">
      <c r="A43" s="4" t="s">
        <v>820</v>
      </c>
      <c r="B43" s="5" t="n">
        <v>0</v>
      </c>
      <c r="C43" s="5" t="n">
        <v>0</v>
      </c>
      <c r="D43" s="5" t="n">
        <v>0</v>
      </c>
      <c r="E43" s="5" t="n">
        <v>-160700</v>
      </c>
    </row>
    <row r="44" spans="1:5">
      <c r="A44" s="4" t="s">
        <v>821</v>
      </c>
    </row>
    <row r="45" spans="1:5">
      <c r="A45" s="3" t="s">
        <v>318</v>
      </c>
    </row>
    <row r="46" spans="1:5">
      <c r="A46" s="4" t="s">
        <v>824</v>
      </c>
      <c r="B46" s="5" t="n">
        <v>55592</v>
      </c>
      <c r="C46" s="5" t="n">
        <v>57501</v>
      </c>
      <c r="D46" s="5" t="n">
        <v>107818</v>
      </c>
      <c r="E46" s="5" t="n">
        <v>112937</v>
      </c>
    </row>
    <row r="47" spans="1:5">
      <c r="A47" s="4" t="s">
        <v>822</v>
      </c>
    </row>
    <row r="48" spans="1:5">
      <c r="A48" s="3" t="s">
        <v>318</v>
      </c>
    </row>
    <row r="49" spans="1:5">
      <c r="A49" s="4" t="s">
        <v>824</v>
      </c>
      <c r="B49" s="7" t="n">
        <v>14031</v>
      </c>
      <c r="C49" s="7" t="n">
        <v>10118</v>
      </c>
      <c r="D49" s="7" t="n">
        <v>27235</v>
      </c>
      <c r="E49" s="7" t="n">
        <v>204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27</v>
      </c>
      <c r="B1" s="2" t="s">
        <v>409</v>
      </c>
      <c r="C1" s="2" t="s">
        <v>101</v>
      </c>
      <c r="E1" s="2" t="s">
        <v>1</v>
      </c>
    </row>
    <row r="2" spans="1:6">
      <c r="B2" s="2" t="s">
        <v>573</v>
      </c>
      <c r="C2" s="2" t="s">
        <v>31</v>
      </c>
      <c r="D2" s="2" t="s">
        <v>102</v>
      </c>
      <c r="E2" s="2" t="s">
        <v>31</v>
      </c>
      <c r="F2" s="2" t="s">
        <v>102</v>
      </c>
    </row>
    <row r="3" spans="1:6">
      <c r="A3" s="3" t="s">
        <v>318</v>
      </c>
    </row>
    <row r="4" spans="1:6">
      <c r="A4" s="4" t="s">
        <v>111</v>
      </c>
      <c r="C4" s="7" t="n">
        <v>-42470</v>
      </c>
      <c r="D4" s="7" t="n">
        <v>-45564</v>
      </c>
      <c r="E4" s="7" t="n">
        <v>-99128</v>
      </c>
      <c r="F4" s="7" t="n">
        <v>-94268</v>
      </c>
    </row>
    <row r="5" spans="1:6">
      <c r="A5" s="4" t="s">
        <v>112</v>
      </c>
      <c r="C5" s="5" t="n">
        <v>-6471</v>
      </c>
      <c r="D5" s="5" t="n">
        <v>-2879</v>
      </c>
      <c r="E5" s="5" t="n">
        <v>-14476</v>
      </c>
      <c r="F5" s="5" t="n">
        <v>-7486</v>
      </c>
    </row>
    <row r="6" spans="1:6">
      <c r="A6" s="4" t="s">
        <v>828</v>
      </c>
      <c r="C6" s="5" t="n">
        <v>0</v>
      </c>
      <c r="D6" s="5" t="n">
        <v>2210</v>
      </c>
      <c r="E6" s="5" t="n">
        <v>2267</v>
      </c>
      <c r="F6" s="5" t="n">
        <v>2210</v>
      </c>
    </row>
    <row r="7" spans="1:6">
      <c r="A7" s="4" t="s">
        <v>154</v>
      </c>
      <c r="C7" s="5" t="n">
        <v>0</v>
      </c>
      <c r="D7" s="5" t="n">
        <v>159511</v>
      </c>
      <c r="E7" s="5" t="n">
        <v>501</v>
      </c>
      <c r="F7" s="5" t="n">
        <v>160225</v>
      </c>
    </row>
    <row r="8" spans="1:6">
      <c r="A8" s="4" t="s">
        <v>521</v>
      </c>
      <c r="E8" s="5" t="n">
        <v>2267</v>
      </c>
      <c r="F8" s="5" t="n">
        <v>2210</v>
      </c>
    </row>
    <row r="9" spans="1:6">
      <c r="A9" s="4" t="s">
        <v>802</v>
      </c>
      <c r="C9" s="5" t="n">
        <v>426929</v>
      </c>
      <c r="D9" s="5" t="n">
        <v>561212</v>
      </c>
      <c r="E9" s="5" t="n">
        <v>784332</v>
      </c>
      <c r="F9" s="5" t="n">
        <v>764118</v>
      </c>
    </row>
    <row r="10" spans="1:6">
      <c r="A10" s="4" t="s">
        <v>543</v>
      </c>
    </row>
    <row r="11" spans="1:6">
      <c r="A11" s="3" t="s">
        <v>318</v>
      </c>
    </row>
    <row r="12" spans="1:6">
      <c r="A12" s="4" t="s">
        <v>521</v>
      </c>
      <c r="B12" s="7" t="n">
        <v>15314</v>
      </c>
      <c r="C12" s="5" t="n">
        <v>15314</v>
      </c>
    </row>
    <row r="13" spans="1:6">
      <c r="A13" s="4" t="s">
        <v>524</v>
      </c>
      <c r="B13" s="7" t="n">
        <v>11373</v>
      </c>
      <c r="C13" s="5" t="n">
        <v>11373</v>
      </c>
    </row>
    <row r="14" spans="1:6">
      <c r="A14" s="4" t="s">
        <v>789</v>
      </c>
    </row>
    <row r="15" spans="1:6">
      <c r="A15" s="3" t="s">
        <v>318</v>
      </c>
    </row>
    <row r="16" spans="1:6">
      <c r="A16" s="4" t="s">
        <v>111</v>
      </c>
      <c r="C16" s="5" t="n">
        <v>-23235</v>
      </c>
      <c r="D16" s="5" t="n">
        <v>-24239</v>
      </c>
      <c r="E16" s="5" t="n">
        <v>-56222</v>
      </c>
      <c r="F16" s="5" t="n">
        <v>-54845</v>
      </c>
    </row>
    <row r="17" spans="1:6">
      <c r="A17" s="4" t="s">
        <v>829</v>
      </c>
      <c r="C17" s="5" t="n">
        <v>9629</v>
      </c>
      <c r="D17" s="5" t="n">
        <v>5471</v>
      </c>
      <c r="E17" s="5" t="n">
        <v>18169</v>
      </c>
      <c r="F17" s="5" t="n">
        <v>12446</v>
      </c>
    </row>
    <row r="18" spans="1:6">
      <c r="A18" s="4" t="s">
        <v>112</v>
      </c>
      <c r="C18" s="5" t="n">
        <v>-6471</v>
      </c>
      <c r="D18" s="5" t="n">
        <v>-2879</v>
      </c>
      <c r="E18" s="5" t="n">
        <v>-14476</v>
      </c>
      <c r="F18" s="5" t="n">
        <v>-7486</v>
      </c>
    </row>
    <row r="19" spans="1:6">
      <c r="A19" s="4" t="s">
        <v>828</v>
      </c>
      <c r="C19" s="5" t="n">
        <v>663</v>
      </c>
      <c r="D19" s="5" t="n">
        <v>2483</v>
      </c>
      <c r="E19" s="5" t="n">
        <v>3091</v>
      </c>
      <c r="F19" s="5" t="n">
        <v>3204</v>
      </c>
    </row>
    <row r="20" spans="1:6">
      <c r="A20" s="4" t="s">
        <v>154</v>
      </c>
      <c r="C20" s="5" t="n">
        <v>0</v>
      </c>
      <c r="D20" s="5" t="n">
        <v>0</v>
      </c>
      <c r="E20" s="5" t="n">
        <v>501</v>
      </c>
      <c r="F20" s="5" t="n">
        <v>714</v>
      </c>
    </row>
    <row r="21" spans="1:6">
      <c r="A21" s="4" t="s">
        <v>830</v>
      </c>
      <c r="C21" s="5" t="n">
        <v>789</v>
      </c>
      <c r="D21" s="5" t="n">
        <v>4359</v>
      </c>
      <c r="E21" s="5" t="n">
        <v>3258</v>
      </c>
      <c r="F21" s="5" t="n">
        <v>2421</v>
      </c>
    </row>
    <row r="22" spans="1:6">
      <c r="A22" s="4" t="s">
        <v>767</v>
      </c>
      <c r="C22" s="5" t="n">
        <v>6211</v>
      </c>
      <c r="D22" s="5" t="n">
        <v>1606</v>
      </c>
      <c r="E22" s="5" t="n">
        <v>13464</v>
      </c>
      <c r="F22" s="5" t="n">
        <v>1858</v>
      </c>
    </row>
    <row r="23" spans="1:6">
      <c r="A23" s="4" t="s">
        <v>802</v>
      </c>
      <c r="C23" s="5" t="n">
        <v>71518</v>
      </c>
      <c r="D23" s="5" t="n">
        <v>43869</v>
      </c>
      <c r="E23" s="5" t="n">
        <v>86642</v>
      </c>
      <c r="F23" s="5" t="n">
        <v>72704</v>
      </c>
    </row>
    <row r="24" spans="1:6">
      <c r="A24" s="4" t="s">
        <v>831</v>
      </c>
    </row>
    <row r="25" spans="1:6">
      <c r="A25" s="3" t="s">
        <v>318</v>
      </c>
    </row>
    <row r="26" spans="1:6">
      <c r="A26" s="4" t="s">
        <v>521</v>
      </c>
      <c r="C26" s="5" t="n">
        <v>15314</v>
      </c>
      <c r="D26" s="5" t="n">
        <v>0</v>
      </c>
      <c r="E26" s="5" t="n">
        <v>15314</v>
      </c>
      <c r="F26" s="5" t="n">
        <v>0</v>
      </c>
    </row>
    <row r="27" spans="1:6">
      <c r="A27" s="4" t="s">
        <v>524</v>
      </c>
      <c r="C27" s="5" t="n">
        <v>11373</v>
      </c>
      <c r="D27" s="5" t="n">
        <v>0</v>
      </c>
      <c r="E27" s="5" t="n">
        <v>11373</v>
      </c>
      <c r="F27" s="5" t="n">
        <v>0</v>
      </c>
    </row>
    <row r="28" spans="1:6">
      <c r="A28" s="4" t="s">
        <v>832</v>
      </c>
    </row>
    <row r="29" spans="1:6">
      <c r="A29" s="3" t="s">
        <v>318</v>
      </c>
    </row>
    <row r="30" spans="1:6">
      <c r="A30" s="4" t="s">
        <v>571</v>
      </c>
      <c r="C30" s="5" t="n">
        <v>15900</v>
      </c>
      <c r="D30" s="5" t="n">
        <v>0</v>
      </c>
      <c r="E30" s="5" t="n">
        <v>15900</v>
      </c>
      <c r="F30" s="5" t="n">
        <v>0</v>
      </c>
    </row>
    <row r="31" spans="1:6">
      <c r="A31" s="4" t="s">
        <v>833</v>
      </c>
    </row>
    <row r="32" spans="1:6">
      <c r="A32" s="3" t="s">
        <v>318</v>
      </c>
    </row>
    <row r="33" spans="1:6">
      <c r="A33" s="4" t="s">
        <v>834</v>
      </c>
      <c r="C33" s="5" t="n">
        <v>48649</v>
      </c>
      <c r="D33" s="5" t="n">
        <v>55489</v>
      </c>
      <c r="E33" s="5" t="n">
        <v>96531</v>
      </c>
      <c r="F33" s="5" t="n">
        <v>105816</v>
      </c>
    </row>
    <row r="34" spans="1:6">
      <c r="A34" s="4" t="s">
        <v>835</v>
      </c>
    </row>
    <row r="35" spans="1:6">
      <c r="A35" s="3" t="s">
        <v>318</v>
      </c>
    </row>
    <row r="36" spans="1:6">
      <c r="A36" s="4" t="s">
        <v>834</v>
      </c>
      <c r="C36" s="5" t="n">
        <v>24122</v>
      </c>
      <c r="D36" s="5" t="n">
        <v>25965</v>
      </c>
      <c r="E36" s="5" t="n">
        <v>48306</v>
      </c>
      <c r="F36" s="5" t="n">
        <v>48993</v>
      </c>
    </row>
    <row r="37" spans="1:6">
      <c r="A37" s="4" t="s">
        <v>836</v>
      </c>
    </row>
    <row r="38" spans="1:6">
      <c r="A38" s="3" t="s">
        <v>318</v>
      </c>
    </row>
    <row r="39" spans="1:6">
      <c r="A39" s="4" t="s">
        <v>834</v>
      </c>
      <c r="C39" s="5" t="n">
        <v>12144</v>
      </c>
      <c r="D39" s="5" t="n">
        <v>12117</v>
      </c>
      <c r="E39" s="5" t="n">
        <v>24227</v>
      </c>
      <c r="F39" s="5" t="n">
        <v>23732</v>
      </c>
    </row>
    <row r="40" spans="1:6">
      <c r="A40" s="4" t="s">
        <v>837</v>
      </c>
    </row>
    <row r="41" spans="1:6">
      <c r="A41" s="3" t="s">
        <v>318</v>
      </c>
    </row>
    <row r="42" spans="1:6">
      <c r="A42" s="4" t="s">
        <v>834</v>
      </c>
      <c r="C42" s="5" t="n">
        <v>12383</v>
      </c>
      <c r="D42" s="5" t="n">
        <v>17407</v>
      </c>
      <c r="E42" s="5" t="n">
        <v>23998</v>
      </c>
      <c r="F42" s="5" t="n">
        <v>33091</v>
      </c>
    </row>
    <row r="43" spans="1:6">
      <c r="A43" s="4" t="s">
        <v>838</v>
      </c>
    </row>
    <row r="44" spans="1:6">
      <c r="A44" s="3" t="s">
        <v>318</v>
      </c>
    </row>
    <row r="45" spans="1:6">
      <c r="A45" s="4" t="s">
        <v>834</v>
      </c>
      <c r="C45" s="7" t="n">
        <v>-304</v>
      </c>
      <c r="D45" s="7" t="n">
        <v>7544</v>
      </c>
      <c r="E45" s="7" t="n">
        <v>-3539</v>
      </c>
      <c r="F45" s="7" t="n">
        <v>12855</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839</v>
      </c>
      <c r="B1" s="2" t="s">
        <v>409</v>
      </c>
      <c r="C1" s="2" t="s">
        <v>101</v>
      </c>
      <c r="E1" s="2" t="s">
        <v>1</v>
      </c>
    </row>
    <row r="2" spans="1:6">
      <c r="B2" s="2" t="s">
        <v>573</v>
      </c>
      <c r="C2" s="2" t="s">
        <v>31</v>
      </c>
      <c r="D2" s="2" t="s">
        <v>102</v>
      </c>
      <c r="E2" s="2" t="s">
        <v>31</v>
      </c>
      <c r="F2" s="2" t="s">
        <v>102</v>
      </c>
    </row>
    <row r="3" spans="1:6">
      <c r="A3" s="3" t="s">
        <v>318</v>
      </c>
    </row>
    <row r="4" spans="1:6">
      <c r="A4" s="4" t="s">
        <v>521</v>
      </c>
      <c r="E4" s="7" t="n">
        <v>2267</v>
      </c>
      <c r="F4" s="7" t="n">
        <v>2210</v>
      </c>
    </row>
    <row r="5" spans="1:6">
      <c r="A5" s="4" t="s">
        <v>112</v>
      </c>
      <c r="C5" s="7" t="n">
        <v>-6471</v>
      </c>
      <c r="D5" s="7" t="n">
        <v>-2879</v>
      </c>
      <c r="E5" s="5" t="n">
        <v>-14476</v>
      </c>
      <c r="F5" s="5" t="n">
        <v>-7486</v>
      </c>
    </row>
    <row r="6" spans="1:6">
      <c r="A6" s="4" t="s">
        <v>828</v>
      </c>
      <c r="C6" s="5" t="n">
        <v>0</v>
      </c>
      <c r="D6" s="5" t="n">
        <v>2210</v>
      </c>
      <c r="E6" s="5" t="n">
        <v>2267</v>
      </c>
      <c r="F6" s="5" t="n">
        <v>2210</v>
      </c>
    </row>
    <row r="7" spans="1:6">
      <c r="A7" s="4" t="s">
        <v>154</v>
      </c>
      <c r="C7" s="5" t="n">
        <v>0</v>
      </c>
      <c r="D7" s="5" t="n">
        <v>159511</v>
      </c>
      <c r="E7" s="5" t="n">
        <v>501</v>
      </c>
      <c r="F7" s="5" t="n">
        <v>160225</v>
      </c>
    </row>
    <row r="8" spans="1:6">
      <c r="A8" s="4" t="s">
        <v>804</v>
      </c>
      <c r="C8" s="5" t="n">
        <v>382349</v>
      </c>
      <c r="D8" s="5" t="n">
        <v>486829</v>
      </c>
      <c r="E8" s="5" t="n">
        <v>722624</v>
      </c>
      <c r="F8" s="5" t="n">
        <v>630379</v>
      </c>
    </row>
    <row r="9" spans="1:6">
      <c r="A9" s="4" t="s">
        <v>543</v>
      </c>
    </row>
    <row r="10" spans="1:6">
      <c r="A10" s="3" t="s">
        <v>318</v>
      </c>
    </row>
    <row r="11" spans="1:6">
      <c r="A11" s="4" t="s">
        <v>521</v>
      </c>
      <c r="B11" s="7" t="n">
        <v>15314</v>
      </c>
      <c r="C11" s="5" t="n">
        <v>15314</v>
      </c>
    </row>
    <row r="12" spans="1:6">
      <c r="A12" s="4" t="s">
        <v>524</v>
      </c>
      <c r="B12" s="7" t="n">
        <v>11373</v>
      </c>
      <c r="C12" s="5" t="n">
        <v>11373</v>
      </c>
    </row>
    <row r="13" spans="1:6">
      <c r="A13" s="4" t="s">
        <v>789</v>
      </c>
    </row>
    <row r="14" spans="1:6">
      <c r="A14" s="3" t="s">
        <v>318</v>
      </c>
    </row>
    <row r="15" spans="1:6">
      <c r="A15" s="4" t="s">
        <v>111</v>
      </c>
      <c r="C15" s="5" t="n">
        <v>-17790</v>
      </c>
      <c r="D15" s="5" t="n">
        <v>-19267</v>
      </c>
      <c r="E15" s="5" t="n">
        <v>-40268</v>
      </c>
      <c r="F15" s="5" t="n">
        <v>-39364</v>
      </c>
    </row>
    <row r="16" spans="1:6">
      <c r="A16" s="4" t="s">
        <v>829</v>
      </c>
      <c r="C16" s="5" t="n">
        <v>9629</v>
      </c>
      <c r="D16" s="5" t="n">
        <v>5471</v>
      </c>
      <c r="E16" s="5" t="n">
        <v>18169</v>
      </c>
      <c r="F16" s="5" t="n">
        <v>12446</v>
      </c>
    </row>
    <row r="17" spans="1:6">
      <c r="A17" s="4" t="s">
        <v>112</v>
      </c>
      <c r="C17" s="5" t="n">
        <v>-6471</v>
      </c>
      <c r="D17" s="5" t="n">
        <v>-2879</v>
      </c>
      <c r="E17" s="5" t="n">
        <v>-14476</v>
      </c>
      <c r="F17" s="5" t="n">
        <v>-7486</v>
      </c>
    </row>
    <row r="18" spans="1:6">
      <c r="A18" s="4" t="s">
        <v>828</v>
      </c>
      <c r="C18" s="5" t="n">
        <v>663</v>
      </c>
      <c r="D18" s="5" t="n">
        <v>2483</v>
      </c>
      <c r="E18" s="5" t="n">
        <v>3091</v>
      </c>
      <c r="F18" s="5" t="n">
        <v>3204</v>
      </c>
    </row>
    <row r="19" spans="1:6">
      <c r="A19" s="4" t="s">
        <v>154</v>
      </c>
      <c r="C19" s="5" t="n">
        <v>0</v>
      </c>
      <c r="D19" s="5" t="n">
        <v>0</v>
      </c>
      <c r="E19" s="5" t="n">
        <v>501</v>
      </c>
      <c r="F19" s="5" t="n">
        <v>714</v>
      </c>
    </row>
    <row r="20" spans="1:6">
      <c r="A20" s="4" t="s">
        <v>804</v>
      </c>
      <c r="C20" s="5" t="n">
        <v>55505</v>
      </c>
      <c r="D20" s="5" t="n">
        <v>25598</v>
      </c>
      <c r="E20" s="5" t="n">
        <v>82985</v>
      </c>
      <c r="F20" s="5" t="n">
        <v>46784</v>
      </c>
    </row>
    <row r="21" spans="1:6">
      <c r="A21" s="4" t="s">
        <v>831</v>
      </c>
    </row>
    <row r="22" spans="1:6">
      <c r="A22" s="3" t="s">
        <v>318</v>
      </c>
    </row>
    <row r="23" spans="1:6">
      <c r="A23" s="4" t="s">
        <v>521</v>
      </c>
      <c r="C23" s="5" t="n">
        <v>15314</v>
      </c>
      <c r="D23" s="5" t="n">
        <v>0</v>
      </c>
      <c r="E23" s="5" t="n">
        <v>15314</v>
      </c>
      <c r="F23" s="5" t="n">
        <v>0</v>
      </c>
    </row>
    <row r="24" spans="1:6">
      <c r="A24" s="4" t="s">
        <v>524</v>
      </c>
      <c r="C24" s="5" t="n">
        <v>11373</v>
      </c>
      <c r="D24" s="5" t="n">
        <v>0</v>
      </c>
      <c r="E24" s="5" t="n">
        <v>11373</v>
      </c>
      <c r="F24" s="5" t="n">
        <v>0</v>
      </c>
    </row>
    <row r="25" spans="1:6">
      <c r="A25" s="4" t="s">
        <v>833</v>
      </c>
    </row>
    <row r="26" spans="1:6">
      <c r="A26" s="3" t="s">
        <v>318</v>
      </c>
    </row>
    <row r="27" spans="1:6">
      <c r="A27" s="4" t="s">
        <v>804</v>
      </c>
      <c r="C27" s="5" t="n">
        <v>40792</v>
      </c>
      <c r="D27" s="5" t="n">
        <v>38268</v>
      </c>
      <c r="E27" s="5" t="n">
        <v>84350</v>
      </c>
      <c r="F27" s="5" t="n">
        <v>73405</v>
      </c>
    </row>
    <row r="28" spans="1:6">
      <c r="A28" s="4" t="s">
        <v>835</v>
      </c>
    </row>
    <row r="29" spans="1:6">
      <c r="A29" s="3" t="s">
        <v>318</v>
      </c>
    </row>
    <row r="30" spans="1:6">
      <c r="A30" s="4" t="s">
        <v>804</v>
      </c>
      <c r="C30" s="5" t="n">
        <v>22904</v>
      </c>
      <c r="D30" s="5" t="n">
        <v>24233</v>
      </c>
      <c r="E30" s="5" t="n">
        <v>45808</v>
      </c>
      <c r="F30" s="5" t="n">
        <v>45955</v>
      </c>
    </row>
    <row r="31" spans="1:6">
      <c r="A31" s="4" t="s">
        <v>836</v>
      </c>
    </row>
    <row r="32" spans="1:6">
      <c r="A32" s="3" t="s">
        <v>318</v>
      </c>
    </row>
    <row r="33" spans="1:6">
      <c r="A33" s="4" t="s">
        <v>804</v>
      </c>
      <c r="C33" s="5" t="n">
        <v>11258</v>
      </c>
      <c r="D33" s="5" t="n">
        <v>8033</v>
      </c>
      <c r="E33" s="5" t="n">
        <v>22633</v>
      </c>
      <c r="F33" s="5" t="n">
        <v>13922</v>
      </c>
    </row>
    <row r="34" spans="1:6">
      <c r="A34" s="4" t="s">
        <v>837</v>
      </c>
    </row>
    <row r="35" spans="1:6">
      <c r="A35" s="3" t="s">
        <v>318</v>
      </c>
    </row>
    <row r="36" spans="1:6">
      <c r="A36" s="4" t="s">
        <v>804</v>
      </c>
      <c r="C36" s="5" t="n">
        <v>6630</v>
      </c>
      <c r="D36" s="5" t="n">
        <v>6002</v>
      </c>
      <c r="E36" s="5" t="n">
        <v>15909</v>
      </c>
      <c r="F36" s="5" t="n">
        <v>13528</v>
      </c>
    </row>
    <row r="37" spans="1:6">
      <c r="A37" s="4" t="s">
        <v>838</v>
      </c>
    </row>
    <row r="38" spans="1:6">
      <c r="A38" s="3" t="s">
        <v>318</v>
      </c>
    </row>
    <row r="39" spans="1:6">
      <c r="A39" s="4" t="s">
        <v>804</v>
      </c>
      <c r="C39" s="7" t="n">
        <v>1995</v>
      </c>
      <c r="D39" s="7" t="n">
        <v>1522</v>
      </c>
      <c r="E39" s="7" t="n">
        <v>4931</v>
      </c>
      <c r="F39" s="7" t="n">
        <v>3865</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840</v>
      </c>
      <c r="B1" s="2" t="s">
        <v>409</v>
      </c>
    </row>
    <row r="2" spans="1:2">
      <c r="B2" s="2" t="s">
        <v>841</v>
      </c>
    </row>
    <row r="3" spans="1:2">
      <c r="A3" s="3" t="s">
        <v>321</v>
      </c>
    </row>
    <row r="4" spans="1:2">
      <c r="A4" s="4" t="s">
        <v>435</v>
      </c>
      <c r="B4" s="4" t="s">
        <v>436</v>
      </c>
    </row>
    <row r="5" spans="1:2">
      <c r="A5" s="4" t="s">
        <v>842</v>
      </c>
      <c r="B5" s="7" t="n">
        <v>85000000</v>
      </c>
    </row>
    <row r="6" spans="1:2">
      <c r="A6" s="4" t="s">
        <v>843</v>
      </c>
    </row>
    <row r="7" spans="1:2">
      <c r="A7" s="3" t="s">
        <v>321</v>
      </c>
    </row>
    <row r="8" spans="1:2">
      <c r="A8" s="4" t="s">
        <v>423</v>
      </c>
      <c r="B8" s="5" t="n">
        <v>845</v>
      </c>
    </row>
    <row r="9" spans="1:2">
      <c r="A9" s="4" t="s">
        <v>844</v>
      </c>
    </row>
    <row r="10" spans="1:2">
      <c r="A10" s="3" t="s">
        <v>321</v>
      </c>
    </row>
    <row r="11" spans="1:2">
      <c r="A11" s="4" t="s">
        <v>549</v>
      </c>
      <c r="B11" s="7" t="n">
        <v>500000000</v>
      </c>
    </row>
    <row r="12" spans="1:2">
      <c r="A12" s="4" t="s">
        <v>601</v>
      </c>
      <c r="B12" s="4" t="s">
        <v>845</v>
      </c>
    </row>
    <row r="13" spans="1:2">
      <c r="A13" s="4" t="s">
        <v>846</v>
      </c>
      <c r="B13" s="4" t="s">
        <v>847</v>
      </c>
    </row>
    <row r="14" spans="1:2">
      <c r="A14" s="4" t="s">
        <v>491</v>
      </c>
      <c r="B14" s="4" t="s">
        <v>848</v>
      </c>
    </row>
    <row r="15" spans="1:2">
      <c r="A15" s="4" t="s">
        <v>849</v>
      </c>
    </row>
    <row r="16" spans="1:2">
      <c r="A16" s="3" t="s">
        <v>321</v>
      </c>
    </row>
    <row r="17" spans="1:2">
      <c r="A17" s="4" t="s">
        <v>549</v>
      </c>
      <c r="B17" s="7" t="n">
        <v>150000000</v>
      </c>
    </row>
    <row r="18" spans="1:2">
      <c r="A18" s="4" t="s">
        <v>600</v>
      </c>
      <c r="B18" s="4" t="s">
        <v>487</v>
      </c>
    </row>
    <row r="19" spans="1:2">
      <c r="A19" s="4" t="s">
        <v>850</v>
      </c>
    </row>
    <row r="20" spans="1:2">
      <c r="A20" s="3" t="s">
        <v>321</v>
      </c>
    </row>
    <row r="21" spans="1:2">
      <c r="A21" s="4" t="s">
        <v>541</v>
      </c>
      <c r="B21" s="4" t="s">
        <v>8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0</v>
      </c>
      <c r="B1" s="2" t="s">
        <v>1</v>
      </c>
    </row>
    <row r="2" spans="1:2">
      <c r="B2" s="2" t="s">
        <v>31</v>
      </c>
    </row>
    <row r="3" spans="1:2">
      <c r="A3" s="3" t="s">
        <v>260</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5:12Z</dcterms:created>
  <dcterms:modified xmlns:dcterms="http://purl.org/dc/terms/" xmlns:xsi="http://www.w3.org/2001/XMLSchema-instance" xsi:type="dcterms:W3CDTF">2017-07-31T16:25:12Z</dcterms:modified>
</cp:coreProperties>
</file>